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Sha7" sheetId="7" r:id="rId7"/>
    <s:sheet name="Consolidated Statements of Cash" sheetId="8" r:id="rId8"/>
    <s:sheet name="Consolidated Statements of Cas9" sheetId="9" r:id="rId9"/>
    <s:sheet name="Basis of Presentation and Signi" sheetId="10" r:id="rId10"/>
    <s:sheet name="Correction of Previously Issued" sheetId="11" r:id="rId11"/>
    <s:sheet name="Acquisitions, Assets and Liabil" sheetId="12" r:id="rId12"/>
    <s:sheet name="Derivatives" sheetId="13" r:id="rId13"/>
    <s:sheet name="Fair Value Measurements" sheetId="14" r:id="rId14"/>
    <s:sheet name="Interest Income, Expense and Ot" sheetId="15" r:id="rId15"/>
    <s:sheet name="Shareholders' Equity" sheetId="16" r:id="rId16"/>
    <s:sheet name="Income Taxes" sheetId="17" r:id="rId17"/>
    <s:sheet name="Goodwill" sheetId="18" r:id="rId18"/>
    <s:sheet name="Earnings per Common Share" sheetId="19" r:id="rId19"/>
    <s:sheet name="Commitments and Contingencies" sheetId="20" r:id="rId20"/>
    <s:sheet name="Business Segments" sheetId="21" r:id="rId21"/>
    <s:sheet name="Subsequent Events" sheetId="22" r:id="rId22"/>
    <s:sheet name="Basis of Presentation and Sig23" sheetId="23" r:id="rId23"/>
    <s:sheet name="Correction of Previously Issu24" sheetId="24" r:id="rId24"/>
    <s:sheet name="Derivatives (Tables)" sheetId="25" r:id="rId25"/>
    <s:sheet name="Fair Value Measurements (Tables" sheetId="26" r:id="rId26"/>
    <s:sheet name="Interest Income, Expense and 27" sheetId="27" r:id="rId27"/>
    <s:sheet name="Shareholders' Equity (Tables)" sheetId="28" r:id="rId28"/>
    <s:sheet name="Income Taxes (Tables)" sheetId="29" r:id="rId29"/>
    <s:sheet name="Goodwill (Tables)" sheetId="30" r:id="rId30"/>
    <s:sheet name="Earnings per Common Share (Tabl" sheetId="31" r:id="rId31"/>
    <s:sheet name="Business Segments (Tables)" sheetId="32" r:id="rId32"/>
    <s:sheet name="Correction of Previously Issu33" sheetId="33" r:id="rId33"/>
    <s:sheet name="Correction of Previously Issu34" sheetId="34" r:id="rId34"/>
    <s:sheet name="Correction of Previously Issu35" sheetId="35" r:id="rId35"/>
    <s:sheet name="Acquisitions, Assets and Liab36" sheetId="36" r:id="rId36"/>
    <s:sheet name="Derivatives - Fair Value Positi" sheetId="37" r:id="rId37"/>
    <s:sheet name="Derivatives - Balance Sheet Loc" sheetId="38" r:id="rId38"/>
    <s:sheet name="Derivatives - Effect on Income " sheetId="39" r:id="rId39"/>
    <s:sheet name="Fair Value Measurements - Asset" sheetId="40" r:id="rId40"/>
    <s:sheet name="Fair Value Measurements - Commo" sheetId="41" r:id="rId41"/>
    <s:sheet name="Fair Value Measurements - Level" sheetId="42" r:id="rId42"/>
    <s:sheet name="Interest Income, Expense and 43" sheetId="43" r:id="rId43"/>
    <s:sheet name="Shareholders' Equity (Details)" sheetId="44" r:id="rId44"/>
    <s:sheet name="Income Taxes (Details)" sheetId="45" r:id="rId45"/>
    <s:sheet name="Goodwill (Details)" sheetId="46" r:id="rId46"/>
    <s:sheet name="Earnings per Common Share (Deta" sheetId="47" r:id="rId47"/>
    <s:sheet name="Commitments and Contingencies (" sheetId="48" r:id="rId48"/>
    <s:sheet name="Business Segments - Income Stat" sheetId="49" r:id="rId49"/>
    <s:sheet name="Business Segments - Balance She" sheetId="50" r:id="rId50"/>
  </s:sheets>
  <s:definedNames/>
  <s:calcPr calcId="124519" calcMode="auto" fullCalcOnLoad="1"/>
</s:workbook>
</file>

<file path=xl/sharedStrings.xml><?xml version="1.0" encoding="utf-8"?>
<sst xmlns="http://schemas.openxmlformats.org/spreadsheetml/2006/main" uniqueCount="600">
  <si>
    <t>Document and Entity Information - shares</t>
  </si>
  <si>
    <t>6 Months Ended</t>
  </si>
  <si>
    <t>Jun. 30, 2016</t>
  </si>
  <si>
    <t>Jul. 20, 2016</t>
  </si>
  <si>
    <t>Document and Entity Information</t>
  </si>
  <si>
    <t>Entity Registrant Name</t>
  </si>
  <si>
    <t>WORLD FUEL SERVICE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5</t>
  </si>
  <si>
    <t>Jun. 30, 2015</t>
  </si>
  <si>
    <t>Dec. 31, 2014</t>
  </si>
  <si>
    <t>Current assets:</t>
  </si>
  <si>
    <t>Cash and cash equivalents</t>
  </si>
  <si>
    <t>[1]</t>
  </si>
  <si>
    <t>Accounts receivable, net</t>
  </si>
  <si>
    <t>[2]</t>
  </si>
  <si>
    <t>Inventories</t>
  </si>
  <si>
    <t>Prepaid expenses</t>
  </si>
  <si>
    <t>Short-term derivative assets, net</t>
  </si>
  <si>
    <t>Other current assets</t>
  </si>
  <si>
    <t>Current assets held for sale</t>
  </si>
  <si>
    <t>Total current assets</t>
  </si>
  <si>
    <t>Property and equipment, net</t>
  </si>
  <si>
    <t>Goodwill</t>
  </si>
  <si>
    <t>Identifiable intangible and other non-current assets</t>
  </si>
  <si>
    <t>Non-current assets held for sale</t>
  </si>
  <si>
    <t>Total assets</t>
  </si>
  <si>
    <t>Current liabilities:</t>
  </si>
  <si>
    <t>Short-term debt</t>
  </si>
  <si>
    <t>Accounts payable</t>
  </si>
  <si>
    <t>Customer deposits</t>
  </si>
  <si>
    <t>Accrued expenses and other current liabilities</t>
  </si>
  <si>
    <t>Current liabilities held for sale</t>
  </si>
  <si>
    <t>Total current liabilities</t>
  </si>
  <si>
    <t>Long-term debt</t>
  </si>
  <si>
    <t>Non-current income tax liabilities, net</t>
  </si>
  <si>
    <t>Other long-term liabilities</t>
  </si>
  <si>
    <t>Non-current liabilities held for sale</t>
  </si>
  <si>
    <t>Total liabilities</t>
  </si>
  <si>
    <t>Commitments and contingencies</t>
  </si>
  <si>
    <t xml:space="preserve"> </t>
  </si>
  <si>
    <t>World Fuel shareholders' equity:</t>
  </si>
  <si>
    <t>Preferred stock, $1.00 par value; 0.1 shares authorized, none issued</t>
  </si>
  <si>
    <t>Common stock, $0.01 par value; 100 shares authorized, 70.4 and 70.8 shares issued and outstanding as of June 30, 2016 and December 31, 2015, respectively</t>
  </si>
  <si>
    <t>Capital in excess of par value</t>
  </si>
  <si>
    <t>Retained earnings</t>
  </si>
  <si>
    <t>Accumulated other comprehensive loss</t>
  </si>
  <si>
    <t>Total World Fuel shareholders' equity</t>
  </si>
  <si>
    <t>Noncontrolling interest equity</t>
  </si>
  <si>
    <t>Total equity</t>
  </si>
  <si>
    <t>Total liabilities and equity</t>
  </si>
  <si>
    <t>Amounts may not add due to rounding</t>
  </si>
  <si>
    <t>Consolidated Balance Sheets (Parenthetical) - $ / shares shares in Million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 USD ($) shares in Millions, $ in Millions</t>
  </si>
  <si>
    <t>3 Months Ended</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expense) income, net</t>
  </si>
  <si>
    <t>Total non-operating expenses, net</t>
  </si>
  <si>
    <t>Income before income taxes</t>
  </si>
  <si>
    <t>Provision for income taxes</t>
  </si>
  <si>
    <t>Net income including noncontrolling interest</t>
  </si>
  <si>
    <t>Net loss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loss) income:</t>
  </si>
  <si>
    <t>Foreign currency translation adjustments</t>
  </si>
  <si>
    <t>Derivative instruments, net of income tax expense of $3.3 and $3.4 for the three and six months ended June 30, 2016, respectively</t>
  </si>
  <si>
    <t>Other comprehensive (loss) income</t>
  </si>
  <si>
    <t>Comprehensive income including noncontrolling interest</t>
  </si>
  <si>
    <t>Comprehensive (loss) income attributable to noncontrolling interest</t>
  </si>
  <si>
    <t>Comprehensive income attributable to World Fuel</t>
  </si>
  <si>
    <t>Consolidated Statements of Income and Comprehensive Income (Parenthetical) - USD ($) $ in Millions</t>
  </si>
  <si>
    <t>Derivative instruments, income tax expense</t>
  </si>
  <si>
    <t>Consolidated Statements of Shareholders' Equity - USD ($) shares in Millions, $ in Millions</t>
  </si>
  <si>
    <t>Common Stock</t>
  </si>
  <si>
    <t>Capital in Excess of Par Value</t>
  </si>
  <si>
    <t>Retained Earnings</t>
  </si>
  <si>
    <t>Accumulated Other Comprehensive Loss</t>
  </si>
  <si>
    <t>Total World Fuel Shareholders' Equity</t>
  </si>
  <si>
    <t>Noncontrolling Interest Equity</t>
  </si>
  <si>
    <t>Total</t>
  </si>
  <si>
    <t>Balance at Dec. 31, 2014</t>
  </si>
  <si>
    <t>Balance (in shares) at Dec. 31, 2014</t>
  </si>
  <si>
    <t>Increase (Decrease) in Shareholders' Equity</t>
  </si>
  <si>
    <t>Net income (loss)</t>
  </si>
  <si>
    <t>Cash dividends declared</t>
  </si>
  <si>
    <t>Amortization of share-based payment awards</t>
  </si>
  <si>
    <t>Issuance of common stock related to share-based payment awards, including income tax benefit of $1.5 for the six months ended June 30, 2015</t>
  </si>
  <si>
    <t>Issuance of common stock related to share-based payment awards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Purchases of common stock</t>
  </si>
  <si>
    <t>Purchases of common stock (in shares)</t>
  </si>
  <si>
    <t>Other</t>
  </si>
  <si>
    <t>Balance at Jun. 30, 2015</t>
  </si>
  <si>
    <t>Balance (in shares) at Jun. 30, 2015</t>
  </si>
  <si>
    <t>Balance at Dec. 31, 2015</t>
  </si>
  <si>
    <t>Balance (in shares) at Dec. 31, 2015</t>
  </si>
  <si>
    <t>Distribution of noncontrolling interest</t>
  </si>
  <si>
    <t>Acquisition of remaining 49% equity interest</t>
  </si>
  <si>
    <t>[1],[2]</t>
  </si>
  <si>
    <t>[3]</t>
  </si>
  <si>
    <t>Balance at Jun. 30, 2016</t>
  </si>
  <si>
    <t>Balance (in shares) at Jun. 30, 2016</t>
  </si>
  <si>
    <t>Relates to Tobras. See Note 3. Acquisitions, Asset and Liabilities Held for Sale.</t>
  </si>
  <si>
    <t>Consolidated Statements of Shareholders' Equity (Parenthetical) $ in Millions</t>
  </si>
  <si>
    <t>Jun. 30, 2015USD ($)</t>
  </si>
  <si>
    <t>Consolidated Statements of Shareholders' Equity</t>
  </si>
  <si>
    <t>Issuance of common stock related to share-based payment awards, income tax benefit</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Gain on sale of held for sale assets and liabilities</t>
  </si>
  <si>
    <t>Share-based payment award compensation costs</t>
  </si>
  <si>
    <t>Deferred income tax provision (benefit)</t>
  </si>
  <si>
    <t>Extinguishment of liabilities</t>
  </si>
  <si>
    <t>Foreign currency losses, net</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Proceeds from sale of business</t>
  </si>
  <si>
    <t>Capital expenditures</t>
  </si>
  <si>
    <t>Other investing activities, net</t>
  </si>
  <si>
    <t>Net cash (used in) investing activities</t>
  </si>
  <si>
    <t>Cash flows from financing activities:</t>
  </si>
  <si>
    <t>Borrowings of debt</t>
  </si>
  <si>
    <t>Repayments of debt</t>
  </si>
  <si>
    <t>Payments of senior revolving credit facility and senior term loan facility loan costs</t>
  </si>
  <si>
    <t>Dividends paid on common stock</t>
  </si>
  <si>
    <t>Federal and state tax benefits resulting from tax deductions in excess of the compensation cost recognized for share-based payment awards</t>
  </si>
  <si>
    <t>Other financing activities, net</t>
  </si>
  <si>
    <t>Net cash (used in) provided by financing activities</t>
  </si>
  <si>
    <t>Effect of exchange rate changes on cash and cash equivalents</t>
  </si>
  <si>
    <t>Net increase in cash and cash equivalents</t>
  </si>
  <si>
    <t>Cash and cash equivalents, as of beginning of period</t>
  </si>
  <si>
    <t>Cash and cash equivalents, as of end of period</t>
  </si>
  <si>
    <t>Consolidated Statements of Cash Flows (Parenthetical) $ in Millions</t>
  </si>
  <si>
    <t>Jun. 23, 2016USD ($)item</t>
  </si>
  <si>
    <t>Jun. 30, 2016USD ($)</t>
  </si>
  <si>
    <t>Supplemental Schedule of Noncash Investing and Financing Activities</t>
  </si>
  <si>
    <t>Cash dividends declared, but not yet paid</t>
  </si>
  <si>
    <t>Previous percentage ownership of noncontrolling owners</t>
  </si>
  <si>
    <t>49.00%</t>
  </si>
  <si>
    <t>Assets acquired, net of cash</t>
  </si>
  <si>
    <t>Liabilities assumed</t>
  </si>
  <si>
    <t>Tobras</t>
  </si>
  <si>
    <t>Tobras | Disposal Group, Held-for-sale, Not Discontinued Operations</t>
  </si>
  <si>
    <t>Settlement of promissory notes</t>
  </si>
  <si>
    <t>Number of promissory notes settled in acquisition | item</t>
  </si>
  <si>
    <t>Basis of Presentation and Significant Accounting Policies</t>
  </si>
  <si>
    <t>1. Basis of Presentation and Significant Accounting Policies
Basis of Presentation
We prepared the consolidated financial statements following the requirements of the Unites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Unless the context requires otherwise, references to “World Fuel”, “the Company”, “we”, “us”, or “our” in this Quarterly Report on Form 10-Q (“10-Q Report”) refer to World Fuel Services Corporation and its subsidiaries.
Revenues, expenses, assets and liabilities can vary during each quarter of the year. Therefore, the results and trends in these interim financial statements may not be representative of those for the full year. As further discussed in Note 2, certain 2015 amounts contained in this 10-Q Report have been updated to reflect corrections to our previously issued financial statements. In the opinion of management, all adjustments necessary for a fair presentation of the financial information, which are of a normal and recurring nature, have been made for the interim periods reported. The information included in this 10-Q Report should be read in conjunction with the consolidated financial statements and accompanying notes included in our 2015 Annual Report on Form 10-K (“2015 10-K Report”). Certain amounts in the consolidated financial statements and associated notes may not add due to rounding. All percentages have been calculated using unrounded amounts.
Significant Accounting Policies
The significant accounting policies we use for quarterly financial reporting are disclosed in Note 1 of the “Notes to the Consolidated Financial Statements” included in our 2015 10 ‑K Report, and as updated in our 10-Q Report for the quarter ended March 31, 2016, “Item 2. Management’s Discussion and Analysis of Financial Condition”.
Adoption of New Accounting Standards
The following accounting standards updates were recently adopted by the Company:
Business Combinations: Simplifying the Accounting for Measurement – Period Adjustments . In September 2015, the Financial Accounting Standards Board (‘FASB”) issued an Accounting Standards Update (“ ASU”), to simplify the accounting for adjustments made to provisional amounts recognized in a business combination; the amendments eliminate the requirement to retrospectively account for those adjustments. The ASU requires that an acquirer recognize adjustments to provisional amounts that are identified during the measurement period in the reporting period in which the adjustment amounts are determined. It also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is update became effective at the beginning of our 2016 fiscal year. The adoption of this ASU did not have a significant impact on our consolidated financial statements and disclosures.
Interest—Imputation of Interest: Simplifying the Presentation of Debt Issuance Costs. In April 2015, the FASB issued an ASU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became effective at the beginning of our 2016 fiscal year. The adoption of this ASU did not have a significant impact on our consolidated financial statements and disclosures.
Consolidation: Amendments to the Consolidation Analysis. In February 2015, the FASB issued an ASU which is intended to improve targeted areas of consolidation guidance for legal entities such as limited partnerships, limited liability corporations, and securitization structures. This update became effective at the beginning of our 2016 fiscal year. The adoption of this ASU did not have a significant impact on our consolidated financial statements and disclosures.
Income Statement-Extraordinary and Unusual Items: Simplifying Income Statement Presentation by Eliminating the Concept of Extraordinary Items. In January 2015, the FASB issued an ASU which eliminates the concept of extraordinary items. This update became effective at the beginning of our 2016 fiscal year. The adoption of this ASU did not have a significant impact on our consolidated financial statements and disclosures.
Derivatives and Hedging: Determining Whether the Host Contract in a Hybrid Financial Instrument Issued in the Form of a Share Is More Akin to Debt or to Equity.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became effective at the beginning of our 2016 fiscal year. The adoption of this ASU did not have a significant impact on our consolidated financial statements and disclosures.
Compensation - Stock Compensation. Accounting for Share-Based Payments when the Terms of an Award Provide that a Performance Target could be Achieved after the Requisite Service Period. In June 2014, the FASB issued an ASU which includes guidance that requires a performance target that affects vesting and that could be achieved after the requisite service period to be treated as a performance condition. This update became effective at the beginning of our 2016 fiscal year. The adoption of this ASU did not have a significant impact on our consolidated financial statements and disclosures.</t>
  </si>
  <si>
    <t>Correction of Previously Issued Financial Information</t>
  </si>
  <si>
    <t>2. Correction of Previously Issued Financial Information
During the second quarter of 2016, we identified a correction to our provision for income taxes for certain prior periods, due to the accounting for the tax effects of foreign currency translation changes on intercompany loans that are considered to be of a long-term investment nature. The Company determined that it had incorrectly applied the accounting guidance in ASC 740, Income Taxes and recorded a deferred tax asset related to foreign currency translation losses in the provision for income taxes, resulting in the Company reporting a lower provision for income taxes in the periods that were impacted.
In accordance with Staff Accounting Bulletin (“SAB”) No. 99, Materiality, and SAB No. 108, Considering the Effects of Prior Year Misstatements when Quantifying Misstatements in Current Year Financial Statements , management evaluated the materiality of the error from qualitative and quantitative perspectives, and concluded the error was not material to its previously issued annual and interim financial statements . The cumulative amounts of the corrections were approximately $20.0 million, of which approximately $12.5 million was attributable to the year ended December 31, 2015. The cumulative amount of the prior period adjustments would have been material to our current Statement of Income and Comprehensive Income had we made the correction in the current period, and accordingly we revise our previously issued financial statements prospectively to correct these errors.
The corrections associated with the provision for income taxes line items as well as other immaterial adjustments are reflected in this 10-Q Report for all periods presented and those corrections will be reflected in our future fillings.
The following tables present the effect of the correction on the previously reported consolidated balance sheet as of December 31, 2015 and the statements of income and comprehensive income for the three and six months ended June 30, 2015:
Consolidated Balance Sheets
(Unaudited - In millions, except per share data)
As of December 31, 2015
As
Reported
Adjustment
Revised
Assets:
Current assets:
Cash and cash equivalents
$
-
$
Accounts receivable, net
-
Inventories
-
Prepaid expenses
-
Short-term derivative assets, net
Other current assets
Current assets held for sale
-
Total current assets
Property and equipment, net
-
Goodwill
-
Identifiable intangible and other non-current assets
Non-current assets held for sale
-
Total assets
$
$
Liabilities:
Current liabilities:
Short-term debt
$
-
$
Accounts payable
-
Customer deposits
-
Accrued expenses and other current liabilities
Current liabilities held for sale
-
Total current liabilities
Long-term debt
-
Non-current income tax liabilities, net
-
Other long-term liabilities
-
Non-current liabilities held for sale
-
Total liabilities
Commitments and contingencies
Equity:
World Fuel shareholders' equity:
Preferred stock, $1.00 par value; 0.1 shares authorized, none issued
—
-
—
Common stock, $0.01 par value; 100 shares authorized, 70.8 issued and outstanding as of December 31, 2015
-
Capital in excess of par value
-
Retained earnings
Accumulated other comprehensive loss
Total World Fuel shareholders' equity
Noncontrolling interest equity
-
Total equity
Total liabilities and equity
$
$
Consolidated Statement of Income and Comprehensive Income
(Unaudited - In millions, except per share data)
For the Three Months ended
For the Six Months ended
June 30, 2015
June 30, 2015
As Reported
Adjustment
Revised
As Reported
Adjustment
Revised
Revenue
$
—
$
$
—
$
Cost of revenue
—
Gross profit
—
Operating expenses:
Compensation and employee benefits
—
—
Provision for bad debt
—
—
General and administrative
—
—
Income from operations
—
Non-operating expenses, net:
Interest expense and other financing costs, net
—
—
Other (expense), net
—
—
—
—
Income before income taxes
—
Provision for income taxes
Net income including noncontrolling interest
Net loss attributable to noncontrolling interest
—
—
Net income attributable to World Fuel
$
$
$
$
Basic earnings per common share
$
$
$
$
Basic weighted average common shares
—
—
Diluted earnings per common share
$
$
$
$
Diluted weighted average common shares
—
—
Comprehensive income:
Net income including noncontrolling interest
$
$
$
$
Other comprehensive income (loss):
—
—
Foreign currency translation adjustments
Other comprehensive income (loss)
Comprehensive income including noncontrolling interest
—
Comprehensive loss attributable to noncontrolling interest
—
—
Comprehensive income attributable to World Fuel
$
—
$
$
$</t>
  </si>
  <si>
    <t>Acquisitions, Assets and Liabilities Held for Sale</t>
  </si>
  <si>
    <t>3 . Acquisitions, Assets and Liabilities Held for Sale
2016 Acquisitions
On June 23, 2016, we acquired the remaining 49% of the outstanding equity interest of Tobras Distribuidora de Combustiveis Limitada (“Tobras”) from the minority owners for an aggregate purchase price of approximately $3.7 million in cash (the “Tobras Acquisition”). Prior to the Tobras Acquisition, we owned 51% of the outstanding shares of Tobras and exercised control, and as such, we consolidated Tobras in our financial statements. As a result of the acquisition of the remaining equity interest of Tobras, we recorded a $10.9 million adjustment to capital in excess of par value on our consolidated balance sheets, which consisted of $3.7 million of cash paid and $7.2 million of noncontrolling interest equity.
In the first quarter of 2016, we completed three acquisitions in our land segment which were not significant individually or in the aggregate. The financial position, results of operations and cash flows of the 2016 acquisitions have been included in our consolidated financial statements, since their respective acquisition dates, and did not have a significant impact on our revenue and net income for the six months ended June 30, 2016.
In the first quarter of 2016, we agreed to acquire from certain ExxonMobil affiliates their aviation fueling operations at 83 airports in Canada, the United Kingdom, Germany, Italy, France, Australia and New Zealand. The transaction is subject to customary regulatory consents and closing conditions, including securing third party consents and therefore there can be no assurance that we will be successful in closing the acquisition.
Assets and Liabilities Held for Sale
In connection with the acquisition of all of the outstanding stock of Pester Marketing Company (“Pester”) on September 1, 2015 , we committed to a plan to sell certain assets and liabilities of Pester’s fuel retail business. On May 1, 2016, we completed the sale of Pester’s retail business for $32.3 million, resulting in a gain of $3.8 million, which is included in other income, net in the consolidated statements of income and comprehensive income.</t>
  </si>
  <si>
    <t>Derivatives</t>
  </si>
  <si>
    <t>4. Derivatives
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in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s and the difference between the fair value and the contract amount is immediately recognized through earnings.
The following describes our derivative classifications:
Cash Flow Hedges. Includes certain commodity contracts we enter into to mitigate the risk of price volatility in forecasted purchases and sales.
Fair Value Hedges. Includes derivatives we enter into in order to hedge price risk associated with our inventory and certain firm commitments relating to fixed price purchase and sale contracts.
Non-designated Derivatives.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entered into to hedge the risk of currency rate fluctuations.
As of June 30, 2016 , our derivative instruments, at their respective fair value positions were as follows (in millions, except weighted average fixed price and weighted average mark-to-market amount):
Weighted
Average
Weighted
Mark-to-
Settlement
Average
Market
Fair Value
Hedge Strategy
Period
Derivative Instrument
Notional
Unit
Fixed Price
Amount
Amount
Fair Value Hedge
2016
Commodity contracts for inventory hedging
BBL
$
$
$
2017
Commodity contracts for inventory hedging
BBL
$
Cash Flow Hedge
2016
Commodity contracts for inventory hedging
BBL
2017
Commodity contracts for inventory hedging
BBL
$
Non-Designated
2016
Commodity contracts (long)
BBL
$
$
$
2016
Commodity contracts (short)
BBL
2017
Commodity contracts (long)
BBL
2017
Commodity contracts (short)
BBL
2018
Commodity contracts (long)
BBL
2018
Commodity contracts (short)
BBL
2019
Commodity contracts (long)
BBL
2019
Commodity contracts (short)
—
BBL
2020
Commodity contracts (long)
BBL
2020
Commodity contracts (short)
BBL
2021
Commodity contracts (long)
—
BBL
—
2016
Foreign currency contracts
AUD
2016
Foreign currency contracts
BRL
2016
Foreign currency contracts
CAD
2016
Foreign currency contracts
CHF
—
2016
Foreign currency contracts
CLP
2016
Foreign currency contracts
COP
2016
Foreign currency contracts
DKK
2016
Foreign currency contracts
EUR
2016
Foreign currency contracts
GBP
2016
Foreign currency contracts
INR
—
—
2016
Foreign currency contracts
JPY
2016
Foreign currency contracts
MXN
2016
Foreign currency contracts
NOK
—
2016
Foreign currency contracts
PLN
—
2016
Foreign currency contracts
RON
2016
Foreign currency contracts
SEK
2016
Foreign currency contracts
SGD
2016
Foreign currency contracts
ZAR
—
2017
Foreign currency contracts
SEK
—
2017
Foreign currency contracts
EUR
—
2017
Foreign currency contracts
GBP
2018
Foreign currency contracts
SEK
—
2018
Foreign currency contracts
EUR
—
2018
Foreign currency contracts
GBP
—
2019
Foreign currency contracts
GBP
—
$
The following table presents information about our derivative instruments measured at fair value and their locations on the consolidated balance sheets (in millions):
As of
Balance Sheet Location
June 30, 2016
December 31, 2015
Derivative assets:
Derivatives designated as hedging instruments
Commodity contracts
Short-term derivative assets, net
$
—
$
Commodity contracts
Identifiable intangible and other non-current assets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Foreign currency contracts
Accrued expenses and other current liabilities
$
$
Derivative liabilities:
Derivatives designated as hedging instruments
Commodity contracts
Short-term derivative assets, net
$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
Foreign currency contracts
Accrued expenses and other current liabilities
$
$
The following table presents the effect and financial statement location of our derivative instruments in a fair value hedging relationship and related hedged items on our consolidated statements of income a nd comprehensive income (in millions):
Realized and Unrealized
Realized and Unrealized
Derivative Instruments
Location
Loss
Hedged Items
Location
Gain (Loss)
Three months ended June 30,
Commodity contracts
Cost of revenue
$
$
Inventories
Cost of revenue
$
$
Six months ended June 30,
Commodity contracts
Cost of revenue
$
$
Inventories
Cost of revenue
$
$
There were no gains or losses for the three and six months ended June 30, 2016 and 2015 that were excluded from the assessment of the effectiveness of our fair value hedges.
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Location of Realized Gain (Loss) (Effective Portion)
Amount of Gain (Loss) Reclassified from Accumulated Other Comprehensive Income (Effective Portion)
Amount of Gain (Loss) Recognized in Income (Ineffective Portion)
Derivative Instruments
Three Months ended June 30,
Commodity contracts
$
$
—
Revenue
$
—
$
—
Commodity contracts
—
Cost of Revenue
—
—
Total
$
$
—
$
—
$
—
Six Months ended June 30,
Commodity contracts
$
$
—
Revenue
$
—
$
—
Commodity contracts
—
Cost of Revenue
—
—
$
$
—
$
—
$
—
During the three months and six months ended June 30, 2016, we recorded a loss of $15.0 million in revenue and income of $9.9 million in cost of revenue, related to hedge ineffectiveness.
The following table presents the effect and financial statement location of our derivative instruments not designated as hedging instruments on our consolidated statements of income and comprehensive income (in millions):
Realized and Unrealized
Derivatives
Location
Gain (Loss)
Three months ended June 30,
Commodity contracts
Revenue
$
$
Commodity contracts
Cost of revenue
Foreign currency contracts
Revenue
Foreign currency contracts
Other (expense) income, net
$
$
Six months ended June 30,
Commodity contracts
Revenue
$
$
Commodity contracts
Cost of revenue
Foreign currency contracts
Revenue
Foreign currency contracts
Other (expense) income, net
$
$
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The following table presents the net liability position for such contracts, the collateral posted and amount of assets required to be posted and/or to settle the positions should a credit-risk contingent feature be triggered (in millions):
Net Liability Position
Collateral
Contingent
Subject to Collateral Requirements
Posted
Additional Collateral
As of June 30, 2016
Commodity contracts
$
$
$
As of December 31, 2015
Commodity contract
$
$
$</t>
  </si>
  <si>
    <t>Fair Value Measurements</t>
  </si>
  <si>
    <t>5. Fair Value Measurements
The carrying amounts of cash and cash equivalents, accounts receivable, net, accounts payable and accrued expenses and other current liabilities approximate fair value based on the short-term maturities of these instruments. Fair value for our debt and notes receivable is derived using a discounted cash flow valuation methodology. The carrying values of these instruments approximate fair value since these instruments bear interest either at variable rates or fixed rates which are not significantly different than market rates. Based on the fair value hierarchy, our debt of $796.5 million and $772.2 million as of June 30, 2016 and December 31, 201 5 , respectively, and our notes receivable of $7.4 million and $7.4 million as of June 30, 2016 and December 31, 201 5 , respectively, are categorized in Level 3.
The following table presents information about our financial assets and liabilities that are measured at estimated fair value on a recurring basis (in millions):
Netting
and
Level 1
Level 2
Level 3
Sub-Total
Collateral
Total
As of June 30, 2016
Assets:
Commodity contracts
$
$
$
$
$
$
Foreign currency contracts
—
—
Cash surrender value of life insurance
—
—
—
Total
$
$
$
$
$
$
Liabilities:
Commodity contracts
$
$
$
$
$
$
Foreign currency contracts
—
—
Inventories
—
—
—
—
—
—
Total
$
$
$
$
$
$
As of December 31, 2015
Assets:
Commodity contracts
$
$
$
$
$
$
Foreign currency contracts
—
—
Cash surrender value of life insurance
—
—
—
Total
$
$
$
$
$
$
Liabilities:
Commodity contracts
$
$
$
$
$
$
Foreign currency contracts
—
—
Inventories
—
—
—
Total
$
$
$
$
$
$
The cash surrender value of life insurance is in connection with the non-qualified deferred compensation plan and was included in identifiable intangible and other non-current assets in the accompanying consolidated balance sheets.
Nonrecurring Fair Value Measurements. In connection with the acquisition of all of the outstanding stock of Pester on September 1, 2015, we committed to a plan to sell certain assets and liabilities of Pester’s fuel retail business. The fair value of the assets and liabilities held for sale were measured using a discounted cash flow valuation methodology. In accordance with the applicable accounting guidance, the long-lived assets held for sale were recorded at fair value less cost to sell. The carrying amounts of the current assets and liabilities held for sale approximate fair value based on the short-term maturities of these instruments. On May 1, 2016, we completed the sale of Pester’s retail business for $29.3 million in cash and an additional $3.0 million to be received at a future date.
The following table presents information regarding the balance sheet location of our commodity and foreign currency contracts net assets and liabilities (in millions):
As of
June 30, 2016
December 31, 2015
Commodity Contracts
Assets:
Short-term derivative assets, net
$
$
Identifiable intangible and other non-current assets
Total net assets
$
$
Liabilities:
Accrued expenses and other current liabilities
$
$
Other long-term liabilities
Total net liabilities
$
$
Foreign Currency Contracts
Assets:
Short-term derivative assets, net
$
$
Identifiable intangible and other non-current assets
Total net assets
$
$
Liabilities:
Accrued expenses and other current liabilities
$
$
Total net liabilities
$
$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As of June 30, 2016, we had $54.7 million of cash collateral deposits held by financial counterparties, of which $12.4 million have been offset against the total amount of commodity fair value liabilities in the above table and the remaining $42.3 million is included in other current assets in the accompanying consolidated balance sheets. In addition, as of June 30, 2016, we have offset $4.2 million of cash collateral deposits received from customers against the total amount of commodity fair value assets in the above table. As of December 31, 2015, we had $174.6 million of cash collateral deposits held by financial counterparties, of which $132.2 million have been offset against the total amount of commodity fair value liabilities in the above table and the remaining $42.4 million is included in other current assets in the accompanying consolidated balance sheets. In addition, as of December 31, 2015, we have offset $21.6 million of cash collateral deposits received from customers against the total amount of commodity fair value assets in the above table.
The following table presents information about our assets and liabilities that are measured at fair value on a recurring basis that utilized Level 3 inputs for the periods presented (in millions):
Beginning of Period
Realized and Unrealized Gains (Losses) Included in Earnings
Settlements
Transfers into Level 3
End of Period
Change in Unrealized Gains (Losses) Relating to Assets and Liabilities that are Held at end of Period
Location of Realized and Unrealized Gains (Losses)Included in Earnings
Three months ended June 30, 2016
Assets:
Commodity contracts
$
$
$
$
—
$
$
Revenue
Liabilities:
Commodity contracts
$
$
—
$
$
—
$
$
Cost of revenue
Three months ended June 30, 2015
Assets:
Commodity contracts
$
$
—
$
$
—
$
$
Revenue
Liabilities:
Commodity contracts
$
$
$
—
$
—
$
$
Cost of revenue
Six months ended June 30, 2016
Assets:
Commodity contracts
$
$
$
$
$
$
Revenue
Liabilities:
Commodity contracts
$
$
$
—
$
—
$
$
—
Cost of revenue
Six months ended June 30, 2015
Assets:
Commodity contracts
$
$
$
$
—
$
$
—
Revenue
Liabilities:
Commodity contracts
$
$
$
$
—
$
$
Cost of revenue
The nature of inputs that are considered Level 3 are modeled inputs. Commodity contracts are categorized in Level 3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 related to non-performance. The effect on our income before income taxes of a 10% change in the model input for non-performance risk would not be significant. There were no transfers between Level 1 and Level 2 during the periods presented. Transfers between Level 2 and Level 3 were due to the increased significance of basis adjustments which are Level 3 measurements.</t>
  </si>
  <si>
    <t>Interest Income, Expense and Other Financing Costs</t>
  </si>
  <si>
    <t>6. Interest Income, Expense and Other Financing Costs
The following table provides additional information about our interest income (expense), and other financing costs, net, for the periods presented (in millions):
For the Three Months ended
For the Six Months ended
June 30,
June 30,
Interest income
$
$
$
$
Interest expense and other financing costs
$
$
$
$
t</t>
  </si>
  <si>
    <t>Shareholders' Equity</t>
  </si>
  <si>
    <t>7. Shareholders’ Equity
Other Comprehensive Income (Loss) and Accumulated Other Comprehensive Loss
Our other comprehensive loss, consisting of foreign currency translation adjustments related to our subsidiaries that have a functional currency other than the U.S. dollar and derivative instruments, was as follows (in millions):
Foreign
Accumulated
Currency
Other
Translation
Derivative
Comprehensive
Adjustments
Instruments
Loss
Balance as of December 31, 2015
$
$
$
Other comprehensive income (loss)
Less: Net other comprehensive income attributable to noncontrolling interest
—
Balance as of June 30, 2016
$
$
$
Balance as of December 31, 2014
$
$
—
$
Other comprehensive loss
—
Less: Net other comprehensive income attributable to noncontrolling interest
—
Balance as of June 30, 2015
$
$
—
$
The foreign currency translation adjustment losses for the six months ended June 30, 2016 were primarily due to the strengthening of the U.S. dollar as compared to the Brazilian Real and the British Pound. The foreign currency translation adjustment losses for the six months ended June 30, 2015 were primarily due to the strengthening of the U.S. dollar as compared to the Brazilian Real.</t>
  </si>
  <si>
    <t>Income Taxes</t>
  </si>
  <si>
    <t>8. Income Taxes
Our income tax provision for the periods presented and the respective effective income tax rates for such periods are as follows (in millions, except for income tax rates):
For the Three Months ended
For the Six Months ended
June 30,
June 30,
Income tax provision
$
$
$
$
Effective income tax rate
%
%
%
%
Our provision for income taxes for each of the three-month and six-month periods ended June 30, 2016 and 2015 was calculated based on the estimated annual effective income tax rate for the full 2016 and 2015 fiscal years. Our provision for income taxes for the second quarter of 2016 was adjusted for an income tax expense of $2.4 million, net, for discrete items related to changes in estimates in uncertain tax positions. Without the $2.4 million adjustment, the three-month period ended June 30, 2016 effective income tax rate would have been 12.8% . Our provision for income taxes for the six months ended June 30, 2016 was adjusted for an income tax benefit of $1.6 million, net, for discrete items related to changes in estimates in uncertain tax positions. Without the $1.6 million adjustment, the six month period ended June 30, 2016 effective income tax rate would have been 13.0% . The actual effective income tax rate for the full 2016 fiscal year may be materially different as a result of differences between estimated versus actual results and the geographic tax jurisdictions in which the results are earned.
We operated under a special income tax concession in Singapore which began January 1, 2008. Our current five year special income tax concession was effective January 1, 2013. The special income tax concession is conditional upon our meeting of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1.2 million and $0.4 million for the three months ended June 30, 2016 and 2015, respectively, and by $1.8 million and $2.7 million for the six months ended June 30, 2016 and 2015, respectively. The impact of the income tax concession on basic earnings per common share was $0.02 and $0.01 for the three months ended June 30, 2016 and 2015, respectively, and $0.03 and $0.04 for the six months ended June 30, 2016 and 2015 respectively. On a diluted earnings per common share basis, the impact was $0.02 and $0.01 for the three months ended June 30, 2016 and 2015, respectively, and $0.03 and $0.04 for the six months ended June 30, 2016 and 2015, respectively.</t>
  </si>
  <si>
    <t>Goodwill.</t>
  </si>
  <si>
    <t>9. Goodwill
The following table provides the components of and changes in the carrying amount of Goodwill (in millions):
Aviation
Land
Marine
Total
Balance as of December 31, 2015
$
$
$
$
Additions
—
—
Foreign exchange and other adjustments
—
Balance as of June 30, 2016
$
$
$
$</t>
  </si>
  <si>
    <t>Earnings per Common Share</t>
  </si>
  <si>
    <t>10. Earnings per Common Share
The following table sets forth the computation of basic and diluted earnings per common share for the periods presented (in millions, except per share amounts):
For the Three Months ended
For the Six Months ended
June 30,
June 30,
Numerator:
Net income attributable to World Fuel
$
$
$
$
Denominator:
Weighted average common shares for basic earnings per common share
Effect of dilutive securities
Weighted average common shares for diluted earnings per common share
Weighted average securities which are not included in the calculation of diluted earnings per common share because their impact is anti-dilutive or their performance conditions have not been met
Basic earnings per common share
$
$
$
$
Diluted earnings per common share
$
$
$
$</t>
  </si>
  <si>
    <t>Commitments and Contingencies</t>
  </si>
  <si>
    <t>11. Commitments and Contingencies
Legal Matters
In connection with a theft of fuel product valued at approximately $18.0 million, we recorded an insurance receivable for the full amount of the loss, which is included in other current assets in the accompanying consolidated balance sheets. On July 31, 2014, our insurer, AGCS Marine Insurance Company (“AGCS”), filed a declaratory judgment action against us in the United States District Court for the Southern District of New York (“District Court”) seeking a court ruling that the loss is not covered under our policy. On May 17, 2016, the District Court entered an Order granting summary judgment in our favor holding that the loss is covered under the AGCS policy. Final judgment in the case has not yet been entered. On June 14, 2016, AGCS filed with the District Court a Notice of Appeal whereby it sought to appeal the Order granting summary judgment to the United States Court of Appeals for the Second Circuit. On June 28, 2016, we filed with the District Court a Notice of Cross-Appeal. We believe AGCS’ position is without merit and we intend to vigorously pursue our rights. However, due to the complexities and uncertainties inherent in litigation, we can provide no assurance that we will recover the full amount of the loss.
Other Matters
We are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June 30, 2016,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Business Segments</t>
  </si>
  <si>
    <t>12. Business Segments
Based on the nature of operations and quantitative thresholds pursuant to accounting guidance for segment reporting, we have three reportable operating business segments: aviation, land and marine. Corporate expenses are allocated to the segments based on usage, where possible, or on other factors according to the nature of the activity. Within our aviation segment we offer fuel and related products and services to major commercial airlines, second and third tier airlines, cargo carriers, regional and low cost carriers, airports, fixed based operators, corporate fleets, fractional operators, private aircraft, military fleets and to the United States (“U.S.”) and foreign governments as well as intergovernmental organizations. In our land segment, we offer fuel, crude oil, lubricants, power solutions through our global energy management service offerings, natural gas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segment is as follows (in millions):
For the Three Months ended
For the Six Months ended
June 30,
June 30,
Revenue:
Aviation segment
$
$
$
$
Land segment
Marine segment
$
$
$
$
Gross profit:
Aviation segment
$
$
$
$
Land segment
Marine segment
$
$
$
$
Income from operations:
Aviation segment
$
$
$
$
Land segment
Marine segment
Corporate overhead - unallocated
$
$
$
$
Information concerning our accounts receivable, net and total assets by segment is as follows (in millions):
As of
June 30,
December 31,
Accounts receivable, net:
Aviation segment, net of allowance for bad debt of $5.8 and $6.1 as of June 30, 2016 and December 31, 2015, respectively
$
$
Land segment, net of allowance for bad debt of $7.6 and $7.2 as of June 30, 2016 and December 31, 2015, respectively
Marine segment, net of allowance for bad debt of $10.4 and $10.6 as of June 30, 2016 and December 31, 2015, respectively
$
$
Total assets:
Aviation segment
$
$
Land segment
Marine segment
Corporate
$
$</t>
  </si>
  <si>
    <t>Subsequent Events</t>
  </si>
  <si>
    <t>Subsequent Events.</t>
  </si>
  <si>
    <t>13. Subsequent Events
On July 1, 2016, we completed the acquisitions of PAPCO, Inc. (“PAPCO”) and Associated Petroleum Products, Inc. (“APP”). PAPCO services retail, commercial and industrial customers with fuel, price-risk management products, and fleet card solutions throughout the Mid-Atlantic region of the United States. APP provides fuel and related services to agricultural, automotive, construction, and commercial and industrial customers in the Pacific Northwest. As the acquisitions of PAPCO and APP were completed in July 2016, the allocation of the purchase price is not yet available.</t>
  </si>
  <si>
    <t>Basis of Presentation and Significant Accounting Policies (Policies)</t>
  </si>
  <si>
    <t>Adoption of New Accounting Standards</t>
  </si>
  <si>
    <t>Adoption of New Accounting Standards
The following accounting standards updates were recently adopted by the Company:
Business Combinations: Simplifying the Accounting for Measurement – Period Adjustments . In September 2015, the Financial Accounting Standards Board (‘FASB”) issued an Accounting Standards Update (“ ASU”), to simplify the accounting for adjustments made to provisional amounts recognized in a business combination; the amendments eliminate the requirement to retrospectively account for those adjustments. The ASU requires that an acquirer recognize adjustments to provisional amounts that are identified during the measurement period in the reporting period in which the adjustment amounts are determined. It also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is update became effective at the beginning of our 2016 fiscal year. The adoption of this ASU did not have a significant impact on our consolidated financial statements and disclosures.
Interest—Imputation of Interest: Simplifying the Presentation of Debt Issuance Costs. In April 2015, the FASB issued an ASU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became effective at the beginning of our 2016 fiscal year. The adoption of this ASU did not have a significant impact on our consolidated financial statements and disclosures.
Consolidation: Amendments to the Consolidation Analysis. In February 2015, the FASB issued an ASU which is intended to improve targeted areas of consolidation guidance for legal entities such as limited partnerships, limited liability corporations, and securitization structures. This update became effective at the beginning of our 2016 fiscal year. The adoption of this ASU did not have a significant impact on our consolidated financial statements and disclosures.
Income Statement-Extraordinary and Unusual Items: Simplifying Income Statement Presentation by Eliminating the Concept of Extraordinary Items. In January 2015, the FASB issued an ASU which eliminates the concept of extraordinary items. This update became effective at the beginning of our 2016 fiscal year. The adoption of this ASU did not have a significant impact on our consolidated financial statements and disclosures.
Derivatives and Hedging: Determining Whether the Host Contract in a Hybrid Financial Instrument Issued in the Form of a Share Is More Akin to Debt or to Equity.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became effective at the beginning of our 2016 fiscal year. The adoption of this ASU did not have a significant impact on our consolidated financial statements and disclosures.
Compensation - Stock Compensation. Accounting for Share-Based Payments when the Terms of an Award Provide that a Performance Target could be Achieved after the Requisite Service Period. In June 2014, the FASB issued an ASU which includes guidance that requires a performance target that affects vesting and that could be achieved after the requisite service period to be treated as a performance condition. This update became effective at the beginning of our 2016 fiscal year. The adoption of this ASU did not have a significant impact on our consolidated financial statements and disclosures.</t>
  </si>
  <si>
    <t>Correction of Previously Issued Financial Information (Tables)</t>
  </si>
  <si>
    <t>Schedule of corrections for consolidated balance sheets and consolidated statements of income and comprehensive income</t>
  </si>
  <si>
    <t>Consolidated Balance Sheets
(Unaudited - In millions, except per share data)
As of December 31, 2015
As
Reported
Adjustment
Revised
Assets:
Current assets:
Cash and cash equivalents
$
-
$
Accounts receivable, net
-
Inventories
-
Prepaid expenses
-
Short-term derivative assets, net
Other current assets
Current assets held for sale
-
Total current assets
Property and equipment, net
-
Goodwill
-
Identifiable intangible and other non-current assets
Non-current assets held for sale
-
Total assets
$
$
Liabilities:
Current liabilities:
Short-term debt
$
-
$
Accounts payable
-
Customer deposits
-
Accrued expenses and other current liabilities
Current liabilities held for sale
-
Total current liabilities
Long-term debt
-
Non-current income tax liabilities, net
-
Other long-term liabilities
-
Non-current liabilities held for sale
-
Total liabilities
Commitments and contingencies
Equity:
World Fuel shareholders' equity:
Preferred stock, $1.00 par value; 0.1 shares authorized, none issued
—
-
—
Common stock, $0.01 par value; 100 shares authorized, 70.8 issued and outstanding as of December 31, 2015
-
Capital in excess of par value
-
Retained earnings
Accumulated other comprehensive loss
Total World Fuel shareholders' equity
Noncontrolling interest equity
-
Total equity
Total liabilities and equity
$
$
Consolidated Statement of Income and Comprehensive Income
(Unaudited - In millions, except per share data)
For the Three Months ended
For the Six Months ended
June 30, 2015
June 30, 2015
As Reported
Adjustment
Revised
As Reported
Adjustment
Revised
Revenue
$
—
$
$
—
$
Cost of revenue
—
Gross profit
—
Operating expenses:
Compensation and employee benefits
—
—
Provision for bad debt
—
—
General and administrative
—
—
Income from operations
—
Non-operating expenses, net:
Interest expense and other financing costs, net
—
—
Other (expense), net
—
—
—
—
Income before income taxes
—
Provision for income taxes
Net income including noncontrolling interest
Net loss attributable to noncontrolling interest
—
—
Net income attributable to World Fuel
$
$
$
$
Basic earnings per common share
$
$
$
$
Basic weighted average common shares
—
—
Diluted earnings per common share
$
$
$
$
Diluted weighted average common shares
—
—
Comprehensive income:
Net income including noncontrolling interest
$
$
$
$
Other comprehensive income (loss):
—
—
Foreign currency translation adjustments
Other comprehensive income (loss)
Comprehensive income including noncontrolling interest
—
Comprehensive loss attributable to noncontrolling interest
—
—
Comprehensive income attributable to World Fuel
$
—
$
$
$</t>
  </si>
  <si>
    <t>Derivatives (Tables)</t>
  </si>
  <si>
    <t>Schedule of fair value positions of derivative instruments</t>
  </si>
  <si>
    <t>As of June 30, 2016 , our derivative instruments, at their respective fair value positions were as follows (in millions, except weighted average fixed price and weighted average mark-to-market amount):
Weighted
Average
Weighted
Mark-to-
Settlement
Average
Market
Fair Value
Hedge Strategy
Period
Derivative Instrument
Notional
Unit
Fixed Price
Amount
Amount
Fair Value Hedge
2016
Commodity contracts for inventory hedging
BBL
$
$
$
2017
Commodity contracts for inventory hedging
BBL
$
Cash Flow Hedge
2016
Commodity contracts for inventory hedging
BBL
2017
Commodity contracts for inventory hedging
BBL
$
Non-Designated
2016
Commodity contracts (long)
BBL
$
$
$
2016
Commodity contracts (short)
BBL
2017
Commodity contracts (long)
BBL
2017
Commodity contracts (short)
BBL
2018
Commodity contracts (long)
BBL
2018
Commodity contracts (short)
BBL
2019
Commodity contracts (long)
BBL
2019
Commodity contracts (short)
—
BBL
2020
Commodity contracts (long)
BBL
2020
Commodity contracts (short)
BBL
2021
Commodity contracts (long)
—
BBL
—
2016
Foreign currency contracts
AUD
2016
Foreign currency contracts
BRL
2016
Foreign currency contracts
CAD
2016
Foreign currency contracts
CHF
—
2016
Foreign currency contracts
CLP
2016
Foreign currency contracts
COP
2016
Foreign currency contracts
DKK
2016
Foreign currency contracts
EUR
2016
Foreign currency contracts
GBP
2016
Foreign currency contracts
INR
—
—
2016
Foreign currency contracts
JPY
2016
Foreign currency contracts
MXN
2016
Foreign currency contracts
NOK
—
2016
Foreign currency contracts
PLN
—
2016
Foreign currency contracts
RON
2016
Foreign currency contracts
SEK
2016
Foreign currency contracts
SGD
2016
Foreign currency contracts
ZAR
—
2017
Foreign currency contracts
SEK
—
2017
Foreign currency contracts
EUR
—
2017
Foreign currency contracts
GBP
2018
Foreign currency contracts
SEK
—
2018
Foreign currency contracts
EUR
—
2018
Foreign currency contracts
GBP
—
2019
Foreign currency contracts
GBP
—
$</t>
  </si>
  <si>
    <t>Schedule of derivative instruments measured at fair value and their locations on the consolidated balance sheets</t>
  </si>
  <si>
    <t>The following table presents information about our derivative instruments measured at fair value and their locations on the consolidated balance sheets (in millions):
As of
Balance Sheet Location
June 30, 2016
December 31, 2015
Derivative assets:
Derivatives designated as hedging instruments
Commodity contracts
Short-term derivative assets, net
$
—
$
Commodity contracts
Identifiable intangible and other non-current assets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Foreign currency contracts
Accrued expenses and other current liabilities
$
$
Derivative liabilities:
Derivatives designated as hedging instruments
Commodity contracts
Short-term derivative assets, net
$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
Foreign currency contracts
Accrued expenses and other current liabilities
$
$</t>
  </si>
  <si>
    <t>Impact of derivatives designated as fair value hedges on the consolidated statements of income and comprehensive income</t>
  </si>
  <si>
    <t>The following table presents the effect and financial statement location of our derivative instruments in a fair value hedging relationship and related hedged items on our consolidated statements of income a nd comprehensive income (in millions):
Realized and Unrealized
Realized and Unrealized
Derivative Instruments
Location
Loss
Hedged Items
Location
Gain (Loss)
Three months ended June 30,
Commodity contracts
Cost of revenue
$
$
Inventories
Cost of revenue
$
$
Six months ended June 30,
Commodity contracts
Cost of revenue
$
$
Inventories
Cost of revenue
$
$</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Location of Realized Gain (Loss) (Effective Portion)
Amount of Gain (Loss) Reclassified from Accumulated Other Comprehensive Income (Effective Portion)
Amount of Gain (Loss) Recognized in Income (Ineffective Portion)
Derivative Instruments
Three Months ended June 30,
Commodity contracts
$
$
—
Revenue
$
—
$
—
Commodity contracts
—
Cost of Revenue
—
—
Total
$
$
—
$
—
$
—
Six Months ended June 30,
Commodity contracts
$
$
—
Revenue
$
—
$
—
Commodity contracts
—
Cost of Revenue
—
—
$
$
—
$
—
$
—</t>
  </si>
  <si>
    <t>Impact of derivatives not designated as hedges on the consolidated statements of income and comprehensive income</t>
  </si>
  <si>
    <t>The following table presents the effect and financial statement location of our derivative instruments not designated as hedging instruments on our consolidated statements of income and comprehensive income (in millions):
Realized and Unrealized
Derivatives
Location
Gain (Loss)
Three months ended June 30,
Commodity contracts
Revenue
$
$
Commodity contracts
Cost of revenue
Foreign currency contracts
Revenue
Foreign currency contracts
Other (expense) income, net
$
$
Six months ended June 30,
Commodity contracts
Revenue
$
$
Commodity contracts
Cost of revenue
Foreign currency contracts
Revenue
Foreign currency contracts
Other (expense) income, net
$
$</t>
  </si>
  <si>
    <t>Schedule of net liability and collateral position for derivative contracts</t>
  </si>
  <si>
    <t>The following table presents the net liability position for such contracts, the collateral posted and amount of assets required to be posted and/or to settle the positions should a credit-risk contingent feature be triggered (in millions):
Net Liability Position
Collateral
Contingent
Subject to Collateral Requirements
Posted
Additional Collateral
As of June 30, 2016
Commodity contracts
$
$
$
As of December 31, 2015
Commodity contract
$
$
$</t>
  </si>
  <si>
    <t>Fair Value Measurements (Tables)</t>
  </si>
  <si>
    <t>Schedule of assets and liabilities measured at estimated fair value on a recurring basis</t>
  </si>
  <si>
    <t>The following table presents information about our financial assets and liabilities that are measured at estimated fair value on a recurring basis (in millions):
Netting
and
Level 1
Level 2
Level 3
Sub-Total
Collateral
Total
As of June 30, 2016
Assets:
Commodity contracts
$
$
$
$
$
$
Foreign currency contracts
—
—
Cash surrender value of life insurance
—
—
—
Total
$
$
$
$
$
$
Liabilities:
Commodity contracts
$
$
$
$
$
$
Foreign currency contracts
—
—
Inventories
—
—
—
—
—
—
Total
$
$
$
$
$
$
As of December 31, 2015
Assets:
Commodity contracts
$
$
$
$
$
$
Foreign currency contracts
—
—
Cash surrender value of life insurance
—
—
—
Total
$
$
$
$
$
$
Liabilities:
Commodity contracts
$
$
$
$
$
$
Foreign currency contracts
—
—
Inventories
—
—
—
Total
$
$
$
$
$
$</t>
  </si>
  <si>
    <t>Schedule of derivative instruments at fair value and their locations on the balance sheets</t>
  </si>
  <si>
    <t>The following table presents information regarding the balance sheet location of our commodity and foreign currency contracts net assets and liabilities (in millions):
As of
June 30, 2016
December 31, 2015
Commodity Contracts
Assets:
Short-term derivative assets, net
$
$
Identifiable intangible and other non-current assets
Total net assets
$
$
Liabilities:
Accrued expenses and other current liabilities
$
$
Other long-term liabilities
Total net liabilities
$
$
Foreign Currency Contracts
Assets:
Short-term derivative assets, net
$
$
Identifiable intangible and other non-current assets
Total net assets
$
$
Liabilities:
Accrued expenses and other current liabilities
$
$
Total net liabilities
$
$</t>
  </si>
  <si>
    <t>Schedule of assets and liabilities that are measured at fair value on a recurring basis that utilized Level 3 inputs</t>
  </si>
  <si>
    <t>The following table presents information about our assets and liabilities that are measured at fair value on a recurring basis that utilized Level 3 inputs for the periods presented (in millions):
Beginning of Period
Realized and Unrealized Gains (Losses) Included in Earnings
Settlements
Transfers into Level 3
End of Period
Change in Unrealized Gains (Losses) Relating to Assets and Liabilities that are Held at end of Period
Location of Realized and Unrealized Gains (Losses)Included in Earnings
Three months ended June 30, 2016
Assets:
Commodity contracts
$
$
$
$
—
$
$
Revenue
Liabilities:
Commodity contracts
$
$
—
$
$
—
$
$
Cost of revenue
Three months ended June 30, 2015
Assets:
Commodity contracts
$
$
—
$
$
—
$
$
Revenue
Liabilities:
Commodity contracts
$
$
$
—
$
—
$
$
Cost of revenue
Six months ended June 30, 2016
Assets:
Commodity contracts
$
$
$
$
$
$
Revenue
Liabilities:
Commodity contracts
$
$
$
—
$
—
$
$
—
Cost of revenue
Six months ended June 30, 2015
Assets:
Commodity contracts
$
$
$
$
—
$
$
—
Revenue
Liabilities:
Commodity contracts
$
$
$
$
—
$
$
Cost of revenue</t>
  </si>
  <si>
    <t>Interest Income, Expense and Other Financing Costs (Tables)</t>
  </si>
  <si>
    <t>Schedule of interest expense and other financing costs, net</t>
  </si>
  <si>
    <t>The following table provides additional information about our interest income (expense), and other financing costs, net, for the periods presented (in millions):
For the Three Months ended
For the Six Months ended
June 30,
June 30,
Interest income
$
$
$
$
Interest expense and other financing costs
$
$
$
$</t>
  </si>
  <si>
    <t>Shareholders' Equity (Tables)</t>
  </si>
  <si>
    <t>Schedule of components of other comprehensive income and accumulated other comprehensive loss</t>
  </si>
  <si>
    <t>Our other comprehensive loss, consisting of foreign currency translation adjustments related to our subsidiaries that have a functional currency other than the U.S. dollar and derivative instruments, was as follows (in millions):
Foreign
Accumulated
Currency
Other
Translation
Derivative
Comprehensive
Adjustments
Instruments
Loss
Balance as of December 31, 2015
$
$
$
Other comprehensive income (loss)
Less: Net other comprehensive income attributable to noncontrolling interest
—
Balance as of June 30, 2016
$
$
$
Balance as of December 31, 2014
$
$
—
$
Other comprehensive loss
—
Less: Net other comprehensive income attributable to noncontrolling interest
—
Balance as of June 30, 2015
$
$
—
$</t>
  </si>
  <si>
    <t>Income Taxes (Tables)</t>
  </si>
  <si>
    <t>Schedule of Income tax provision and the respective effective income tax rates</t>
  </si>
  <si>
    <t>Our income tax provision for the periods presented and the respective effective income tax rates for such periods are as follows (in millions, except for income tax rates):
For the Three Months ended
For the Six Months ended
June 30,
June 30,
Income tax provision
$
$
$
$
Effective income tax rate
%
%
%
%</t>
  </si>
  <si>
    <t>Goodwill (Tables)</t>
  </si>
  <si>
    <t>Schedule of changes in goodwill</t>
  </si>
  <si>
    <t>The following table provides the components of and changes in the carrying amount of Goodwill (in millions):
Aviation
Land
Marine
Total
Balance as of December 31, 2015
$
$
$
$
Additions
—
—
Foreign exchange and other adjustments
—
Balance as of June 30, 2016
$
$
$
$</t>
  </si>
  <si>
    <t>Earnings per Common Share (Tables)</t>
  </si>
  <si>
    <t>Computation of basic and diluted earnings per common share</t>
  </si>
  <si>
    <t>The following table sets forth the computation of basic and diluted earnings per common share for the periods presented (in millions, except per share amounts):
For the Three Months ended
For the Six Months ended
June 30,
June 30,
Numerator:
Net income attributable to World Fuel
$
$
$
$
Denominator:
Weighted average common shares for basic earnings per common share
Effect of dilutive securities
Weighted average common shares for diluted earnings per common share
Weighted average securities which are not included in the calculation of diluted earnings per common share because their impact is anti-dilutive or their performance conditions have not been met
Basic earnings per common share
$
$
$
$
Diluted earnings per common share
$
$
$
$</t>
  </si>
  <si>
    <t>Business Segments (Tables)</t>
  </si>
  <si>
    <t>Schedule of revenue, gross profit and income from operations by segment</t>
  </si>
  <si>
    <t>Information concerning our revenue, gross profit and income from operations by segment is as follows (in millions):
For the Three Months ended
For the Six Months ended
June 30,
June 30,
Revenue:
Aviation segment
$
$
$
$
Land segment
Marine segment
$
$
$
$
Gross profit:
Aviation segment
$
$
$
$
Land segment
Marine segment
$
$
$
$
Income from operations:
Aviation segment
$
$
$
$
Land segment
Marine segment
Corporate overhead - unallocated
$
$
$
$</t>
  </si>
  <si>
    <t>Schedule of accounts receivable, net and total assets by segment</t>
  </si>
  <si>
    <t>Information concerning our accounts receivable, net and total assets by segment is as follows (in millions):
As of
June 30,
December 31,
Accounts receivable, net:
Aviation segment, net of allowance for bad debt of $5.8 and $6.1 as of June 30, 2016 and December 31, 2015, respectively
$
$
Land segment, net of allowance for bad debt of $7.6 and $7.2 as of June 30, 2016 and December 31, 2015, respectively
Marine segment, net of allowance for bad debt of $10.4 and $10.6 as of June 30, 2016 and December 31, 2015, respectively
$
$
Total assets:
Aviation segment
$
$
Land segment
Marine segment
Corporate
$
$</t>
  </si>
  <si>
    <t>Correction of Previously Issued Financial Information - Consolidated Balance Sheets (Details) - USD ($) $ in Millions</t>
  </si>
  <si>
    <t>As Reported</t>
  </si>
  <si>
    <t>Adjustment</t>
  </si>
  <si>
    <t>Adjustment | Correction to provision for income taxes</t>
  </si>
  <si>
    <t>Correction of Previously Issued Financial Information - Consolidated Balance Sheets 2 (Details) - $ / shares shares in Millions</t>
  </si>
  <si>
    <t>Correction of Previously Issued Financial Information - Consolidated Statements of Income and Comprehensive Income (Details) - USD ($) $ / shares in Units, shares in Millions, $ in Millions</t>
  </si>
  <si>
    <t>1 Months Ended</t>
  </si>
  <si>
    <t>2 Months Ended</t>
  </si>
  <si>
    <t>May 31, 2016</t>
  </si>
  <si>
    <t>Other income (expense), net</t>
  </si>
  <si>
    <t>Other comprehensive income (loss):</t>
  </si>
  <si>
    <t>Acquisitions, Assets and Liabilities Held for Sale (Details) $ in Millions</t>
  </si>
  <si>
    <t>Jun. 23, 2016USD ($)</t>
  </si>
  <si>
    <t>May 01, 2016USD ($)</t>
  </si>
  <si>
    <t>Mar. 31, 2016item</t>
  </si>
  <si>
    <t>Dec. 31, 2015USD ($)</t>
  </si>
  <si>
    <t>Acquisitions</t>
  </si>
  <si>
    <t>2016 Acquisitions</t>
  </si>
  <si>
    <t>Number of airports to be acquired | item</t>
  </si>
  <si>
    <t>Estimated purchase price</t>
  </si>
  <si>
    <t>Previous percentage of ownership of parent</t>
  </si>
  <si>
    <t>51.00%</t>
  </si>
  <si>
    <t>Cash paid for acquisition of business</t>
  </si>
  <si>
    <t>Increase in noncontrolling interest equity</t>
  </si>
  <si>
    <t>Land Segment | 2016 Acquisitions</t>
  </si>
  <si>
    <t>Number of businesses acquired | item</t>
  </si>
  <si>
    <t>Disposal Group, Held-for-sale, Not Discontinued Operations | Pester</t>
  </si>
  <si>
    <t>Assets and Liabilities Held for Sale</t>
  </si>
  <si>
    <t>Cash received for disposal of retail business</t>
  </si>
  <si>
    <t>Disposal Group, Held-for-sale, Not Discontinued Operations | Pester | Other (expense) income, net</t>
  </si>
  <si>
    <t>Gain (Loss) on disposal of retail business</t>
  </si>
  <si>
    <t>Disposal Group, Held-for-sale, Not Discontinued Operations | Tobras</t>
  </si>
  <si>
    <t>Derivatives - Fair Value Position (Details) - 6 months ended Jun. 30, 2016 € in Millions, ₨ in Millions, ¥ in Millions, £ in Millions, bbl in Millions, ZAR in Millions, SGD in Millions, SFr in Millions, SEK in Millions, RON in Millions, PLN in Millions, NOK in Millions, MXN in Millions, DKK in Millions, COP in Millions, CLP in Millions, CAD in Millions, BRL in Millions, AUD in Millions, $ in Millions</t>
  </si>
  <si>
    <t>ZAR$ / bbl$ / ZAR$ / SGD$ / SEK$ / RON$ / PLN$ / NOK$ / MXN$ / ¥$ / ₨$ / £$ / €$ / DKK$ / COP$ / CLP$ / SFr$ / CAD$ / BRL$ / AUDbbl</t>
  </si>
  <si>
    <t>SGD$ / bbl$ / ZAR$ / SGD$ / SEK$ / RON$ / PLN$ / NOK$ / MXN$ / ¥$ / ₨$ / £$ / €$ / DKK$ / COP$ / CLP$ / SFr$ / CAD$ / BRL$ / AUD</t>
  </si>
  <si>
    <t>SEK$ / bbl$ / ZAR$ / SGD$ / SEK$ / RON$ / PLN$ / NOK$ / MXN$ / ¥$ / ₨$ / £$ / €$ / DKK$ / COP$ / CLP$ / SFr$ / CAD$ / BRL$ / AUD</t>
  </si>
  <si>
    <t>RON$ / bbl$ / ZAR$ / SGD$ / SEK$ / RON$ / PLN$ / NOK$ / MXN$ / ¥$ / ₨$ / £$ / €$ / DKK$ / COP$ / CLP$ / SFr$ / CAD$ / BRL$ / AUD</t>
  </si>
  <si>
    <t>PLN$ / bbl$ / ZAR$ / SGD$ / SEK$ / RON$ / PLN$ / NOK$ / MXN$ / ¥$ / ₨$ / £$ / €$ / DKK$ / COP$ / CLP$ / SFr$ / CAD$ / BRL$ / AUD</t>
  </si>
  <si>
    <t>NOK$ / bbl$ / ZAR$ / SGD$ / SEK$ / RON$ / PLN$ / NOK$ / MXN$ / ¥$ / ₨$ / £$ / €$ / DKK$ / COP$ / CLP$ / SFr$ / CAD$ / BRL$ / AUD</t>
  </si>
  <si>
    <t>MXN$ / bbl$ / ZAR$ / SGD$ / SEK$ / RON$ / PLN$ / NOK$ / MXN$ / ¥$ / ₨$ / £$ / €$ / DKK$ / COP$ / CLP$ / SFr$ / CAD$ / BRL$ / AUD</t>
  </si>
  <si>
    <t>JPY (¥)$ / bbl$ / ZAR$ / SGD$ / SEK$ / RON$ / PLN$ / NOK$ / MXN$ / ¥$ / ₨$ / £$ / €$ / DKK$ / COP$ / CLP$ / SFr$ / CAD$ / BRL$ / AUD</t>
  </si>
  <si>
    <t>INR (₨)$ / bbl$ / ZAR$ / SGD$ / SEK$ / RON$ / PLN$ / NOK$ / MXN$ / ¥$ / ₨$ / £$ / €$ / DKK$ / COP$ / CLP$ / SFr$ / CAD$ / BRL$ / AUD</t>
  </si>
  <si>
    <t>GBP (£)$ / bbl$ / ZAR$ / SGD$ / SEK$ / RON$ / PLN$ / NOK$ / MXN$ / ¥$ / ₨$ / £$ / €$ / DKK$ / COP$ / CLP$ / SFr$ / CAD$ / BRL$ / AUD</t>
  </si>
  <si>
    <t>EUR (€)$ / bbl$ / ZAR$ / SGD$ / SEK$ / RON$ / PLN$ / NOK$ / MXN$ / ¥$ / ₨$ / £$ / €$ / DKK$ / COP$ / CLP$ / SFr$ / CAD$ / BRL$ / AUD</t>
  </si>
  <si>
    <t>DKK$ / bbl$ / ZAR$ / SGD$ / SEK$ / RON$ / PLN$ / NOK$ / MXN$ / ¥$ / ₨$ / £$ / €$ / DKK$ / COP$ / CLP$ / SFr$ / CAD$ / BRL$ / AUD</t>
  </si>
  <si>
    <t>COP$ / bbl$ / ZAR$ / SGD$ / SEK$ / RON$ / PLN$ / NOK$ / MXN$ / ¥$ / ₨$ / £$ / €$ / DKK$ / COP$ / CLP$ / SFr$ / CAD$ / BRL$ / AUD</t>
  </si>
  <si>
    <t>CLP$ / bbl$ / ZAR$ / SGD$ / SEK$ / RON$ / PLN$ / NOK$ / MXN$ / ¥$ / ₨$ / £$ / €$ / DKK$ / COP$ / CLP$ / SFr$ / CAD$ / BRL$ / AUD</t>
  </si>
  <si>
    <t>CHF (SFr)$ / bbl$ / ZAR$ / SGD$ / SEK$ / RON$ / PLN$ / NOK$ / MXN$ / ¥$ / ₨$ / £$ / €$ / DKK$ / COP$ / CLP$ / SFr$ / CAD$ / BRL$ / AUD</t>
  </si>
  <si>
    <t>CAD$ / bbl$ / ZAR$ / SGD$ / SEK$ / RON$ / PLN$ / NOK$ / MXN$ / ¥$ / ₨$ / £$ / €$ / DKK$ / COP$ / CLP$ / SFr$ / CAD$ / BRL$ / AUD</t>
  </si>
  <si>
    <t>BRL$ / bbl$ / ZAR$ / SGD$ / SEK$ / RON$ / PLN$ / NOK$ / MXN$ / ¥$ / ₨$ / £$ / €$ / DKK$ / COP$ / CLP$ / SFr$ / CAD$ / BRL$ / AUD</t>
  </si>
  <si>
    <t>AUD$ / bbl$ / ZAR$ / SGD$ / SEK$ / RON$ / PLN$ / NOK$ / MXN$ / ¥$ / ₨$ / £$ / €$ / DKK$ / COP$ / CLP$ / SFr$ / CAD$ / BRL$ / AUD</t>
  </si>
  <si>
    <t>USD ($)$ / bbl$ / ZAR$ / SGD$ / SEK$ / RON$ / PLN$ / NOK$ / MXN$ / ¥$ / ₨$ / £$ / €$ / DKK$ / COP$ / CLP$ / SFr$ / CAD$ / BRL$ / AUD</t>
  </si>
  <si>
    <t>Derivatives designated as hedging instruments | Fair value hedges</t>
  </si>
  <si>
    <t>Derivative instruments, at their respective fair value positions</t>
  </si>
  <si>
    <t>Fair Value Amount</t>
  </si>
  <si>
    <t>Derivatives designated as hedging instruments | Fair value hedges | Commodity contracts | 2016</t>
  </si>
  <si>
    <t>Notional value of commodity contracts | bbl</t>
  </si>
  <si>
    <t>Weighted Average Fixed Price | $ / bbl</t>
  </si>
  <si>
    <t>Weighted Average Mark-to-Market | $ / bbl</t>
  </si>
  <si>
    <t>Derivatives designated as hedging instruments | Fair value hedges | Commodity contracts | 2017</t>
  </si>
  <si>
    <t>Derivatives designated as hedging instruments | Cash flow hedges.</t>
  </si>
  <si>
    <t>Derivatives designated as hedging instruments | Cash flow hedges. | Commodity contracts | 2016</t>
  </si>
  <si>
    <t>Derivatives designated as hedging instruments | Cash flow hedges. | Commodity contracts | 2017</t>
  </si>
  <si>
    <t>Derivatives not designated as hedging instruments</t>
  </si>
  <si>
    <t>Derivatives not designated as hedging instruments | Commodity contracts | Long | 2016</t>
  </si>
  <si>
    <t>Derivatives not designated as hedging instruments | Commodity contracts | Long | 2017</t>
  </si>
  <si>
    <t>Derivatives not designated as hedging instruments | Commodity contracts | Long | 2018</t>
  </si>
  <si>
    <t>Derivatives not designated as hedging instruments | Commodity contracts | Long | 2019</t>
  </si>
  <si>
    <t>Derivatives not designated as hedging instruments | Commodity contracts | Long | 2020</t>
  </si>
  <si>
    <t>Derivatives not designated as hedging instruments | Commodity contracts | Long | 2021</t>
  </si>
  <si>
    <t>Derivatives not designated as hedging instruments | Commodity contracts | Short | 2016</t>
  </si>
  <si>
    <t>Derivatives not designated as hedging instruments | Commodity contracts | Short | 2017</t>
  </si>
  <si>
    <t>Derivatives not designated as hedging instruments | Commodity contracts | Short | 2018</t>
  </si>
  <si>
    <t>Derivatives not designated as hedging instruments | Commodity contracts | Short | 2019</t>
  </si>
  <si>
    <t>Derivatives not designated as hedging instruments | Commodity contracts | Short | 2020</t>
  </si>
  <si>
    <t>Derivatives not designated as hedging instruments | Foreign currency contracts | 2016 | AUD</t>
  </si>
  <si>
    <t>Non-Designated, Notional amount of foreign currency contracts | AUD</t>
  </si>
  <si>
    <t>Derivatives not designated as hedging instruments | Foreign currency contracts | 2016 | AUD | Weighted Average</t>
  </si>
  <si>
    <t>Weighted Average Fixed Price | $ / AUD</t>
  </si>
  <si>
    <t>Weighted Average Mark-to-Market | $ / AUD</t>
  </si>
  <si>
    <t>Derivatives not designated as hedging instruments | Foreign currency contracts | 2016 | BRL</t>
  </si>
  <si>
    <t>Non-Designated, Notional amount of foreign currency contracts | BRL</t>
  </si>
  <si>
    <t>Derivatives not designated as hedging instruments | Foreign currency contracts | 2016 | BRL | Weighted Average</t>
  </si>
  <si>
    <t>Weighted Average Fixed Price | $ / BRL</t>
  </si>
  <si>
    <t>Weighted Average Mark-to-Market | $ / BRL</t>
  </si>
  <si>
    <t>Derivatives not designated as hedging instruments | Foreign currency contracts | 2016 | CAD</t>
  </si>
  <si>
    <t>Non-Designated, Notional amount of foreign currency contracts | CAD</t>
  </si>
  <si>
    <t>Derivatives not designated as hedging instruments | Foreign currency contracts | 2016 | CAD | Weighted Average</t>
  </si>
  <si>
    <t>Weighted Average Fixed Price | $ / CAD</t>
  </si>
  <si>
    <t>Weighted Average Mark-to-Market | $ / CAD</t>
  </si>
  <si>
    <t>Derivatives not designated as hedging instruments | Foreign currency contracts | 2016 | CHF</t>
  </si>
  <si>
    <t>Non-Designated, Notional amount of foreign currency contracts | SFr</t>
  </si>
  <si>
    <t>Derivatives not designated as hedging instruments | Foreign currency contracts | 2016 | CHF | Weighted Average</t>
  </si>
  <si>
    <t>Weighted Average Fixed Price | $ / SFr</t>
  </si>
  <si>
    <t>Weighted Average Mark-to-Market | $ / SFr</t>
  </si>
  <si>
    <t>Derivatives not designated as hedging instruments | Foreign currency contracts | 2016 | CLP</t>
  </si>
  <si>
    <t>Non-Designated, Notional amount of foreign currency contracts | CLP</t>
  </si>
  <si>
    <t>Derivatives not designated as hedging instruments | Foreign currency contracts | 2016 | CLP | Weighted Average</t>
  </si>
  <si>
    <t>Weighted Average Fixed Price | $ / CLP</t>
  </si>
  <si>
    <t>Weighted Average Mark-to-Market | $ / CLP</t>
  </si>
  <si>
    <t>Derivatives not designated as hedging instruments | Foreign currency contracts | 2016 | COP</t>
  </si>
  <si>
    <t>Non-Designated, Notional amount of foreign currency contracts | COP</t>
  </si>
  <si>
    <t>Derivatives not designated as hedging instruments | Foreign currency contracts | 2016 | COP | Weighted Average</t>
  </si>
  <si>
    <t>Weighted Average Fixed Price | $ / COP</t>
  </si>
  <si>
    <t>Weighted Average Mark-to-Market | $ / COP</t>
  </si>
  <si>
    <t>Derivatives not designated as hedging instruments | Foreign currency contracts | 2016 | DKK</t>
  </si>
  <si>
    <t>Non-Designated, Notional amount of foreign currency contracts | DKK</t>
  </si>
  <si>
    <t>Derivatives not designated as hedging instruments | Foreign currency contracts | 2016 | DKK | Weighted Average</t>
  </si>
  <si>
    <t>Weighted Average Fixed Price | $ / DKK</t>
  </si>
  <si>
    <t>Weighted Average Mark-to-Market | $ / DKK</t>
  </si>
  <si>
    <t>Derivatives not designated as hedging instruments | Foreign currency contracts | 2016 | EUR</t>
  </si>
  <si>
    <t>Non-Designated, Notional amount of foreign currency contracts | €</t>
  </si>
  <si>
    <t>Derivatives not designated as hedging instruments | Foreign currency contracts | 2016 | EUR | Weighted Average</t>
  </si>
  <si>
    <t>Weighted Average Fixed Price | $ / €</t>
  </si>
  <si>
    <t>Weighted Average Mark-to-Market | $ / €</t>
  </si>
  <si>
    <t>Derivatives not designated as hedging instruments | Foreign currency contracts | 2016 | GBP</t>
  </si>
  <si>
    <t>Non-Designated, Notional amount of foreign currency contracts | £</t>
  </si>
  <si>
    <t>Derivatives not designated as hedging instruments | Foreign currency contracts | 2016 | GBP | Weighted Average</t>
  </si>
  <si>
    <t>Weighted Average Fixed Price | $ / £</t>
  </si>
  <si>
    <t>Weighted Average Mark-to-Market | $ / £</t>
  </si>
  <si>
    <t>Derivatives not designated as hedging instruments | Foreign currency contracts | 2016 | INR</t>
  </si>
  <si>
    <t>Non-Designated, Notional amount of foreign currency contracts | ₨</t>
  </si>
  <si>
    <t>Derivatives not designated as hedging instruments | Foreign currency contracts | 2016 | INR | Weighted Average</t>
  </si>
  <si>
    <t>Weighted Average Fixed Price | $ / ₨</t>
  </si>
  <si>
    <t>Weighted Average Mark-to-Market | $ / ₨</t>
  </si>
  <si>
    <t>Derivatives not designated as hedging instruments | Foreign currency contracts | 2016 | JPY</t>
  </si>
  <si>
    <t>Non-Designated, Notional amount of foreign currency contracts | ¥</t>
  </si>
  <si>
    <t>Derivatives not designated as hedging instruments | Foreign currency contracts | 2016 | JPY | Weighted Average</t>
  </si>
  <si>
    <t>Weighted Average Fixed Price | $ / ¥</t>
  </si>
  <si>
    <t>Weighted Average Mark-to-Market | $ / ¥</t>
  </si>
  <si>
    <t>Derivatives not designated as hedging instruments | Foreign currency contracts | 2016 | MXN</t>
  </si>
  <si>
    <t>Non-Designated, Notional amount of foreign currency contracts | MXN</t>
  </si>
  <si>
    <t>Derivatives not designated as hedging instruments | Foreign currency contracts | 2016 | MXN | Weighted Average</t>
  </si>
  <si>
    <t>Weighted Average Fixed Price | $ / MXN</t>
  </si>
  <si>
    <t>Weighted Average Mark-to-Market | $ / MXN</t>
  </si>
  <si>
    <t>Derivatives not designated as hedging instruments | Foreign currency contracts | 2016 | NOK</t>
  </si>
  <si>
    <t>Non-Designated, Notional amount of foreign currency contracts | NOK</t>
  </si>
  <si>
    <t>Derivatives not designated as hedging instruments | Foreign currency contracts | 2016 | NOK | Weighted Average</t>
  </si>
  <si>
    <t>Weighted Average Fixed Price | $ / NOK</t>
  </si>
  <si>
    <t>Weighted Average Mark-to-Market | $ / NOK</t>
  </si>
  <si>
    <t>Derivatives not designated as hedging instruments | Foreign currency contracts | 2016 | PLN</t>
  </si>
  <si>
    <t>Non-Designated, Notional amount of foreign currency contracts | PLN</t>
  </si>
  <si>
    <t>Derivatives not designated as hedging instruments | Foreign currency contracts | 2016 | PLN | Weighted Average</t>
  </si>
  <si>
    <t>Weighted Average Fixed Price | $ / PLN</t>
  </si>
  <si>
    <t>Weighted Average Mark-to-Market | $ / PLN</t>
  </si>
  <si>
    <t>Derivatives not designated as hedging instruments | Foreign currency contracts | 2016 | RON</t>
  </si>
  <si>
    <t>Non-Designated, Notional amount of foreign currency contracts | RON</t>
  </si>
  <si>
    <t>Derivatives not designated as hedging instruments | Foreign currency contracts | 2016 | RON | Weighted Average</t>
  </si>
  <si>
    <t>Weighted Average Fixed Price | $ / RON</t>
  </si>
  <si>
    <t>Weighted Average Mark-to-Market | $ / RON</t>
  </si>
  <si>
    <t>Derivatives not designated as hedging instruments | Foreign currency contracts | 2016 | SEK</t>
  </si>
  <si>
    <t>Non-Designated, Notional amount of foreign currency contracts | SEK</t>
  </si>
  <si>
    <t>Derivatives not designated as hedging instruments | Foreign currency contracts | 2016 | SEK | Weighted Average</t>
  </si>
  <si>
    <t>Weighted Average Fixed Price | $ / SEK</t>
  </si>
  <si>
    <t>Weighted Average Mark-to-Market | $ / SEK</t>
  </si>
  <si>
    <t>Derivatives not designated as hedging instruments | Foreign currency contracts | 2016 | SGD</t>
  </si>
  <si>
    <t>Non-Designated, Notional amount of foreign currency contracts | SGD</t>
  </si>
  <si>
    <t>Derivatives not designated as hedging instruments | Foreign currency contracts | 2016 | SGD | Weighted Average</t>
  </si>
  <si>
    <t>Weighted Average Fixed Price | $ / SGD</t>
  </si>
  <si>
    <t>Weighted Average Mark-to-Market | $ / SGD</t>
  </si>
  <si>
    <t>Derivatives not designated as hedging instruments | Foreign currency contracts | 2016 | ZAR</t>
  </si>
  <si>
    <t>Non-Designated, Notional amount of foreign currency contracts | ZAR</t>
  </si>
  <si>
    <t>Derivatives not designated as hedging instruments | Foreign currency contracts | 2016 | ZAR | Weighted Average</t>
  </si>
  <si>
    <t>Weighted Average Fixed Price | $ / ZAR</t>
  </si>
  <si>
    <t>Weighted Average Mark-to-Market | $ / ZAR</t>
  </si>
  <si>
    <t>Derivatives not designated as hedging instruments | Foreign currency contracts | 2017 | EUR</t>
  </si>
  <si>
    <t>Derivatives not designated as hedging instruments | Foreign currency contracts | 2017 | EUR | Weighted Average</t>
  </si>
  <si>
    <t>Derivatives not designated as hedging instruments | Foreign currency contracts | 2017 | GBP</t>
  </si>
  <si>
    <t>Derivatives not designated as hedging instruments | Foreign currency contracts | 2017 | GBP | Weighted Average</t>
  </si>
  <si>
    <t>Derivatives not designated as hedging instruments | Foreign currency contracts | 2017 | SEK</t>
  </si>
  <si>
    <t>Derivatives not designated as hedging instruments | Foreign currency contracts | 2017 | SEK | Weighted Average</t>
  </si>
  <si>
    <t>Derivatives not designated as hedging instruments | Foreign currency contracts | 2018 | EUR</t>
  </si>
  <si>
    <t>Derivatives not designated as hedging instruments | Foreign currency contracts | 2018 | EUR | Weighted Average</t>
  </si>
  <si>
    <t>Derivatives not designated as hedging instruments | Foreign currency contracts | 2018 | GBP</t>
  </si>
  <si>
    <t>Derivatives not designated as hedging instruments | Foreign currency contracts | 2018 | GBP | Weighted Average</t>
  </si>
  <si>
    <t>Derivatives not designated as hedging instruments | Foreign currency contracts | 2018 | SEK</t>
  </si>
  <si>
    <t>Derivatives not designated as hedging instruments | Foreign currency contracts | 2018 | SEK | Weighted Average</t>
  </si>
  <si>
    <t>Derivatives not designated as hedging instruments | Foreign currency contracts | 2019 | GBP</t>
  </si>
  <si>
    <t>Derivatives not designated as hedging instruments | Foreign currency contracts | 2019 | GBP | Weighted Average</t>
  </si>
  <si>
    <t>Derivatives - Balance Sheet Location (Details) - USD ($) $ in Millions</t>
  </si>
  <si>
    <t>Information about derivative instruments measured at fair value and their locations on the consolidated balance sheet</t>
  </si>
  <si>
    <t>Derivative asset</t>
  </si>
  <si>
    <t>Derivative liability</t>
  </si>
  <si>
    <t>Derivatives designated as hedging instruments</t>
  </si>
  <si>
    <t>Derivatives designated as hedging instruments | Commodity contracts | Short-term derivative assets, net</t>
  </si>
  <si>
    <t>Derivatives designated as hedging instruments | Commodity contracts | Identifiable intangible and other non-current assets</t>
  </si>
  <si>
    <t>Derivatives designated as hedging instruments | Commodity contracts | Accrued expenses and other current liabilitie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 Effect on Income (Details) - USD ($) $ in Millions</t>
  </si>
  <si>
    <t>Gain (loss) on derivative</t>
  </si>
  <si>
    <t>Gains or losses that were excluded from the assessment of the effectiveness of fair value hedges</t>
  </si>
  <si>
    <t>Commodity contracts</t>
  </si>
  <si>
    <t>Derivative, credit-risk related contingent features</t>
  </si>
  <si>
    <t>Net liability position</t>
  </si>
  <si>
    <t>Collateral posted</t>
  </si>
  <si>
    <t>Contingent additional collateral</t>
  </si>
  <si>
    <t>Cash flow hedges.</t>
  </si>
  <si>
    <t>Amount of Loss Recognized in Accumulated Other Comprehensive Income (Effective Portion)</t>
  </si>
  <si>
    <t>Amount of Gain (Loss) Reclassified from Accumulated Other Comprehensive Income (Effective Portion)</t>
  </si>
  <si>
    <t>Amount of Loss Recognized in Income (Ineffective Portion)</t>
  </si>
  <si>
    <t>Cash flow hedges. | Commodity contracts | Revenue</t>
  </si>
  <si>
    <t>Cash flow hedges. | Commodity contracts | Cost of revenue.</t>
  </si>
  <si>
    <t>Amount of Gain Recognized in Accumulated Other Comprehensive Income (Effective Portion)</t>
  </si>
  <si>
    <t>Amount of Gain Recognized in Income (Ineffective Portion)</t>
  </si>
  <si>
    <t>Derivatives designated as hedging instruments | Fair value hedges | Commodity contracts | Cost of revenue.</t>
  </si>
  <si>
    <t>Realized and Unrealized Gain (Loss) on Hedge</t>
  </si>
  <si>
    <t>Realized and Unrealized Gain (Loss) on Hedged Item</t>
  </si>
  <si>
    <t>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expense) income, net</t>
  </si>
  <si>
    <t>Fair Value Measurements - Assets and Liabilities (Details) - USD ($) $ in Millions</t>
  </si>
  <si>
    <t>Assets and liabilities measured at estimated fair value on a recurring basis</t>
  </si>
  <si>
    <t>Total, inventories liability</t>
  </si>
  <si>
    <t>Subtotal Assets</t>
  </si>
  <si>
    <t>Subtotal Liabilities</t>
  </si>
  <si>
    <t>Inventories liability</t>
  </si>
  <si>
    <t>Cash surrender value of life insurance</t>
  </si>
  <si>
    <t>Investments</t>
  </si>
  <si>
    <t>Cash surrender value of life insurance | Level 2</t>
  </si>
  <si>
    <t>Fair value measured on recurring basis</t>
  </si>
  <si>
    <t>Netting and collateral, asset</t>
  </si>
  <si>
    <t>Total Assets</t>
  </si>
  <si>
    <t>Netting and collateral, liability</t>
  </si>
  <si>
    <t>Total Liabilities</t>
  </si>
  <si>
    <t>Fair value measured on recurring basis | Level 3</t>
  </si>
  <si>
    <t>Debt</t>
  </si>
  <si>
    <t>Notes receivable</t>
  </si>
  <si>
    <t>Fair value measured on recurring basis | Cash surrender value of life insurance</t>
  </si>
  <si>
    <t>Total, derivative asset</t>
  </si>
  <si>
    <t>Total, derivative liability</t>
  </si>
  <si>
    <t>Commodity contracts | Level 1</t>
  </si>
  <si>
    <t>Commodity contracts | Level 2</t>
  </si>
  <si>
    <t>Commodity contracts | Level 3</t>
  </si>
  <si>
    <t>Commodity contracts | Fair value measured on recurring basis</t>
  </si>
  <si>
    <t>Netting and collateral, derivative asset</t>
  </si>
  <si>
    <t>Netting and collateral, derivative liability</t>
  </si>
  <si>
    <t>Foreign currency contracts</t>
  </si>
  <si>
    <t>Foreign currency contracts | Level 2</t>
  </si>
  <si>
    <t>Foreign currency contracts | Fair value measured on recurring basis</t>
  </si>
  <si>
    <t>Fair Value Measurements - Commodity and Foreign Currency Contracts (Details) - USD ($) $ in Millions</t>
  </si>
  <si>
    <t>Fair value measurement, additional disclosure</t>
  </si>
  <si>
    <t>Cash collateral deposits held by financial counterparties</t>
  </si>
  <si>
    <t>Cash collateral deposits held by financial counterparties, offset against liabilities</t>
  </si>
  <si>
    <t>Cash collateral deposits held by financial counterparties, not offset</t>
  </si>
  <si>
    <t>Cash collateral received from customers</t>
  </si>
  <si>
    <t>Total net assets</t>
  </si>
  <si>
    <t>Total net liabilities</t>
  </si>
  <si>
    <t>Commodity contracts | Short-term derivative assets, net</t>
  </si>
  <si>
    <t>Commodity contracts | Identifiable intangible and other non-current assets</t>
  </si>
  <si>
    <t>Commodity contracts | Accrued expenses and other current liabilities</t>
  </si>
  <si>
    <t>Commodity contracts | Other long-term liabilities</t>
  </si>
  <si>
    <t>Foreign currency contracts | Short-term derivative assets, net</t>
  </si>
  <si>
    <t>Foreign currency contracts | Identifiable intangible and other non-current assets</t>
  </si>
  <si>
    <t>Fair Value Measurements - Level 3 Inputs (Details) - USD ($) $ in Millions</t>
  </si>
  <si>
    <t>Change in fair value of assets and liabilities measured on recurring basis, utilized Level 3 inputs</t>
  </si>
  <si>
    <t>Transfer of assets from Level 1 to Level 2</t>
  </si>
  <si>
    <t>Transfer of assets from Level 2 to Level 1</t>
  </si>
  <si>
    <t>Transfer of liabilities from Level 1 to Level 2</t>
  </si>
  <si>
    <t>Transfer of liabilities from Level 2 to Level 1</t>
  </si>
  <si>
    <t>Commodity contracts | Revenue</t>
  </si>
  <si>
    <t>Beginning of Period</t>
  </si>
  <si>
    <t>Total Gains (Losses) Included in Earnings</t>
  </si>
  <si>
    <t>Settlements</t>
  </si>
  <si>
    <t>Transfers into Level 3</t>
  </si>
  <si>
    <t>End of Period</t>
  </si>
  <si>
    <t>Change in Unrealized Gains Relating to Assets (Liabilities) that are Held at end of Period</t>
  </si>
  <si>
    <t>Commodity contracts | Cost of revenue.</t>
  </si>
  <si>
    <t>Interest Income, Expense and Other Financing Costs (Details) - USD ($) $ in Millions</t>
  </si>
  <si>
    <t>Interest income</t>
  </si>
  <si>
    <t>Interest expense and other financing costs</t>
  </si>
  <si>
    <t>Shareholders' Equity (Details) - USD ($) $ in Millions</t>
  </si>
  <si>
    <t>Other Comprehensive (Loss) Income</t>
  </si>
  <si>
    <t>Balance at the beginning of the period</t>
  </si>
  <si>
    <t>Other comprehensive loss</t>
  </si>
  <si>
    <t>Less: Net other comprehensive income attributable to noncontrolling interest</t>
  </si>
  <si>
    <t>Balance at the end of the period</t>
  </si>
  <si>
    <t>Foreign Currency Translation Adjustments</t>
  </si>
  <si>
    <t>Derivative Instruments</t>
  </si>
  <si>
    <t>Income Taxes (Details) - USD ($) $ / shares in Units, $ in Millions</t>
  </si>
  <si>
    <t>Income tax provision</t>
  </si>
  <si>
    <t>Effective income tax rate (as a percent)</t>
  </si>
  <si>
    <t>19.40%</t>
  </si>
  <si>
    <t>13.70%</t>
  </si>
  <si>
    <t>11.20%</t>
  </si>
  <si>
    <t>16.90%</t>
  </si>
  <si>
    <t>Income tax benefit due to change in estimate related to uncertain tax position</t>
  </si>
  <si>
    <t>Decrease in foreign income taxes due to special income tax concession</t>
  </si>
  <si>
    <t>Impact of income tax concession on basic earnings per common share (in dollars per share)</t>
  </si>
  <si>
    <t>Impact of income tax concession on diluted earnings per common share (in dollars per share)</t>
  </si>
  <si>
    <t>Without income tax benefit adjustment</t>
  </si>
  <si>
    <t>12.80%</t>
  </si>
  <si>
    <t>13.00%</t>
  </si>
  <si>
    <t>Goodwill (Details) $ in Millions</t>
  </si>
  <si>
    <t>Additions</t>
  </si>
  <si>
    <t>Foreign exchange and other adjustments</t>
  </si>
  <si>
    <t>Aviation Segment</t>
  </si>
  <si>
    <t>Land Segment</t>
  </si>
  <si>
    <t>Marine segment</t>
  </si>
  <si>
    <t>Earnings per Common Share (Details) - USD ($) $ / shares in Units, shares in Millions, $ in Millions</t>
  </si>
  <si>
    <t>Numerator:</t>
  </si>
  <si>
    <t>Denominator:</t>
  </si>
  <si>
    <t>Weighted average common shares for basic earnings per common share</t>
  </si>
  <si>
    <t>Effect of dilutive securities (in shares)</t>
  </si>
  <si>
    <t>Weighted average common shares for diluted earnings per common share</t>
  </si>
  <si>
    <t>Weighted average securities which are not included in the calculation of diluted earnings per common share because their impact is anti-dilutive or their performance conditions have not been met (in shares)</t>
  </si>
  <si>
    <t>Commitments and Contingencies (Details) $ in Millions</t>
  </si>
  <si>
    <t>Estimated amount recoverable due to theft of fuel product</t>
  </si>
  <si>
    <t>Business Segments - Income Statement Items (Details) $ in Millions</t>
  </si>
  <si>
    <t>Jun. 30, 2016USD ($)segment</t>
  </si>
  <si>
    <t>Information concerning revenue, gross profit and income from operations by segment</t>
  </si>
  <si>
    <t>Number of reportable operating business segments | segment</t>
  </si>
  <si>
    <t>Revenue:</t>
  </si>
  <si>
    <t>Total revenue</t>
  </si>
  <si>
    <t>Gross profit:</t>
  </si>
  <si>
    <t>Income from operations:</t>
  </si>
  <si>
    <t>Operating Segments</t>
  </si>
  <si>
    <t>Operating Segments | Aviation Segment</t>
  </si>
  <si>
    <t>Operating Segments | Land Segment</t>
  </si>
  <si>
    <t>Operating Segments | Marine segment</t>
  </si>
  <si>
    <t>Corporate</t>
  </si>
  <si>
    <t>Business Segments - Balance Sheet Items (Details) - USD ($) $ in Millions</t>
  </si>
  <si>
    <t>Accounts receivable, net:</t>
  </si>
  <si>
    <t>Total assets:</t>
  </si>
  <si>
    <t>Allowance for bad debt</t>
  </si>
</sst>
</file>

<file path=xl/styles.xml><?xml version="1.0" encoding="utf-8"?>
<styleSheet xmlns="http://schemas.openxmlformats.org/spreadsheetml/2006/main">
  <numFmts count="24">
    <numFmt formatCode="_(&quot;$ &quot;#,##0.0_);_(&quot;$ &quot;(#,##0.0)" numFmtId="165"/>
    <numFmt formatCode="#,##0.0_);(#,##0.0)" numFmtId="166"/>
    <numFmt formatCode="_(&quot;$ &quot;#,##0_);_(&quot;$ &quot;(#,##0)" numFmtId="167"/>
    <numFmt formatCode="_(&quot;$ &quot;#,##0.00_);_(&quot;$ &quot;(#,##0.00)" numFmtId="168"/>
    <numFmt formatCode="#,##0.000_);(#,##0.000)" numFmtId="169"/>
    <numFmt formatCode="_(&quot;AUD &quot;#,##0.0_);_(&quot;AUD &quot;(#,##0.0)" numFmtId="170"/>
    <numFmt formatCode="_(&quot;BRL &quot;#,##0.0_);_(&quot;BRL &quot;(#,##0.0)" numFmtId="171"/>
    <numFmt formatCode="_(&quot;CAD &quot;#,##0.0_);_(&quot;CAD &quot;(#,##0.0)" numFmtId="172"/>
    <numFmt formatCode="_(&quot;SFr &quot;#,##0.0_);_(&quot;SFr &quot;(#,##0.0)" numFmtId="173"/>
    <numFmt formatCode="_(&quot;CLP &quot;#,##0_);_(&quot;CLP &quot;(#,##0)" numFmtId="174"/>
    <numFmt formatCode="_(&quot;COP &quot;#,##0.0_);_(&quot;COP &quot;(#,##0.0)" numFmtId="175"/>
    <numFmt formatCode="_(&quot;DKK &quot;#,##0.0_);_(&quot;DKK &quot;(#,##0.0)" numFmtId="176"/>
    <numFmt formatCode="_(&quot;€ &quot;#,##0.0_);_(&quot;€ &quot;(#,##0.0)" numFmtId="177"/>
    <numFmt formatCode="_(&quot;£ &quot;#,##0.0_);_(&quot;£ &quot;(#,##0.0)" numFmtId="178"/>
    <numFmt formatCode="_(&quot;₨ &quot;#,##0.0_);_(&quot;₨ &quot;(#,##0.0)" numFmtId="179"/>
    <numFmt formatCode="_(&quot;¥ &quot;#,##0.0_);_(&quot;¥ &quot;(#,##0.0)" numFmtId="180"/>
    <numFmt formatCode="_(&quot;MXN &quot;#,##0.0_);_(&quot;MXN &quot;(#,##0.0)" numFmtId="181"/>
    <numFmt formatCode="_(&quot;NOK &quot;#,##0.0_);_(&quot;NOK &quot;(#,##0.0)" numFmtId="182"/>
    <numFmt formatCode="_(&quot;PLN &quot;#,##0.0_);_(&quot;PLN &quot;(#,##0.0)" numFmtId="183"/>
    <numFmt formatCode="_(&quot;RON &quot;#,##0.0_);_(&quot;RON &quot;(#,##0.0)" numFmtId="184"/>
    <numFmt formatCode="_(&quot;SEK &quot;#,##0.0_);_(&quot;SEK &quot;(#,##0.0)" numFmtId="185"/>
    <numFmt formatCode="_(&quot;SGD &quot;#,##0.0_);_(&quot;SGD &quot;(#,##0.0)" numFmtId="186"/>
    <numFmt formatCode="_(&quot;ZAR &quot;#,##0.0_);_(&quot;ZAR &quot;(#,##0.0)" numFmtId="187"/>
    <numFmt formatCode="_(&quot;Level &quot;#,##0_);_(&quot;Level &quot;(#,##0)" numFmtId="18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xf applyAlignment="1" applyNumberFormat="1" borderId="0" fillId="0" fontId="0" numFmtId="187" xfId="0">
      <alignment horizontal="right" vertical="top"/>
    </xf>
    <xf applyAlignment="1" applyNumberFormat="1" borderId="0" fillId="0" fontId="0" numFmtId="18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8946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04460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40</v>
      </c>
      <c t="s" s="2" r="B1">
        <v>1</v>
      </c>
    </row>
    <row spans="1:2" r="2">
      <c t="s" s="2" r="B2">
        <v>2</v>
      </c>
    </row>
    <row spans="1:2" r="3">
      <c t="s" s="3" r="A3">
        <v>211</v>
      </c>
    </row>
    <row spans="1:2" r="4">
      <c t="s" s="4" r="A4">
        <v>4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spans="1:10" r="1">
      <c t="s" s="1" r="A1">
        <v>24</v>
      </c>
      <c t="s" s="2" r="C1">
        <v>2</v>
      </c>
      <c t="s" s="2" r="E1">
        <v>25</v>
      </c>
      <c t="s" s="2" r="G1">
        <v>26</v>
      </c>
      <c t="s" s="2" r="I1">
        <v>27</v>
      </c>
    </row>
    <row spans="1:10" r="2">
      <c t="s" s="3" r="A2">
        <v>28</v>
      </c>
    </row>
    <row spans="1:10" r="3">
      <c t="s" s="4" r="A3">
        <v>29</v>
      </c>
      <c t="s" s="4" r="B3">
        <v>30</v>
      </c>
      <c t="n" s="7" r="C3">
        <v>737.2</v>
      </c>
      <c t="n" s="7" r="E3">
        <v>582.5</v>
      </c>
      <c t="n" s="7" r="G3">
        <v>489.7</v>
      </c>
      <c t="n" s="7" r="I3">
        <v>302.3</v>
      </c>
    </row>
    <row spans="1:10" r="4">
      <c t="s" s="4" r="A4">
        <v>31</v>
      </c>
      <c t="s" s="4" r="B4">
        <v>32</v>
      </c>
      <c t="n" s="8" r="C4">
        <v>2030.7</v>
      </c>
      <c t="n" s="8" r="E4">
        <v>1812.6</v>
      </c>
    </row>
    <row spans="1:10" r="5">
      <c t="s" s="4" r="A5">
        <v>33</v>
      </c>
      <c t="s" s="4" r="B5">
        <v>30</v>
      </c>
      <c t="n" s="8" r="C5">
        <v>373.5</v>
      </c>
      <c t="n" s="8" r="E5">
        <v>359.1</v>
      </c>
    </row>
    <row spans="1:10" r="6">
      <c t="s" s="4" r="A6">
        <v>34</v>
      </c>
      <c t="s" s="4" r="B6">
        <v>30</v>
      </c>
      <c t="n" s="6" r="C6">
        <v>46</v>
      </c>
      <c t="n" s="8" r="E6">
        <v>57.9</v>
      </c>
    </row>
    <row spans="1:10" r="7">
      <c t="s" s="4" r="A7">
        <v>35</v>
      </c>
      <c t="s" s="4" r="B7">
        <v>30</v>
      </c>
      <c t="n" s="8" r="C7">
        <v>44.7</v>
      </c>
      <c t="n" s="8" r="E7">
        <v>220.4</v>
      </c>
    </row>
    <row spans="1:10" r="8">
      <c t="s" s="4" r="A8">
        <v>36</v>
      </c>
      <c t="s" s="4" r="B8">
        <v>30</v>
      </c>
      <c t="n" s="8" r="C8">
        <v>282.7</v>
      </c>
      <c t="n" s="6" r="E8">
        <v>208</v>
      </c>
    </row>
    <row spans="1:10" r="9">
      <c t="s" s="4" r="A9">
        <v>37</v>
      </c>
      <c t="s" s="4" r="B9">
        <v>30</v>
      </c>
      <c t="n" s="8" r="E9">
        <v>5.5</v>
      </c>
    </row>
    <row spans="1:10" r="10">
      <c t="s" s="4" r="A10">
        <v>38</v>
      </c>
      <c t="s" s="4" r="B10">
        <v>30</v>
      </c>
      <c t="n" s="8" r="C10">
        <v>3514.8</v>
      </c>
      <c t="n" s="6" r="E10">
        <v>3246</v>
      </c>
    </row>
    <row spans="1:10" r="11">
      <c t="s" s="4" r="A11">
        <v>39</v>
      </c>
      <c t="s" s="4" r="B11">
        <v>30</v>
      </c>
      <c t="n" s="8" r="C11">
        <v>220.9</v>
      </c>
      <c t="n" s="8" r="E11">
        <v>225.6</v>
      </c>
    </row>
    <row spans="1:10" r="12">
      <c t="s" s="4" r="A12">
        <v>40</v>
      </c>
      <c t="s" s="4" r="B12">
        <v>30</v>
      </c>
      <c t="n" s="8" r="C12">
        <v>672.2</v>
      </c>
      <c t="n" s="8" r="E12">
        <v>675.8</v>
      </c>
    </row>
    <row spans="1:10" r="13">
      <c t="s" s="4" r="A13">
        <v>41</v>
      </c>
      <c t="s" s="4" r="B13">
        <v>30</v>
      </c>
      <c t="n" s="8" r="C13">
        <v>340.6</v>
      </c>
      <c t="n" s="8" r="E13">
        <v>341.4</v>
      </c>
    </row>
    <row spans="1:10" r="14">
      <c t="s" s="4" r="A14">
        <v>42</v>
      </c>
      <c t="s" s="4" r="B14">
        <v>30</v>
      </c>
      <c t="n" s="8" r="E14">
        <v>36.5</v>
      </c>
    </row>
    <row spans="1:10" r="15">
      <c t="s" s="4" r="A15">
        <v>43</v>
      </c>
      <c t="s" s="4" r="B15">
        <v>32</v>
      </c>
      <c t="n" s="8" r="C15">
        <v>4748.5</v>
      </c>
      <c t="n" s="8" r="E15">
        <v>4525.3</v>
      </c>
    </row>
    <row spans="1:10" r="16">
      <c t="s" s="3" r="A16">
        <v>44</v>
      </c>
    </row>
    <row spans="1:10" r="17">
      <c t="s" s="4" r="A17">
        <v>45</v>
      </c>
      <c t="s" s="4" r="B17">
        <v>30</v>
      </c>
      <c t="n" s="8" r="C17">
        <v>28.8</v>
      </c>
      <c t="n" s="8" r="E17">
        <v>25.5</v>
      </c>
    </row>
    <row spans="1:10" r="18">
      <c t="s" s="4" r="A18">
        <v>46</v>
      </c>
      <c t="s" s="4" r="B18">
        <v>30</v>
      </c>
      <c t="n" s="8" r="C18">
        <v>1520.1</v>
      </c>
      <c t="n" s="8" r="E18">
        <v>1349.6</v>
      </c>
    </row>
    <row spans="1:10" r="19">
      <c t="s" s="4" r="A19">
        <v>47</v>
      </c>
      <c t="s" s="4" r="B19">
        <v>30</v>
      </c>
      <c t="n" s="8" r="C19">
        <v>102.3</v>
      </c>
      <c t="n" s="8" r="E19">
        <v>118.3</v>
      </c>
    </row>
    <row spans="1:10" r="20">
      <c t="s" s="4" r="A20">
        <v>48</v>
      </c>
      <c t="s" s="4" r="B20">
        <v>30</v>
      </c>
      <c t="n" s="8" r="C20">
        <v>260.5</v>
      </c>
      <c t="n" s="8" r="E20">
        <v>255.2</v>
      </c>
    </row>
    <row spans="1:10" r="21">
      <c t="s" s="4" r="A21">
        <v>49</v>
      </c>
      <c t="s" s="4" r="B21">
        <v>30</v>
      </c>
      <c t="n" s="8" r="E21">
        <v>5.6</v>
      </c>
    </row>
    <row spans="1:10" r="22">
      <c t="s" s="4" r="A22">
        <v>50</v>
      </c>
      <c t="s" s="4" r="B22">
        <v>30</v>
      </c>
      <c t="n" s="8" r="C22">
        <v>1911.7</v>
      </c>
      <c t="n" s="8" r="E22">
        <v>1754.2</v>
      </c>
    </row>
    <row spans="1:10" r="23">
      <c t="s" s="4" r="A23">
        <v>51</v>
      </c>
      <c t="s" s="4" r="B23">
        <v>30</v>
      </c>
      <c t="n" s="8" r="C23">
        <v>767.7</v>
      </c>
      <c t="n" s="8" r="E23">
        <v>746.7</v>
      </c>
    </row>
    <row spans="1:10" r="24">
      <c t="s" s="4" r="A24">
        <v>52</v>
      </c>
      <c t="s" s="4" r="B24">
        <v>30</v>
      </c>
      <c t="n" s="8" r="C24">
        <v>93.09999999999999</v>
      </c>
      <c t="n" s="8" r="E24">
        <v>87.7</v>
      </c>
    </row>
    <row spans="1:10" r="25">
      <c t="s" s="4" r="A25">
        <v>53</v>
      </c>
      <c t="s" s="4" r="B25">
        <v>30</v>
      </c>
      <c t="n" s="8" r="C25">
        <v>22.9</v>
      </c>
      <c t="n" s="8" r="E25">
        <v>25.8</v>
      </c>
    </row>
    <row spans="1:10" r="26">
      <c t="s" s="4" r="A26">
        <v>54</v>
      </c>
      <c t="s" s="4" r="B26">
        <v>30</v>
      </c>
      <c t="n" s="6" r="E26">
        <v>5</v>
      </c>
    </row>
    <row spans="1:10" r="27">
      <c t="s" s="4" r="A27">
        <v>55</v>
      </c>
      <c t="s" s="4" r="B27">
        <v>30</v>
      </c>
      <c t="n" s="8" r="C27">
        <v>2795.3</v>
      </c>
      <c t="n" s="8" r="E27">
        <v>2619.4</v>
      </c>
    </row>
    <row spans="1:10" r="28">
      <c t="s" s="4" r="A28">
        <v>56</v>
      </c>
      <c t="s" s="4" r="B28">
        <v>30</v>
      </c>
      <c t="s" s="4" r="C28">
        <v>57</v>
      </c>
      <c t="s" s="4" r="E28">
        <v>57</v>
      </c>
    </row>
    <row spans="1:10" r="29">
      <c t="s" s="3" r="A29">
        <v>58</v>
      </c>
    </row>
    <row spans="1:10" r="30">
      <c t="s" s="4" r="A30">
        <v>59</v>
      </c>
      <c t="s" s="4" r="B30">
        <v>30</v>
      </c>
      <c t="s" s="4" r="C30">
        <v>57</v>
      </c>
      <c t="s" s="4" r="E30">
        <v>57</v>
      </c>
    </row>
    <row spans="1:10" r="31">
      <c t="s" s="4" r="A31">
        <v>60</v>
      </c>
      <c t="s" s="4" r="B31">
        <v>30</v>
      </c>
      <c t="n" s="8" r="C31">
        <v>0.7</v>
      </c>
      <c t="n" s="8" r="E31">
        <v>0.7</v>
      </c>
    </row>
    <row spans="1:10" r="32">
      <c t="s" s="4" r="A32">
        <v>61</v>
      </c>
      <c t="s" s="4" r="B32">
        <v>30</v>
      </c>
      <c t="n" s="6" r="C32">
        <v>411</v>
      </c>
      <c t="n" s="8" r="E32">
        <v>435.3</v>
      </c>
    </row>
    <row spans="1:10" r="33">
      <c t="s" s="4" r="A33">
        <v>62</v>
      </c>
      <c t="s" s="4" r="B33">
        <v>30</v>
      </c>
      <c t="n" s="8" r="C33">
        <v>1642.7</v>
      </c>
      <c t="n" s="8" r="E33">
        <v>1569.4</v>
      </c>
    </row>
    <row spans="1:10" r="34">
      <c t="s" s="4" r="A34">
        <v>63</v>
      </c>
      <c t="n" s="8" r="C34">
        <v>-118.6</v>
      </c>
      <c t="s" s="4" r="D34">
        <v>30</v>
      </c>
      <c t="n" s="8" r="E34">
        <v>-109.5</v>
      </c>
      <c t="s" s="4" r="F34">
        <v>30</v>
      </c>
      <c t="n" s="8" r="G34">
        <v>-72.3</v>
      </c>
      <c t="s" s="4" r="H34">
        <v>32</v>
      </c>
      <c t="n" s="8" r="I34">
        <v>-59.2</v>
      </c>
      <c t="s" s="4" r="J34">
        <v>32</v>
      </c>
    </row>
    <row spans="1:10" r="35">
      <c t="s" s="4" r="A35">
        <v>64</v>
      </c>
      <c t="s" s="4" r="B35">
        <v>30</v>
      </c>
      <c t="n" s="8" r="C35">
        <v>1935.8</v>
      </c>
      <c t="n" s="8" r="E35">
        <v>1895.9</v>
      </c>
    </row>
    <row spans="1:10" r="36">
      <c t="s" s="4" r="A36">
        <v>65</v>
      </c>
      <c t="s" s="4" r="B36">
        <v>30</v>
      </c>
      <c t="n" s="8" r="C36">
        <v>17.5</v>
      </c>
      <c t="n" s="6" r="E36">
        <v>10</v>
      </c>
    </row>
    <row spans="1:10" r="37">
      <c t="s" s="4" r="A37">
        <v>66</v>
      </c>
      <c t="s" s="4" r="B37">
        <v>30</v>
      </c>
      <c t="n" s="8" r="C37">
        <v>1953.3</v>
      </c>
      <c t="n" s="8" r="E37">
        <v>1905.9</v>
      </c>
      <c t="n" s="7" r="G37">
        <v>1891.2</v>
      </c>
      <c t="n" s="7" r="I37">
        <v>1859.4</v>
      </c>
    </row>
    <row spans="1:10" r="38">
      <c t="s" s="4" r="A38">
        <v>67</v>
      </c>
      <c t="s" s="4" r="B38">
        <v>30</v>
      </c>
      <c t="n" s="7" r="C38">
        <v>4748.6</v>
      </c>
      <c t="n" s="7" r="E38">
        <v>4525.3</v>
      </c>
    </row>
    <row spans="1:10" r="39">
      <c t="n" r="A39"/>
    </row>
    <row spans="1:10" r="40">
      <c t="s" s="4" r="A40">
        <v>30</v>
      </c>
      <c t="s" s="4" r="B40">
        <v>68</v>
      </c>
    </row>
    <row spans="1:10" r="41">
      <c t="s" s="4" r="A41">
        <v>32</v>
      </c>
      <c t="s" s="4" r="B41">
        <v>68</v>
      </c>
    </row>
  </sheetData>
  <mergeCells count="8">
    <mergeCell ref="A1:B1"/>
    <mergeCell ref="C1:D1"/>
    <mergeCell ref="E1:F1"/>
    <mergeCell ref="G1:H1"/>
    <mergeCell ref="I1:J1"/>
    <mergeCell ref="A39:I39"/>
    <mergeCell ref="B40:I40"/>
    <mergeCell ref="B41:I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195</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97</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01</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03</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8</v>
      </c>
      <c t="s" s="2" r="B1">
        <v>1</v>
      </c>
    </row>
    <row spans="1:2" r="2">
      <c t="s" s="2" r="B2">
        <v>2</v>
      </c>
    </row>
    <row spans="1:2" r="3">
      <c t="s" s="3" r="A3">
        <v>205</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07</v>
      </c>
    </row>
    <row spans="1:2" r="4">
      <c t="s" s="4" r="A4">
        <v>252</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4</v>
      </c>
      <c t="s" s="2" r="B1">
        <v>1</v>
      </c>
    </row>
    <row spans="1:2" r="2">
      <c t="s" s="2" r="B2">
        <v>2</v>
      </c>
    </row>
    <row spans="1:2" r="3">
      <c t="s" s="3" r="A3">
        <v>209</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36"/>
    <col customWidth="1" max="3" min="3" width="14"/>
    <col customWidth="1" max="4" min="4" width="14"/>
  </cols>
  <sheetData>
    <row spans="1:4" r="1">
      <c t="s" s="1" r="A1">
        <v>69</v>
      </c>
      <c t="s" s="2" r="C1">
        <v>2</v>
      </c>
      <c t="s" s="2" r="D1">
        <v>25</v>
      </c>
    </row>
    <row spans="1:4" r="2">
      <c t="s" s="3" r="A2">
        <v>70</v>
      </c>
    </row>
    <row spans="1:4" r="3">
      <c t="s" s="4" r="A3">
        <v>71</v>
      </c>
      <c t="s" s="4" r="B3">
        <v>30</v>
      </c>
      <c t="n" s="9" r="C3">
        <v>1</v>
      </c>
      <c t="n" s="9" r="D3">
        <v>1</v>
      </c>
    </row>
    <row spans="1:4" r="4">
      <c t="s" s="4" r="A4">
        <v>72</v>
      </c>
      <c t="s" s="4" r="B4">
        <v>30</v>
      </c>
      <c t="n" s="8" r="C4">
        <v>0.1</v>
      </c>
      <c t="n" s="8" r="D4">
        <v>0.1</v>
      </c>
    </row>
    <row spans="1:4" r="5">
      <c t="s" s="4" r="A5">
        <v>73</v>
      </c>
      <c t="s" s="4" r="B5">
        <v>30</v>
      </c>
      <c t="n" s="6" r="C5">
        <v>0</v>
      </c>
      <c t="n" s="6" r="D5">
        <v>0</v>
      </c>
    </row>
    <row spans="1:4" r="6">
      <c t="s" s="4" r="A6">
        <v>74</v>
      </c>
      <c t="s" s="4" r="B6">
        <v>30</v>
      </c>
      <c t="n" s="10" r="C6">
        <v>0.01</v>
      </c>
      <c t="n" s="10" r="D6">
        <v>0.01</v>
      </c>
    </row>
    <row spans="1:4" r="7">
      <c t="s" s="4" r="A7">
        <v>75</v>
      </c>
      <c t="s" s="4" r="B7">
        <v>30</v>
      </c>
      <c t="n" s="6" r="C7">
        <v>100</v>
      </c>
      <c t="n" s="6" r="D7">
        <v>100</v>
      </c>
    </row>
    <row spans="1:4" r="8">
      <c t="s" s="4" r="A8">
        <v>76</v>
      </c>
      <c t="s" s="4" r="B8">
        <v>30</v>
      </c>
      <c t="n" s="8" r="C8">
        <v>70.40000000000001</v>
      </c>
      <c t="n" s="8" r="D8">
        <v>70.8</v>
      </c>
    </row>
    <row spans="1:4" r="9">
      <c t="s" s="4" r="A9">
        <v>77</v>
      </c>
      <c t="s" s="4" r="B9">
        <v>30</v>
      </c>
      <c t="n" s="8" r="C9">
        <v>70.40000000000001</v>
      </c>
      <c t="n" s="8" r="D9">
        <v>70.8</v>
      </c>
    </row>
    <row spans="1:4" r="10">
      <c t="n" r="A10"/>
    </row>
    <row spans="1:4" r="11">
      <c t="s" s="4" r="A11">
        <v>30</v>
      </c>
      <c t="s" s="4" r="B11">
        <v>68</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7</v>
      </c>
      <c t="s" s="2" r="B1">
        <v>1</v>
      </c>
    </row>
    <row spans="1:2" r="2">
      <c t="s" s="2" r="B2">
        <v>2</v>
      </c>
    </row>
    <row spans="1:2" r="3">
      <c t="s" s="3" r="A3">
        <v>211</v>
      </c>
    </row>
    <row spans="1:2" r="4">
      <c t="s" s="4" r="A4">
        <v>25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0</v>
      </c>
      <c t="s" s="2" r="B1">
        <v>1</v>
      </c>
    </row>
    <row spans="1:2" r="2">
      <c t="s" s="2" r="B2">
        <v>2</v>
      </c>
    </row>
    <row spans="1:2" r="3">
      <c t="s" s="3" r="A3">
        <v>213</v>
      </c>
    </row>
    <row spans="1:2" r="4">
      <c t="s" s="4" r="A4">
        <v>261</v>
      </c>
      <c t="s" s="4"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63</v>
      </c>
      <c t="s" s="2" r="B1">
        <v>1</v>
      </c>
    </row>
    <row spans="1:2" r="2">
      <c t="s" s="2" r="B2">
        <v>2</v>
      </c>
    </row>
    <row spans="1:2" r="3">
      <c t="s" s="3" r="A3">
        <v>217</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spans="1:10" r="1">
      <c t="s" s="1" r="A1">
        <v>268</v>
      </c>
      <c t="s" s="2" r="C1">
        <v>2</v>
      </c>
      <c t="s" s="2" r="E1">
        <v>25</v>
      </c>
      <c t="s" s="2" r="G1">
        <v>26</v>
      </c>
      <c t="s" s="2" r="I1">
        <v>27</v>
      </c>
    </row>
    <row spans="1:10" r="2">
      <c t="s" s="3" r="A2">
        <v>28</v>
      </c>
    </row>
    <row spans="1:10" r="3">
      <c t="s" s="4" r="A3">
        <v>29</v>
      </c>
      <c t="s" s="4" r="B3">
        <v>30</v>
      </c>
      <c t="n" s="7" r="C3">
        <v>737.2</v>
      </c>
      <c t="n" s="7" r="E3">
        <v>582.5</v>
      </c>
      <c t="n" s="7" r="G3">
        <v>489.7</v>
      </c>
      <c t="n" s="7" r="I3">
        <v>302.3</v>
      </c>
    </row>
    <row spans="1:10" r="4">
      <c t="s" s="4" r="A4">
        <v>31</v>
      </c>
      <c t="s" s="4" r="B4">
        <v>32</v>
      </c>
      <c t="n" s="8" r="C4">
        <v>2030.7</v>
      </c>
      <c t="n" s="8" r="E4">
        <v>1812.6</v>
      </c>
    </row>
    <row spans="1:10" r="5">
      <c t="s" s="4" r="A5">
        <v>33</v>
      </c>
      <c t="s" s="4" r="B5">
        <v>30</v>
      </c>
      <c t="n" s="8" r="C5">
        <v>373.5</v>
      </c>
      <c t="n" s="8" r="E5">
        <v>359.1</v>
      </c>
    </row>
    <row spans="1:10" r="6">
      <c t="s" s="4" r="A6">
        <v>34</v>
      </c>
      <c t="s" s="4" r="B6">
        <v>30</v>
      </c>
      <c t="n" s="6" r="C6">
        <v>46</v>
      </c>
      <c t="n" s="8" r="E6">
        <v>57.9</v>
      </c>
    </row>
    <row spans="1:10" r="7">
      <c t="s" s="4" r="A7">
        <v>35</v>
      </c>
      <c t="s" s="4" r="B7">
        <v>30</v>
      </c>
      <c t="n" s="8" r="C7">
        <v>44.7</v>
      </c>
      <c t="n" s="8" r="E7">
        <v>220.4</v>
      </c>
    </row>
    <row spans="1:10" r="8">
      <c t="s" s="4" r="A8">
        <v>36</v>
      </c>
      <c t="s" s="4" r="B8">
        <v>30</v>
      </c>
      <c t="n" s="8" r="C8">
        <v>282.7</v>
      </c>
      <c t="n" s="6" r="E8">
        <v>208</v>
      </c>
    </row>
    <row spans="1:10" r="9">
      <c t="s" s="4" r="A9">
        <v>37</v>
      </c>
      <c t="s" s="4" r="B9">
        <v>30</v>
      </c>
      <c t="n" s="8" r="E9">
        <v>5.5</v>
      </c>
    </row>
    <row spans="1:10" r="10">
      <c t="s" s="4" r="A10">
        <v>38</v>
      </c>
      <c t="s" s="4" r="B10">
        <v>30</v>
      </c>
      <c t="n" s="8" r="C10">
        <v>3514.8</v>
      </c>
      <c t="n" s="6" r="E10">
        <v>3246</v>
      </c>
    </row>
    <row spans="1:10" r="11">
      <c t="s" s="4" r="A11">
        <v>39</v>
      </c>
      <c t="s" s="4" r="B11">
        <v>30</v>
      </c>
      <c t="n" s="8" r="C11">
        <v>220.9</v>
      </c>
      <c t="n" s="8" r="E11">
        <v>225.6</v>
      </c>
    </row>
    <row spans="1:10" r="12">
      <c t="s" s="4" r="A12">
        <v>40</v>
      </c>
      <c t="s" s="4" r="B12">
        <v>30</v>
      </c>
      <c t="n" s="8" r="C12">
        <v>672.2</v>
      </c>
      <c t="n" s="8" r="E12">
        <v>675.8</v>
      </c>
    </row>
    <row spans="1:10" r="13">
      <c t="s" s="4" r="A13">
        <v>41</v>
      </c>
      <c t="s" s="4" r="B13">
        <v>30</v>
      </c>
      <c t="n" s="8" r="C13">
        <v>340.6</v>
      </c>
      <c t="n" s="8" r="E13">
        <v>341.4</v>
      </c>
    </row>
    <row spans="1:10" r="14">
      <c t="s" s="4" r="A14">
        <v>42</v>
      </c>
      <c t="s" s="4" r="B14">
        <v>30</v>
      </c>
      <c t="n" s="8" r="E14">
        <v>36.5</v>
      </c>
    </row>
    <row spans="1:10" r="15">
      <c t="s" s="4" r="A15">
        <v>43</v>
      </c>
      <c t="s" s="4" r="B15">
        <v>32</v>
      </c>
      <c t="n" s="8" r="C15">
        <v>4748.5</v>
      </c>
      <c t="n" s="8" r="E15">
        <v>4525.3</v>
      </c>
    </row>
    <row spans="1:10" r="16">
      <c t="s" s="3" r="A16">
        <v>44</v>
      </c>
    </row>
    <row spans="1:10" r="17">
      <c t="s" s="4" r="A17">
        <v>45</v>
      </c>
      <c t="s" s="4" r="B17">
        <v>30</v>
      </c>
      <c t="n" s="8" r="C17">
        <v>28.8</v>
      </c>
      <c t="n" s="8" r="E17">
        <v>25.5</v>
      </c>
    </row>
    <row spans="1:10" r="18">
      <c t="s" s="4" r="A18">
        <v>46</v>
      </c>
      <c t="s" s="4" r="B18">
        <v>30</v>
      </c>
      <c t="n" s="8" r="C18">
        <v>1520.1</v>
      </c>
      <c t="n" s="8" r="E18">
        <v>1349.6</v>
      </c>
    </row>
    <row spans="1:10" r="19">
      <c t="s" s="4" r="A19">
        <v>47</v>
      </c>
      <c t="s" s="4" r="B19">
        <v>30</v>
      </c>
      <c t="n" s="8" r="C19">
        <v>102.3</v>
      </c>
      <c t="n" s="8" r="E19">
        <v>118.3</v>
      </c>
    </row>
    <row spans="1:10" r="20">
      <c t="s" s="4" r="A20">
        <v>48</v>
      </c>
      <c t="s" s="4" r="B20">
        <v>30</v>
      </c>
      <c t="n" s="8" r="C20">
        <v>260.5</v>
      </c>
      <c t="n" s="8" r="E20">
        <v>255.2</v>
      </c>
    </row>
    <row spans="1:10" r="21">
      <c t="s" s="4" r="A21">
        <v>49</v>
      </c>
      <c t="s" s="4" r="B21">
        <v>30</v>
      </c>
      <c t="n" s="8" r="E21">
        <v>5.6</v>
      </c>
    </row>
    <row spans="1:10" r="22">
      <c t="s" s="4" r="A22">
        <v>50</v>
      </c>
      <c t="s" s="4" r="B22">
        <v>30</v>
      </c>
      <c t="n" s="8" r="C22">
        <v>1911.7</v>
      </c>
      <c t="n" s="8" r="E22">
        <v>1754.2</v>
      </c>
    </row>
    <row spans="1:10" r="23">
      <c t="s" s="4" r="A23">
        <v>51</v>
      </c>
      <c t="s" s="4" r="B23">
        <v>30</v>
      </c>
      <c t="n" s="8" r="C23">
        <v>767.7</v>
      </c>
      <c t="n" s="8" r="E23">
        <v>746.7</v>
      </c>
    </row>
    <row spans="1:10" r="24">
      <c t="s" s="4" r="A24">
        <v>52</v>
      </c>
      <c t="s" s="4" r="B24">
        <v>30</v>
      </c>
      <c t="n" s="8" r="C24">
        <v>93.09999999999999</v>
      </c>
      <c t="n" s="8" r="E24">
        <v>87.7</v>
      </c>
    </row>
    <row spans="1:10" r="25">
      <c t="s" s="4" r="A25">
        <v>53</v>
      </c>
      <c t="s" s="4" r="B25">
        <v>30</v>
      </c>
      <c t="n" s="8" r="C25">
        <v>22.9</v>
      </c>
      <c t="n" s="8" r="E25">
        <v>25.8</v>
      </c>
    </row>
    <row spans="1:10" r="26">
      <c t="s" s="4" r="A26">
        <v>54</v>
      </c>
      <c t="s" s="4" r="B26">
        <v>30</v>
      </c>
      <c t="n" s="6" r="E26">
        <v>5</v>
      </c>
    </row>
    <row spans="1:10" r="27">
      <c t="s" s="4" r="A27">
        <v>55</v>
      </c>
      <c t="s" s="4" r="B27">
        <v>30</v>
      </c>
      <c t="n" s="8" r="C27">
        <v>2795.3</v>
      </c>
      <c t="n" s="8" r="E27">
        <v>2619.4</v>
      </c>
    </row>
    <row spans="1:10" r="28">
      <c t="s" s="4" r="A28">
        <v>56</v>
      </c>
      <c t="s" s="4" r="B28">
        <v>30</v>
      </c>
      <c t="s" s="4" r="C28">
        <v>57</v>
      </c>
      <c t="s" s="4" r="E28">
        <v>57</v>
      </c>
    </row>
    <row spans="1:10" r="29">
      <c t="s" s="3" r="A29">
        <v>58</v>
      </c>
    </row>
    <row spans="1:10" r="30">
      <c t="s" s="4" r="A30">
        <v>59</v>
      </c>
      <c t="s" s="4" r="B30">
        <v>30</v>
      </c>
      <c t="s" s="4" r="C30">
        <v>57</v>
      </c>
      <c t="s" s="4" r="E30">
        <v>57</v>
      </c>
    </row>
    <row spans="1:10" r="31">
      <c t="s" s="4" r="A31">
        <v>60</v>
      </c>
      <c t="s" s="4" r="B31">
        <v>30</v>
      </c>
      <c t="n" s="8" r="C31">
        <v>0.7</v>
      </c>
      <c t="n" s="8" r="E31">
        <v>0.7</v>
      </c>
    </row>
    <row spans="1:10" r="32">
      <c t="s" s="4" r="A32">
        <v>61</v>
      </c>
      <c t="s" s="4" r="B32">
        <v>30</v>
      </c>
      <c t="n" s="6" r="C32">
        <v>411</v>
      </c>
      <c t="n" s="8" r="E32">
        <v>435.3</v>
      </c>
    </row>
    <row spans="1:10" r="33">
      <c t="s" s="4" r="A33">
        <v>62</v>
      </c>
      <c t="s" s="4" r="B33">
        <v>30</v>
      </c>
      <c t="n" s="8" r="C33">
        <v>1642.7</v>
      </c>
      <c t="n" s="8" r="E33">
        <v>1569.4</v>
      </c>
    </row>
    <row spans="1:10" r="34">
      <c t="s" s="4" r="A34">
        <v>63</v>
      </c>
      <c t="n" s="8" r="C34">
        <v>-118.6</v>
      </c>
      <c t="s" s="4" r="D34">
        <v>30</v>
      </c>
      <c t="n" s="8" r="E34">
        <v>-109.5</v>
      </c>
      <c t="s" s="4" r="F34">
        <v>30</v>
      </c>
      <c t="n" s="8" r="G34">
        <v>-72.3</v>
      </c>
      <c t="s" s="4" r="H34">
        <v>32</v>
      </c>
      <c t="n" s="8" r="I34">
        <v>-59.2</v>
      </c>
      <c t="s" s="4" r="J34">
        <v>32</v>
      </c>
    </row>
    <row spans="1:10" r="35">
      <c t="s" s="4" r="A35">
        <v>64</v>
      </c>
      <c t="s" s="4" r="B35">
        <v>30</v>
      </c>
      <c t="n" s="8" r="C35">
        <v>1935.8</v>
      </c>
      <c t="n" s="8" r="E35">
        <v>1895.9</v>
      </c>
    </row>
    <row spans="1:10" r="36">
      <c t="s" s="4" r="A36">
        <v>65</v>
      </c>
      <c t="s" s="4" r="B36">
        <v>30</v>
      </c>
      <c t="n" s="8" r="C36">
        <v>17.5</v>
      </c>
      <c t="n" s="6" r="E36">
        <v>10</v>
      </c>
    </row>
    <row spans="1:10" r="37">
      <c t="s" s="4" r="A37">
        <v>66</v>
      </c>
      <c t="s" s="4" r="B37">
        <v>30</v>
      </c>
      <c t="n" s="8" r="C37">
        <v>1953.3</v>
      </c>
      <c t="n" s="8" r="E37">
        <v>1905.9</v>
      </c>
      <c t="n" s="7" r="G37">
        <v>1891.2</v>
      </c>
      <c t="n" s="7" r="I37">
        <v>1859.4</v>
      </c>
    </row>
    <row spans="1:10" r="38">
      <c t="s" s="4" r="A38">
        <v>67</v>
      </c>
      <c t="s" s="4" r="B38">
        <v>30</v>
      </c>
      <c t="n" s="8" r="C38">
        <v>4748.6</v>
      </c>
      <c t="n" s="8" r="E38">
        <v>4525.3</v>
      </c>
    </row>
    <row spans="1:10" r="39">
      <c t="s" s="4" r="A39">
        <v>269</v>
      </c>
    </row>
    <row spans="1:10" r="40">
      <c t="s" s="3" r="A40">
        <v>28</v>
      </c>
    </row>
    <row spans="1:10" r="41">
      <c t="s" s="4" r="A41">
        <v>29</v>
      </c>
      <c t="s" s="4" r="B41">
        <v>141</v>
      </c>
      <c t="n" s="8" r="E41">
        <v>582.5</v>
      </c>
    </row>
    <row spans="1:10" r="42">
      <c t="s" s="4" r="A42">
        <v>31</v>
      </c>
      <c t="s" s="4" r="B42">
        <v>141</v>
      </c>
      <c t="n" s="8" r="E42">
        <v>1812.6</v>
      </c>
    </row>
    <row spans="1:10" r="43">
      <c t="s" s="4" r="A43">
        <v>33</v>
      </c>
      <c t="s" s="4" r="B43">
        <v>141</v>
      </c>
      <c t="n" s="8" r="E43">
        <v>359.1</v>
      </c>
    </row>
    <row spans="1:10" r="44">
      <c t="s" s="4" r="A44">
        <v>34</v>
      </c>
      <c t="s" s="4" r="B44">
        <v>141</v>
      </c>
      <c t="n" s="8" r="E44">
        <v>57.9</v>
      </c>
    </row>
    <row spans="1:10" r="45">
      <c t="s" s="4" r="A45">
        <v>35</v>
      </c>
      <c t="s" s="4" r="B45">
        <v>141</v>
      </c>
      <c t="n" s="8" r="E45">
        <v>227.2</v>
      </c>
    </row>
    <row spans="1:10" r="46">
      <c t="s" s="4" r="A46">
        <v>36</v>
      </c>
      <c t="s" s="4" r="B46">
        <v>141</v>
      </c>
      <c t="n" s="8" r="E46">
        <v>209.8</v>
      </c>
    </row>
    <row spans="1:10" r="47">
      <c t="s" s="4" r="A47">
        <v>37</v>
      </c>
      <c t="s" s="4" r="B47">
        <v>141</v>
      </c>
      <c t="n" s="8" r="E47">
        <v>5.5</v>
      </c>
    </row>
    <row spans="1:10" r="48">
      <c t="s" s="4" r="A48">
        <v>38</v>
      </c>
      <c t="s" s="4" r="B48">
        <v>141</v>
      </c>
      <c t="n" s="8" r="E48">
        <v>3254.6</v>
      </c>
    </row>
    <row spans="1:10" r="49">
      <c t="s" s="4" r="A49">
        <v>39</v>
      </c>
      <c t="s" s="4" r="B49">
        <v>141</v>
      </c>
      <c t="n" s="8" r="E49">
        <v>225.6</v>
      </c>
    </row>
    <row spans="1:10" r="50">
      <c t="s" s="4" r="A50">
        <v>40</v>
      </c>
      <c t="s" s="4" r="B50">
        <v>141</v>
      </c>
      <c t="n" s="8" r="E50">
        <v>675.8</v>
      </c>
    </row>
    <row spans="1:10" r="51">
      <c t="s" s="4" r="A51">
        <v>41</v>
      </c>
      <c t="s" s="4" r="B51">
        <v>141</v>
      </c>
      <c t="n" s="8" r="E51">
        <v>356.9</v>
      </c>
    </row>
    <row spans="1:10" r="52">
      <c t="s" s="4" r="A52">
        <v>42</v>
      </c>
      <c t="s" s="4" r="B52">
        <v>141</v>
      </c>
      <c t="n" s="8" r="E52">
        <v>36.5</v>
      </c>
    </row>
    <row spans="1:10" r="53">
      <c t="s" s="4" r="A53">
        <v>43</v>
      </c>
      <c t="s" s="4" r="B53">
        <v>141</v>
      </c>
      <c t="n" s="8" r="E53">
        <v>4549.4</v>
      </c>
    </row>
    <row spans="1:10" r="54">
      <c t="s" s="3" r="A54">
        <v>44</v>
      </c>
    </row>
    <row spans="1:10" r="55">
      <c t="s" s="4" r="A55">
        <v>45</v>
      </c>
      <c t="s" s="4" r="B55">
        <v>141</v>
      </c>
      <c t="n" s="8" r="E55">
        <v>25.5</v>
      </c>
    </row>
    <row spans="1:10" r="56">
      <c t="s" s="4" r="A56">
        <v>46</v>
      </c>
      <c t="s" s="4" r="B56">
        <v>141</v>
      </c>
      <c t="n" s="8" r="E56">
        <v>1349.6</v>
      </c>
    </row>
    <row spans="1:10" r="57">
      <c t="s" s="4" r="A57">
        <v>47</v>
      </c>
      <c t="s" s="4" r="B57">
        <v>141</v>
      </c>
      <c t="n" s="8" r="E57">
        <v>118.3</v>
      </c>
    </row>
    <row spans="1:10" r="58">
      <c t="s" s="4" r="A58">
        <v>48</v>
      </c>
      <c t="s" s="4" r="B58">
        <v>141</v>
      </c>
      <c t="n" s="8" r="E58">
        <v>263.8</v>
      </c>
    </row>
    <row spans="1:10" r="59">
      <c t="s" s="4" r="A59">
        <v>49</v>
      </c>
      <c t="s" s="4" r="B59">
        <v>141</v>
      </c>
      <c t="n" s="8" r="E59">
        <v>5.6</v>
      </c>
    </row>
    <row spans="1:10" r="60">
      <c t="s" s="4" r="A60">
        <v>50</v>
      </c>
      <c t="s" s="4" r="B60">
        <v>141</v>
      </c>
      <c t="n" s="8" r="E60">
        <v>1762.8</v>
      </c>
    </row>
    <row spans="1:10" r="61">
      <c t="s" s="4" r="A61">
        <v>51</v>
      </c>
      <c t="s" s="4" r="B61">
        <v>141</v>
      </c>
      <c t="n" s="8" r="E61">
        <v>746.7</v>
      </c>
    </row>
    <row spans="1:10" r="62">
      <c t="s" s="4" r="A62">
        <v>52</v>
      </c>
      <c t="s" s="4" r="B62">
        <v>141</v>
      </c>
      <c t="n" s="8" r="E62">
        <v>87.7</v>
      </c>
    </row>
    <row spans="1:10" r="63">
      <c t="s" s="4" r="A63">
        <v>53</v>
      </c>
      <c t="s" s="4" r="B63">
        <v>141</v>
      </c>
      <c t="n" s="8" r="E63">
        <v>25.8</v>
      </c>
    </row>
    <row spans="1:10" r="64">
      <c t="s" s="4" r="A64">
        <v>54</v>
      </c>
      <c t="s" s="4" r="B64">
        <v>141</v>
      </c>
      <c t="n" s="6" r="E64">
        <v>5</v>
      </c>
    </row>
    <row spans="1:10" r="65">
      <c t="s" s="4" r="A65">
        <v>55</v>
      </c>
      <c t="s" s="4" r="B65">
        <v>141</v>
      </c>
      <c t="n" s="6" r="E65">
        <v>2628</v>
      </c>
    </row>
    <row spans="1:10" r="66">
      <c t="s" s="4" r="A66">
        <v>56</v>
      </c>
      <c t="s" s="4" r="B66">
        <v>141</v>
      </c>
      <c t="s" s="4" r="E66">
        <v>57</v>
      </c>
    </row>
    <row spans="1:10" r="67">
      <c t="s" s="3" r="A67">
        <v>58</v>
      </c>
    </row>
    <row spans="1:10" r="68">
      <c t="s" s="4" r="A68">
        <v>59</v>
      </c>
      <c t="s" s="4" r="B68">
        <v>141</v>
      </c>
      <c t="s" s="4" r="E68">
        <v>57</v>
      </c>
    </row>
    <row spans="1:10" r="69">
      <c t="s" s="4" r="A69">
        <v>60</v>
      </c>
      <c t="s" s="4" r="B69">
        <v>141</v>
      </c>
      <c t="n" s="8" r="E69">
        <v>0.7</v>
      </c>
    </row>
    <row spans="1:10" r="70">
      <c t="s" s="4" r="A70">
        <v>61</v>
      </c>
      <c t="s" s="4" r="B70">
        <v>141</v>
      </c>
      <c t="n" s="8" r="E70">
        <v>435.3</v>
      </c>
    </row>
    <row spans="1:10" r="71">
      <c t="s" s="4" r="A71">
        <v>62</v>
      </c>
      <c t="s" s="4" r="B71">
        <v>141</v>
      </c>
      <c t="n" s="8" r="E71">
        <v>1588.6</v>
      </c>
    </row>
    <row spans="1:10" r="72">
      <c t="s" s="4" r="A72">
        <v>63</v>
      </c>
      <c t="s" s="4" r="B72">
        <v>141</v>
      </c>
      <c t="n" s="8" r="E72">
        <v>-113.2</v>
      </c>
    </row>
    <row spans="1:10" r="73">
      <c t="s" s="4" r="A73">
        <v>64</v>
      </c>
      <c t="s" s="4" r="B73">
        <v>141</v>
      </c>
      <c t="n" s="8" r="E73">
        <v>1911.4</v>
      </c>
    </row>
    <row spans="1:10" r="74">
      <c t="s" s="4" r="A74">
        <v>65</v>
      </c>
      <c t="s" s="4" r="B74">
        <v>141</v>
      </c>
      <c t="n" s="6" r="E74">
        <v>10</v>
      </c>
    </row>
    <row spans="1:10" r="75">
      <c t="s" s="4" r="A75">
        <v>66</v>
      </c>
      <c t="s" s="4" r="B75">
        <v>141</v>
      </c>
      <c t="n" s="8" r="E75">
        <v>1921.4</v>
      </c>
    </row>
    <row spans="1:10" r="76">
      <c t="s" s="4" r="A76">
        <v>67</v>
      </c>
      <c t="s" s="4" r="B76">
        <v>141</v>
      </c>
      <c t="n" s="8" r="E76">
        <v>4549.4</v>
      </c>
    </row>
    <row spans="1:10" r="77">
      <c t="s" s="4" r="A77">
        <v>270</v>
      </c>
    </row>
    <row spans="1:10" r="78">
      <c t="s" s="3" r="A78">
        <v>28</v>
      </c>
    </row>
    <row spans="1:10" r="79">
      <c t="s" s="4" r="A79">
        <v>35</v>
      </c>
      <c t="s" s="4" r="B79">
        <v>141</v>
      </c>
      <c t="n" s="8" r="E79">
        <v>-6.8</v>
      </c>
    </row>
    <row spans="1:10" r="80">
      <c t="s" s="4" r="A80">
        <v>36</v>
      </c>
      <c t="s" s="4" r="B80">
        <v>141</v>
      </c>
      <c t="n" s="8" r="E80">
        <v>-1.8</v>
      </c>
    </row>
    <row spans="1:10" r="81">
      <c t="s" s="4" r="A81">
        <v>38</v>
      </c>
      <c t="s" s="4" r="B81">
        <v>141</v>
      </c>
      <c t="n" s="8" r="E81">
        <v>-8.6</v>
      </c>
    </row>
    <row spans="1:10" r="82">
      <c t="s" s="4" r="A82">
        <v>41</v>
      </c>
      <c t="s" s="4" r="B82">
        <v>141</v>
      </c>
      <c t="n" s="8" r="E82">
        <v>-15.5</v>
      </c>
    </row>
    <row spans="1:10" r="83">
      <c t="s" s="4" r="A83">
        <v>43</v>
      </c>
      <c t="s" s="4" r="B83">
        <v>141</v>
      </c>
      <c t="n" s="8" r="E83">
        <v>-24.1</v>
      </c>
    </row>
    <row spans="1:10" r="84">
      <c t="s" s="3" r="A84">
        <v>44</v>
      </c>
    </row>
    <row spans="1:10" r="85">
      <c t="s" s="4" r="A85">
        <v>48</v>
      </c>
      <c t="s" s="4" r="B85">
        <v>141</v>
      </c>
      <c t="n" s="8" r="E85">
        <v>-8.6</v>
      </c>
    </row>
    <row spans="1:10" r="86">
      <c t="s" s="4" r="A86">
        <v>50</v>
      </c>
      <c t="s" s="4" r="B86">
        <v>141</v>
      </c>
      <c t="n" s="8" r="E86">
        <v>-8.6</v>
      </c>
    </row>
    <row spans="1:10" r="87">
      <c t="s" s="4" r="A87">
        <v>55</v>
      </c>
      <c t="s" s="4" r="B87">
        <v>141</v>
      </c>
      <c t="n" s="8" r="E87">
        <v>-8.6</v>
      </c>
    </row>
    <row spans="1:10" r="88">
      <c t="s" s="4" r="A88">
        <v>56</v>
      </c>
      <c t="s" s="4" r="B88">
        <v>141</v>
      </c>
      <c t="s" s="4" r="E88">
        <v>57</v>
      </c>
    </row>
    <row spans="1:10" r="89">
      <c t="s" s="3" r="A89">
        <v>58</v>
      </c>
    </row>
    <row spans="1:10" r="90">
      <c t="s" s="4" r="A90">
        <v>59</v>
      </c>
      <c t="s" s="4" r="B90">
        <v>141</v>
      </c>
      <c t="s" s="4" r="E90">
        <v>57</v>
      </c>
    </row>
    <row spans="1:10" r="91">
      <c t="s" s="4" r="A91">
        <v>62</v>
      </c>
      <c t="s" s="4" r="B91">
        <v>141</v>
      </c>
      <c t="n" s="8" r="E91">
        <v>-19.2</v>
      </c>
    </row>
    <row spans="1:10" r="92">
      <c t="s" s="4" r="A92">
        <v>63</v>
      </c>
      <c t="s" s="4" r="B92">
        <v>141</v>
      </c>
      <c t="n" s="8" r="E92">
        <v>3.7</v>
      </c>
    </row>
    <row spans="1:10" r="93">
      <c t="s" s="4" r="A93">
        <v>64</v>
      </c>
      <c t="s" s="4" r="B93">
        <v>141</v>
      </c>
      <c t="n" s="8" r="E93">
        <v>-15.5</v>
      </c>
    </row>
    <row spans="1:10" r="94">
      <c t="s" s="4" r="A94">
        <v>66</v>
      </c>
      <c t="s" s="4" r="B94">
        <v>141</v>
      </c>
      <c t="n" s="8" r="E94">
        <v>-15.5</v>
      </c>
    </row>
    <row spans="1:10" r="95">
      <c t="s" s="4" r="A95">
        <v>67</v>
      </c>
      <c t="s" s="4" r="B95">
        <v>141</v>
      </c>
      <c t="n" s="8" r="E95">
        <v>-24.1</v>
      </c>
    </row>
    <row spans="1:10" r="96">
      <c t="s" s="4" r="A96">
        <v>271</v>
      </c>
    </row>
    <row spans="1:10" r="97">
      <c t="s" s="3" r="A97">
        <v>58</v>
      </c>
    </row>
    <row spans="1:10" r="98">
      <c t="s" s="4" r="A98">
        <v>62</v>
      </c>
      <c t="n" s="9" r="C98">
        <v>-20</v>
      </c>
      <c t="n" s="7" r="E98">
        <v>-12.5</v>
      </c>
    </row>
    <row spans="1:10" r="99">
      <c t="n" r="A99"/>
    </row>
    <row spans="1:10" r="100">
      <c t="s" s="4" r="A100">
        <v>30</v>
      </c>
      <c t="s" s="4" r="B100">
        <v>68</v>
      </c>
    </row>
    <row spans="1:10" r="101">
      <c t="s" s="4" r="A101">
        <v>32</v>
      </c>
      <c t="s" s="4" r="B101">
        <v>68</v>
      </c>
    </row>
    <row spans="1:10" r="102">
      <c t="s" s="4" r="A102">
        <v>141</v>
      </c>
      <c t="s" s="4" r="B102">
        <v>68</v>
      </c>
    </row>
  </sheetData>
  <mergeCells count="9">
    <mergeCell ref="A1:B1"/>
    <mergeCell ref="C1:D1"/>
    <mergeCell ref="E1:F1"/>
    <mergeCell ref="G1:H1"/>
    <mergeCell ref="I1:J1"/>
    <mergeCell ref="A99:I99"/>
    <mergeCell ref="B100:I100"/>
    <mergeCell ref="B101:I101"/>
    <mergeCell ref="B102:I10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272</v>
      </c>
      <c t="s" s="2" r="C1">
        <v>2</v>
      </c>
      <c t="s" s="2" r="D1">
        <v>25</v>
      </c>
    </row>
    <row spans="1:4" r="2">
      <c t="s" s="3" r="A2">
        <v>197</v>
      </c>
    </row>
    <row spans="1:4" r="3">
      <c t="s" s="4" r="A3">
        <v>71</v>
      </c>
      <c t="s" s="4" r="B3">
        <v>30</v>
      </c>
      <c t="n" s="9" r="C3">
        <v>1</v>
      </c>
      <c t="n" s="9" r="D3">
        <v>1</v>
      </c>
    </row>
    <row spans="1:4" r="4">
      <c t="s" s="4" r="A4">
        <v>72</v>
      </c>
      <c t="s" s="4" r="B4">
        <v>30</v>
      </c>
      <c t="n" s="8" r="C4">
        <v>0.1</v>
      </c>
      <c t="n" s="8" r="D4">
        <v>0.1</v>
      </c>
    </row>
    <row spans="1:4" r="5">
      <c t="s" s="4" r="A5">
        <v>73</v>
      </c>
      <c t="s" s="4" r="B5">
        <v>30</v>
      </c>
      <c t="n" s="6" r="C5">
        <v>0</v>
      </c>
      <c t="n" s="6" r="D5">
        <v>0</v>
      </c>
    </row>
    <row spans="1:4" r="6">
      <c t="s" s="4" r="A6">
        <v>74</v>
      </c>
      <c t="s" s="4" r="B6">
        <v>30</v>
      </c>
      <c t="n" s="10" r="C6">
        <v>0.01</v>
      </c>
      <c t="n" s="10" r="D6">
        <v>0.01</v>
      </c>
    </row>
    <row spans="1:4" r="7">
      <c t="s" s="4" r="A7">
        <v>75</v>
      </c>
      <c t="s" s="4" r="B7">
        <v>30</v>
      </c>
      <c t="n" s="6" r="C7">
        <v>100</v>
      </c>
      <c t="n" s="6" r="D7">
        <v>100</v>
      </c>
    </row>
    <row spans="1:4" r="8">
      <c t="s" s="4" r="A8">
        <v>76</v>
      </c>
      <c t="s" s="4" r="B8">
        <v>30</v>
      </c>
      <c t="n" s="8" r="C8">
        <v>70.40000000000001</v>
      </c>
      <c t="n" s="8" r="D8">
        <v>70.8</v>
      </c>
    </row>
    <row spans="1:4" r="9">
      <c t="s" s="4" r="A9">
        <v>77</v>
      </c>
      <c t="s" s="4" r="B9">
        <v>30</v>
      </c>
      <c t="n" s="8" r="C9">
        <v>70.40000000000001</v>
      </c>
      <c t="n" s="8" r="D9">
        <v>70.8</v>
      </c>
    </row>
    <row spans="1:4" r="10">
      <c t="n" r="A10"/>
    </row>
    <row spans="1:4" r="11">
      <c t="s" s="4" r="A11">
        <v>30</v>
      </c>
      <c t="s" s="4" r="B11">
        <v>68</v>
      </c>
    </row>
  </sheetData>
  <mergeCells count="3">
    <mergeCell ref="A1:B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5"/>
    <col customWidth="1" max="5" min="5" width="15"/>
    <col customWidth="1" max="6" min="6" width="4"/>
    <col customWidth="1" max="7" min="7" width="14"/>
    <col customWidth="1" max="8" min="8" width="4"/>
    <col customWidth="1" max="9" min="9" width="15"/>
    <col customWidth="1" max="10" min="10" width="4"/>
    <col customWidth="1" max="11" min="11" width="14"/>
    <col customWidth="1" max="12" min="12" width="4"/>
  </cols>
  <sheetData>
    <row spans="1:12" r="1">
      <c t="s" s="1" r="A1">
        <v>273</v>
      </c>
      <c t="s" s="2" r="C1">
        <v>274</v>
      </c>
      <c t="s" s="2" r="D1">
        <v>275</v>
      </c>
      <c t="s" s="2" r="E1">
        <v>79</v>
      </c>
      <c t="s" s="2" r="I1">
        <v>1</v>
      </c>
    </row>
    <row spans="1:12" r="2">
      <c t="s" s="2" r="C2">
        <v>276</v>
      </c>
      <c t="s" s="2" r="D2">
        <v>276</v>
      </c>
      <c t="s" s="2" r="E2">
        <v>2</v>
      </c>
      <c t="s" s="2" r="G2">
        <v>26</v>
      </c>
      <c t="s" s="2" r="I2">
        <v>2</v>
      </c>
      <c t="s" s="2" r="K2">
        <v>26</v>
      </c>
    </row>
    <row spans="1:12" r="3">
      <c t="s" s="4" r="A3">
        <v>81</v>
      </c>
      <c t="n" s="9" r="E3">
        <v>6633</v>
      </c>
      <c t="s" s="4" r="F3">
        <v>30</v>
      </c>
      <c t="n" s="7" r="G3">
        <v>8496.4</v>
      </c>
      <c t="s" s="4" r="H3">
        <v>32</v>
      </c>
      <c t="n" s="7" r="I3">
        <v>11823.9</v>
      </c>
      <c t="s" s="4" r="J3">
        <v>30</v>
      </c>
      <c t="n" s="7" r="K3">
        <v>15837.1</v>
      </c>
      <c t="s" s="4" r="L3">
        <v>32</v>
      </c>
    </row>
    <row spans="1:12" r="4">
      <c t="s" s="4" r="A4">
        <v>82</v>
      </c>
      <c t="n" s="8" r="E4">
        <v>6414.5</v>
      </c>
      <c t="s" s="4" r="F4">
        <v>30</v>
      </c>
      <c t="n" s="6" r="G4">
        <v>8306</v>
      </c>
      <c t="s" s="4" r="H4">
        <v>32</v>
      </c>
      <c t="n" s="8" r="I4">
        <v>11383.9</v>
      </c>
      <c t="s" s="4" r="J4">
        <v>30</v>
      </c>
      <c t="n" s="8" r="K4">
        <v>15433.1</v>
      </c>
      <c t="s" s="4" r="L4">
        <v>32</v>
      </c>
    </row>
    <row spans="1:12" r="5">
      <c t="s" s="4" r="A5">
        <v>83</v>
      </c>
      <c t="n" s="8" r="E5">
        <v>218.5</v>
      </c>
      <c t="s" s="4" r="F5">
        <v>30</v>
      </c>
      <c t="n" s="8" r="G5">
        <v>190.4</v>
      </c>
      <c t="s" s="4" r="H5">
        <v>32</v>
      </c>
      <c t="n" s="6" r="I5">
        <v>440</v>
      </c>
      <c t="s" s="4" r="J5">
        <v>30</v>
      </c>
      <c t="n" s="6" r="K5">
        <v>404</v>
      </c>
      <c t="s" s="4" r="L5">
        <v>32</v>
      </c>
    </row>
    <row spans="1:12" r="6">
      <c t="s" s="3" r="A6">
        <v>84</v>
      </c>
    </row>
    <row spans="1:12" r="7">
      <c t="s" s="4" r="A7">
        <v>85</v>
      </c>
      <c t="n" s="8" r="E7">
        <v>103.7</v>
      </c>
      <c t="s" s="4" r="F7">
        <v>30</v>
      </c>
      <c t="n" s="8" r="G7">
        <v>87.5</v>
      </c>
      <c t="s" s="4" r="H7">
        <v>32</v>
      </c>
      <c t="n" s="8" r="I7">
        <v>199.6</v>
      </c>
      <c t="s" s="4" r="J7">
        <v>30</v>
      </c>
      <c t="n" s="8" r="K7">
        <v>176.2</v>
      </c>
      <c t="s" s="4" r="L7">
        <v>32</v>
      </c>
    </row>
    <row spans="1:12" r="8">
      <c t="s" s="4" r="A8">
        <v>86</v>
      </c>
      <c t="n" s="8" r="E8">
        <v>2.5</v>
      </c>
      <c t="s" s="4" r="F8">
        <v>30</v>
      </c>
      <c t="n" s="8" r="G8">
        <v>2.3</v>
      </c>
      <c t="s" s="4" r="H8">
        <v>32</v>
      </c>
      <c t="n" s="8" r="I8">
        <v>3.9</v>
      </c>
      <c t="s" s="4" r="J8">
        <v>30</v>
      </c>
      <c t="n" s="8" r="K8">
        <v>3.6</v>
      </c>
      <c t="s" s="4" r="L8">
        <v>30</v>
      </c>
    </row>
    <row spans="1:12" r="9">
      <c t="s" s="4" r="A9">
        <v>87</v>
      </c>
      <c t="n" s="8" r="E9">
        <v>66.8</v>
      </c>
      <c t="s" s="4" r="F9">
        <v>30</v>
      </c>
      <c t="n" s="6" r="G9">
        <v>59</v>
      </c>
      <c t="s" s="4" r="H9">
        <v>32</v>
      </c>
      <c t="n" s="8" r="I9">
        <v>129.9</v>
      </c>
      <c t="s" s="4" r="J9">
        <v>30</v>
      </c>
      <c t="n" s="6" r="K9">
        <v>115</v>
      </c>
      <c t="s" s="4" r="L9">
        <v>32</v>
      </c>
    </row>
    <row spans="1:12" r="10">
      <c t="s" s="4" r="A10">
        <v>88</v>
      </c>
      <c t="n" s="6" r="E10">
        <v>173</v>
      </c>
      <c t="s" s="4" r="F10">
        <v>30</v>
      </c>
      <c t="n" s="8" r="G10">
        <v>148.8</v>
      </c>
      <c t="s" s="4" r="H10">
        <v>32</v>
      </c>
      <c t="n" s="8" r="I10">
        <v>333.4</v>
      </c>
      <c t="s" s="4" r="J10">
        <v>30</v>
      </c>
      <c t="n" s="8" r="K10">
        <v>294.8</v>
      </c>
      <c t="s" s="4" r="L10">
        <v>32</v>
      </c>
    </row>
    <row spans="1:12" r="11">
      <c t="s" s="4" r="A11">
        <v>89</v>
      </c>
      <c t="n" s="8" r="E11">
        <v>45.6</v>
      </c>
      <c t="s" s="4" r="F11">
        <v>30</v>
      </c>
      <c t="n" s="8" r="G11">
        <v>41.6</v>
      </c>
      <c t="s" s="4" r="H11">
        <v>32</v>
      </c>
      <c t="n" s="8" r="I11">
        <v>106.6</v>
      </c>
      <c t="s" s="4" r="J11">
        <v>30</v>
      </c>
      <c t="n" s="8" r="K11">
        <v>109.2</v>
      </c>
      <c t="s" s="4" r="L11">
        <v>32</v>
      </c>
    </row>
    <row spans="1:12" r="12">
      <c t="s" s="3" r="A12">
        <v>90</v>
      </c>
    </row>
    <row spans="1:12" r="13">
      <c t="s" s="4" r="A13">
        <v>91</v>
      </c>
      <c t="s" s="4" r="B13">
        <v>141</v>
      </c>
      <c t="n" s="8" r="E13">
        <v>-8.1</v>
      </c>
      <c t="n" s="8" r="G13">
        <v>-6.4</v>
      </c>
      <c t="n" s="8" r="I13">
        <v>-15.7</v>
      </c>
      <c t="n" s="8" r="K13">
        <v>-13.7</v>
      </c>
    </row>
    <row spans="1:12" r="14">
      <c t="s" s="4" r="A14">
        <v>277</v>
      </c>
      <c t="n" s="8" r="E14">
        <v>-0.6</v>
      </c>
      <c t="s" s="4" r="F14">
        <v>30</v>
      </c>
      <c t="n" s="8" r="G14">
        <v>-1.6</v>
      </c>
      <c t="s" s="4" r="H14">
        <v>32</v>
      </c>
      <c t="n" s="8" r="I14">
        <v>0.7</v>
      </c>
      <c t="s" s="4" r="J14">
        <v>30</v>
      </c>
      <c t="n" s="8" r="K14">
        <v>-1.3</v>
      </c>
      <c t="s" s="4" r="L14">
        <v>32</v>
      </c>
    </row>
    <row spans="1:12" r="15">
      <c t="s" s="4" r="A15">
        <v>93</v>
      </c>
      <c t="n" s="8" r="E15">
        <v>-8.699999999999999</v>
      </c>
      <c t="s" s="4" r="F15">
        <v>30</v>
      </c>
      <c t="n" s="6" r="G15">
        <v>-8</v>
      </c>
      <c t="s" s="4" r="H15">
        <v>32</v>
      </c>
      <c t="n" s="6" r="I15">
        <v>-15</v>
      </c>
      <c t="s" s="4" r="J15">
        <v>30</v>
      </c>
      <c t="n" s="6" r="K15">
        <v>-15</v>
      </c>
      <c t="s" s="4" r="L15">
        <v>32</v>
      </c>
    </row>
    <row spans="1:12" r="16">
      <c t="s" s="4" r="A16">
        <v>94</v>
      </c>
      <c t="n" s="8" r="E16">
        <v>36.9</v>
      </c>
      <c t="s" s="4" r="F16">
        <v>30</v>
      </c>
      <c t="n" s="8" r="G16">
        <v>33.6</v>
      </c>
      <c t="s" s="4" r="H16">
        <v>32</v>
      </c>
      <c t="n" s="8" r="I16">
        <v>91.59999999999999</v>
      </c>
      <c t="s" s="4" r="J16">
        <v>30</v>
      </c>
      <c t="n" s="8" r="K16">
        <v>94.2</v>
      </c>
      <c t="s" s="4" r="L16">
        <v>32</v>
      </c>
    </row>
    <row spans="1:12" r="17">
      <c t="s" s="4" r="A17">
        <v>95</v>
      </c>
      <c t="n" s="8" r="E17">
        <v>7.1</v>
      </c>
      <c t="s" s="4" r="F17">
        <v>30</v>
      </c>
      <c t="n" s="8" r="G17">
        <v>4.6</v>
      </c>
      <c t="s" s="4" r="H17">
        <v>32</v>
      </c>
      <c t="n" s="8" r="I17">
        <v>10.3</v>
      </c>
      <c t="s" s="4" r="J17">
        <v>30</v>
      </c>
      <c t="n" s="8" r="K17">
        <v>15.9</v>
      </c>
      <c t="s" s="4" r="L17">
        <v>32</v>
      </c>
    </row>
    <row spans="1:12" r="18">
      <c t="s" s="4" r="A18">
        <v>96</v>
      </c>
      <c t="n" s="8" r="E18">
        <v>29.8</v>
      </c>
      <c t="s" s="4" r="F18">
        <v>30</v>
      </c>
      <c t="n" s="6" r="G18">
        <v>29</v>
      </c>
      <c t="s" s="4" r="H18">
        <v>32</v>
      </c>
      <c t="n" s="8" r="I18">
        <v>81.3</v>
      </c>
      <c t="s" s="4" r="J18">
        <v>30</v>
      </c>
      <c t="n" s="8" r="K18">
        <v>78.3</v>
      </c>
      <c t="s" s="4" r="L18">
        <v>30</v>
      </c>
    </row>
    <row spans="1:12" r="19">
      <c t="s" s="4" r="A19">
        <v>97</v>
      </c>
      <c t="n" s="8" r="E19">
        <v>-0.2</v>
      </c>
      <c t="s" s="4" r="F19">
        <v>30</v>
      </c>
      <c t="n" s="8" r="G19">
        <v>-1.5</v>
      </c>
      <c t="s" s="4" r="H19">
        <v>32</v>
      </c>
      <c t="n" s="8" r="I19">
        <v>-0.3</v>
      </c>
      <c t="s" s="4" r="J19">
        <v>30</v>
      </c>
      <c t="n" s="8" r="K19">
        <v>-2.6</v>
      </c>
      <c t="s" s="4" r="L19">
        <v>32</v>
      </c>
    </row>
    <row spans="1:12" r="20">
      <c t="s" s="4" r="A20">
        <v>98</v>
      </c>
      <c t="s" s="4" r="B20">
        <v>141</v>
      </c>
      <c t="n" s="9" r="E20">
        <v>30</v>
      </c>
      <c t="n" s="7" r="G20">
        <v>30.5</v>
      </c>
      <c t="n" s="7" r="I20">
        <v>81.59999999999999</v>
      </c>
      <c t="n" s="7" r="K20">
        <v>80.90000000000001</v>
      </c>
    </row>
    <row spans="1:12" r="21">
      <c t="s" s="4" r="A21">
        <v>99</v>
      </c>
      <c t="s" s="4" r="B21">
        <v>141</v>
      </c>
      <c t="n" s="10" r="E21">
        <v>0.43</v>
      </c>
      <c t="n" s="10" r="G21">
        <v>0.43</v>
      </c>
      <c t="n" s="10" r="I21">
        <v>1.17</v>
      </c>
      <c t="n" s="10" r="K21">
        <v>1.14</v>
      </c>
    </row>
    <row spans="1:12" r="22">
      <c t="s" s="4" r="A22">
        <v>100</v>
      </c>
      <c t="s" s="4" r="B22">
        <v>141</v>
      </c>
      <c t="n" s="8" r="E22">
        <v>69.5</v>
      </c>
      <c t="n" s="8" r="G22">
        <v>70.7</v>
      </c>
      <c t="n" s="8" r="I22">
        <v>69.5</v>
      </c>
      <c t="n" s="8" r="K22">
        <v>70.7</v>
      </c>
    </row>
    <row spans="1:12" r="23">
      <c t="s" s="4" r="A23">
        <v>101</v>
      </c>
      <c t="s" s="4" r="B23">
        <v>141</v>
      </c>
      <c t="n" s="10" r="E23">
        <v>0.43</v>
      </c>
      <c t="n" s="10" r="G23">
        <v>0.43</v>
      </c>
      <c t="n" s="10" r="I23">
        <v>1.17</v>
      </c>
      <c t="n" s="10" r="K23">
        <v>1.13</v>
      </c>
    </row>
    <row spans="1:12" r="24">
      <c t="s" s="4" r="A24">
        <v>102</v>
      </c>
      <c t="s" s="4" r="B24">
        <v>141</v>
      </c>
      <c t="n" s="6" r="E24">
        <v>70</v>
      </c>
      <c t="n" s="8" r="G24">
        <v>71.2</v>
      </c>
      <c t="n" s="6" r="I24">
        <v>70</v>
      </c>
      <c t="n" s="8" r="K24">
        <v>71.3</v>
      </c>
    </row>
    <row spans="1:12" r="25">
      <c t="s" s="3" r="A25">
        <v>103</v>
      </c>
    </row>
    <row spans="1:12" r="26">
      <c t="s" s="4" r="A26">
        <v>96</v>
      </c>
      <c t="n" s="7" r="E26">
        <v>29.8</v>
      </c>
      <c t="s" s="4" r="F26">
        <v>30</v>
      </c>
      <c t="n" s="9" r="G26">
        <v>29</v>
      </c>
      <c t="s" s="4" r="H26">
        <v>32</v>
      </c>
      <c t="n" s="7" r="I26">
        <v>81.3</v>
      </c>
      <c t="s" s="4" r="J26">
        <v>30</v>
      </c>
      <c t="n" s="7" r="K26">
        <v>78.3</v>
      </c>
      <c t="s" s="4" r="L26">
        <v>30</v>
      </c>
    </row>
    <row spans="1:12" r="27">
      <c t="s" s="3" r="A27">
        <v>278</v>
      </c>
    </row>
    <row spans="1:12" r="28">
      <c t="s" s="4" r="A28">
        <v>105</v>
      </c>
      <c t="n" s="8" r="E28">
        <v>-14.5</v>
      </c>
      <c t="s" s="4" r="F28">
        <v>30</v>
      </c>
      <c t="n" s="8" r="G28">
        <v>21.4</v>
      </c>
      <c t="s" s="4" r="H28">
        <v>32</v>
      </c>
      <c t="n" s="8" r="I28">
        <v>-13.2</v>
      </c>
      <c t="s" s="4" r="J28">
        <v>30</v>
      </c>
      <c t="n" s="8" r="K28">
        <v>-10.6</v>
      </c>
      <c t="s" s="4" r="L28">
        <v>32</v>
      </c>
    </row>
    <row spans="1:12" r="29">
      <c t="s" s="4" r="A29">
        <v>107</v>
      </c>
      <c t="n" s="8" r="E29">
        <v>-9.300000000000001</v>
      </c>
      <c t="s" s="4" r="F29">
        <v>30</v>
      </c>
      <c t="n" s="8" r="G29">
        <v>21.4</v>
      </c>
      <c t="s" s="4" r="H29">
        <v>32</v>
      </c>
      <c t="n" s="8" r="I29">
        <v>-8.300000000000001</v>
      </c>
      <c t="s" s="4" r="J29">
        <v>141</v>
      </c>
      <c t="n" s="8" r="K29">
        <v>-10.6</v>
      </c>
      <c t="s" s="4" r="L29">
        <v>30</v>
      </c>
    </row>
    <row spans="1:12" r="30">
      <c t="s" s="4" r="A30">
        <v>108</v>
      </c>
      <c t="n" s="8" r="E30">
        <v>20.5</v>
      </c>
      <c t="s" s="4" r="F30">
        <v>30</v>
      </c>
      <c t="n" s="8" r="G30">
        <v>50.4</v>
      </c>
      <c t="s" s="4" r="H30">
        <v>32</v>
      </c>
      <c t="n" s="6" r="I30">
        <v>73</v>
      </c>
      <c t="s" s="4" r="J30">
        <v>30</v>
      </c>
      <c t="n" s="8" r="K30">
        <v>67.7</v>
      </c>
      <c t="s" s="4" r="L30">
        <v>32</v>
      </c>
    </row>
    <row spans="1:12" r="31">
      <c t="s" s="4" r="A31">
        <v>109</v>
      </c>
      <c t="n" s="6" r="E31">
        <v>-1</v>
      </c>
      <c t="s" s="4" r="F31">
        <v>30</v>
      </c>
      <c t="n" s="8" r="G31">
        <v>-1.2</v>
      </c>
      <c t="s" s="4" r="H31">
        <v>32</v>
      </c>
      <c t="n" s="8" r="I31">
        <v>0.5</v>
      </c>
      <c t="s" s="4" r="J31">
        <v>30</v>
      </c>
      <c t="n" s="8" r="K31">
        <v>-0.1</v>
      </c>
      <c t="s" s="4" r="L31">
        <v>32</v>
      </c>
    </row>
    <row spans="1:12" r="32">
      <c t="s" s="4" r="A32">
        <v>110</v>
      </c>
      <c t="n" s="7" r="E32">
        <v>21.5</v>
      </c>
      <c t="s" s="4" r="F32">
        <v>30</v>
      </c>
      <c t="n" s="8" r="G32">
        <v>51.6</v>
      </c>
      <c t="s" s="4" r="H32">
        <v>32</v>
      </c>
      <c t="n" s="7" r="I32">
        <v>72.5</v>
      </c>
      <c t="s" s="4" r="J32">
        <v>30</v>
      </c>
      <c t="n" s="8" r="K32">
        <v>67.8</v>
      </c>
      <c t="s" s="4" r="L32">
        <v>32</v>
      </c>
    </row>
    <row spans="1:12" r="33">
      <c t="s" s="4" r="A33">
        <v>269</v>
      </c>
    </row>
    <row spans="1:12" r="34">
      <c t="s" s="4" r="A34">
        <v>81</v>
      </c>
      <c t="s" s="4" r="B34">
        <v>32</v>
      </c>
      <c t="n" s="8" r="G34">
        <v>8496.4</v>
      </c>
      <c t="n" s="8" r="K34">
        <v>15837.1</v>
      </c>
    </row>
    <row spans="1:12" r="35">
      <c t="s" s="4" r="A35">
        <v>82</v>
      </c>
      <c t="s" s="4" r="B35">
        <v>32</v>
      </c>
      <c t="n" s="6" r="G35">
        <v>8306</v>
      </c>
      <c t="n" s="8" r="K35">
        <v>15431.3</v>
      </c>
    </row>
    <row spans="1:12" r="36">
      <c t="s" s="4" r="A36">
        <v>83</v>
      </c>
      <c t="s" s="4" r="B36">
        <v>32</v>
      </c>
      <c t="n" s="8" r="G36">
        <v>190.4</v>
      </c>
      <c t="n" s="8" r="K36">
        <v>405.8</v>
      </c>
    </row>
    <row spans="1:12" r="37">
      <c t="s" s="3" r="A37">
        <v>84</v>
      </c>
    </row>
    <row spans="1:12" r="38">
      <c t="s" s="4" r="A38">
        <v>85</v>
      </c>
      <c t="s" s="4" r="B38">
        <v>32</v>
      </c>
      <c t="n" s="8" r="G38">
        <v>87.5</v>
      </c>
      <c t="n" s="8" r="K38">
        <v>176.2</v>
      </c>
    </row>
    <row spans="1:12" r="39">
      <c t="s" s="4" r="A39">
        <v>86</v>
      </c>
      <c t="s" s="4" r="B39">
        <v>32</v>
      </c>
      <c t="n" s="8" r="G39">
        <v>2.3</v>
      </c>
      <c t="n" s="8" r="K39">
        <v>3.6</v>
      </c>
    </row>
    <row spans="1:12" r="40">
      <c t="s" s="4" r="A40">
        <v>87</v>
      </c>
      <c t="s" s="4" r="B40">
        <v>32</v>
      </c>
      <c t="n" s="6" r="G40">
        <v>59</v>
      </c>
      <c t="n" s="6" r="K40">
        <v>113</v>
      </c>
    </row>
    <row spans="1:12" r="41">
      <c t="s" s="4" r="A41">
        <v>88</v>
      </c>
      <c t="s" s="4" r="B41">
        <v>32</v>
      </c>
      <c t="n" s="8" r="G41">
        <v>148.8</v>
      </c>
      <c t="n" s="8" r="K41">
        <v>292.8</v>
      </c>
    </row>
    <row spans="1:12" r="42">
      <c t="s" s="4" r="A42">
        <v>89</v>
      </c>
      <c t="s" s="4" r="B42">
        <v>32</v>
      </c>
      <c t="n" s="8" r="G42">
        <v>41.6</v>
      </c>
      <c t="n" s="6" r="K42">
        <v>113</v>
      </c>
    </row>
    <row spans="1:12" r="43">
      <c t="s" s="3" r="A43">
        <v>90</v>
      </c>
    </row>
    <row spans="1:12" r="44">
      <c t="s" s="4" r="A44">
        <v>91</v>
      </c>
      <c t="s" s="4" r="B44">
        <v>32</v>
      </c>
      <c t="n" s="8" r="G44">
        <v>-6.4</v>
      </c>
      <c t="n" s="8" r="K44">
        <v>-13.7</v>
      </c>
    </row>
    <row spans="1:12" r="45">
      <c t="s" s="4" r="A45">
        <v>277</v>
      </c>
      <c t="s" s="4" r="B45">
        <v>32</v>
      </c>
      <c t="n" s="8" r="G45">
        <v>-1.6</v>
      </c>
      <c t="n" s="8" r="K45">
        <v>-1.3</v>
      </c>
    </row>
    <row spans="1:12" r="46">
      <c t="s" s="4" r="A46">
        <v>93</v>
      </c>
      <c t="s" s="4" r="B46">
        <v>32</v>
      </c>
      <c t="n" s="6" r="G46">
        <v>-8</v>
      </c>
      <c t="n" s="6" r="K46">
        <v>-15</v>
      </c>
    </row>
    <row spans="1:12" r="47">
      <c t="s" s="4" r="A47">
        <v>94</v>
      </c>
      <c t="s" s="4" r="B47">
        <v>32</v>
      </c>
      <c t="n" s="8" r="G47">
        <v>33.6</v>
      </c>
      <c t="n" s="6" r="K47">
        <v>98</v>
      </c>
    </row>
    <row spans="1:12" r="48">
      <c t="s" s="4" r="A48">
        <v>95</v>
      </c>
      <c t="s" s="4" r="B48">
        <v>32</v>
      </c>
      <c t="n" s="8" r="G48">
        <v>5.2</v>
      </c>
      <c t="n" s="8" r="K48">
        <v>15.1</v>
      </c>
    </row>
    <row spans="1:12" r="49">
      <c t="s" s="4" r="A49">
        <v>96</v>
      </c>
      <c t="s" s="4" r="B49">
        <v>32</v>
      </c>
      <c t="n" s="8" r="G49">
        <v>28.4</v>
      </c>
      <c t="n" s="8" r="K49">
        <v>82.90000000000001</v>
      </c>
    </row>
    <row spans="1:12" r="50">
      <c t="s" s="4" r="A50">
        <v>97</v>
      </c>
      <c t="s" s="4" r="B50">
        <v>32</v>
      </c>
      <c t="n" s="8" r="G50">
        <v>-1.5</v>
      </c>
      <c t="n" s="8" r="K50">
        <v>-2.6</v>
      </c>
    </row>
    <row spans="1:12" r="51">
      <c t="s" s="4" r="A51">
        <v>98</v>
      </c>
      <c t="s" s="4" r="B51">
        <v>32</v>
      </c>
      <c t="n" s="7" r="G51">
        <v>29.9</v>
      </c>
      <c t="n" s="7" r="K51">
        <v>85.5</v>
      </c>
    </row>
    <row spans="1:12" r="52">
      <c t="s" s="4" r="A52">
        <v>99</v>
      </c>
      <c t="s" s="4" r="B52">
        <v>32</v>
      </c>
      <c t="n" s="10" r="G52">
        <v>0.42</v>
      </c>
      <c t="n" s="10" r="K52">
        <v>1.21</v>
      </c>
    </row>
    <row spans="1:12" r="53">
      <c t="s" s="4" r="A53">
        <v>100</v>
      </c>
      <c t="s" s="4" r="B53">
        <v>32</v>
      </c>
      <c t="n" s="8" r="G53">
        <v>70.7</v>
      </c>
      <c t="n" s="8" r="K53">
        <v>70.7</v>
      </c>
    </row>
    <row spans="1:12" r="54">
      <c t="s" s="4" r="A54">
        <v>101</v>
      </c>
      <c t="s" s="4" r="B54">
        <v>32</v>
      </c>
      <c t="n" s="10" r="G54">
        <v>0.42</v>
      </c>
      <c t="n" s="10" r="K54">
        <v>1.2</v>
      </c>
    </row>
    <row spans="1:12" r="55">
      <c t="s" s="4" r="A55">
        <v>102</v>
      </c>
      <c t="s" s="4" r="B55">
        <v>32</v>
      </c>
      <c t="n" s="8" r="G55">
        <v>71.2</v>
      </c>
      <c t="n" s="8" r="K55">
        <v>71.3</v>
      </c>
    </row>
    <row spans="1:12" r="56">
      <c t="s" s="3" r="A56">
        <v>103</v>
      </c>
    </row>
    <row spans="1:12" r="57">
      <c t="s" s="4" r="A57">
        <v>96</v>
      </c>
      <c t="s" s="4" r="B57">
        <v>32</v>
      </c>
      <c t="n" s="7" r="G57">
        <v>28.4</v>
      </c>
      <c t="n" s="7" r="K57">
        <v>82.90000000000001</v>
      </c>
    </row>
    <row spans="1:12" r="58">
      <c t="s" s="3" r="A58">
        <v>278</v>
      </c>
    </row>
    <row spans="1:12" r="59">
      <c t="s" s="4" r="A59">
        <v>105</v>
      </c>
      <c t="s" s="4" r="B59">
        <v>32</v>
      </c>
      <c t="n" s="6" r="G59">
        <v>22</v>
      </c>
      <c t="n" s="8" r="K59">
        <v>-11.8</v>
      </c>
    </row>
    <row spans="1:12" r="60">
      <c t="s" s="4" r="A60">
        <v>107</v>
      </c>
      <c t="s" s="4" r="B60">
        <v>32</v>
      </c>
      <c t="n" s="6" r="G60">
        <v>22</v>
      </c>
      <c t="n" s="8" r="K60">
        <v>-11.8</v>
      </c>
    </row>
    <row spans="1:12" r="61">
      <c t="s" s="4" r="A61">
        <v>108</v>
      </c>
      <c t="s" s="4" r="B61">
        <v>32</v>
      </c>
      <c t="n" s="8" r="G61">
        <v>50.4</v>
      </c>
      <c t="n" s="8" r="K61">
        <v>71.09999999999999</v>
      </c>
    </row>
    <row spans="1:12" r="62">
      <c t="s" s="4" r="A62">
        <v>109</v>
      </c>
      <c t="s" s="4" r="B62">
        <v>32</v>
      </c>
      <c t="n" s="8" r="G62">
        <v>-1.2</v>
      </c>
      <c t="n" s="8" r="K62">
        <v>-0.1</v>
      </c>
    </row>
    <row spans="1:12" r="63">
      <c t="s" s="4" r="A63">
        <v>110</v>
      </c>
      <c t="s" s="4" r="B63">
        <v>32</v>
      </c>
      <c t="n" s="7" r="G63">
        <v>51.6</v>
      </c>
      <c t="n" s="7" r="K63">
        <v>71.2</v>
      </c>
    </row>
    <row spans="1:12" r="64">
      <c t="s" s="4" r="A64">
        <v>270</v>
      </c>
    </row>
    <row spans="1:12" r="65">
      <c t="s" s="4" r="A65">
        <v>82</v>
      </c>
      <c t="s" s="4" r="B65">
        <v>32</v>
      </c>
      <c t="n" s="7" r="D65">
        <v>1.8</v>
      </c>
    </row>
    <row spans="1:12" r="66">
      <c t="s" s="4" r="A66">
        <v>83</v>
      </c>
      <c t="s" s="4" r="B66">
        <v>32</v>
      </c>
      <c t="n" s="8" r="D66">
        <v>-1.8</v>
      </c>
    </row>
    <row spans="1:12" r="67">
      <c t="s" s="3" r="A67">
        <v>84</v>
      </c>
    </row>
    <row spans="1:12" r="68">
      <c t="s" s="4" r="A68">
        <v>87</v>
      </c>
      <c t="s" s="4" r="B68">
        <v>32</v>
      </c>
      <c t="n" s="6" r="D68">
        <v>2</v>
      </c>
    </row>
    <row spans="1:12" r="69">
      <c t="s" s="4" r="A69">
        <v>88</v>
      </c>
      <c t="s" s="4" r="B69">
        <v>32</v>
      </c>
      <c t="n" s="6" r="D69">
        <v>2</v>
      </c>
    </row>
    <row spans="1:12" r="70">
      <c t="s" s="4" r="A70">
        <v>89</v>
      </c>
      <c t="s" s="4" r="B70">
        <v>32</v>
      </c>
      <c t="n" s="8" r="D70">
        <v>-3.8</v>
      </c>
    </row>
    <row spans="1:12" r="71">
      <c t="s" s="3" r="A71">
        <v>90</v>
      </c>
    </row>
    <row spans="1:12" r="72">
      <c t="s" s="4" r="A72">
        <v>94</v>
      </c>
      <c t="s" s="4" r="B72">
        <v>32</v>
      </c>
      <c t="n" s="8" r="D72">
        <v>-3.8</v>
      </c>
    </row>
    <row spans="1:12" r="73">
      <c t="s" s="4" r="A73">
        <v>95</v>
      </c>
      <c t="s" s="4" r="B73">
        <v>32</v>
      </c>
      <c t="n" s="7" r="C73">
        <v>-0.6</v>
      </c>
      <c t="n" s="8" r="D73">
        <v>0.8</v>
      </c>
    </row>
    <row spans="1:12" r="74">
      <c t="s" s="4" r="A74">
        <v>96</v>
      </c>
      <c t="s" s="4" r="B74">
        <v>32</v>
      </c>
      <c t="n" s="8" r="C74">
        <v>0.6</v>
      </c>
      <c t="n" s="8" r="D74">
        <v>-4.6</v>
      </c>
    </row>
    <row spans="1:12" r="75">
      <c t="s" s="4" r="A75">
        <v>98</v>
      </c>
      <c t="s" s="4" r="B75">
        <v>32</v>
      </c>
      <c t="n" s="7" r="C75">
        <v>0.6</v>
      </c>
      <c t="n" s="7" r="D75">
        <v>-4.6</v>
      </c>
    </row>
    <row spans="1:12" r="76">
      <c t="s" s="4" r="A76">
        <v>99</v>
      </c>
      <c t="s" s="4" r="B76">
        <v>32</v>
      </c>
      <c t="n" s="10" r="C76">
        <v>0.01</v>
      </c>
      <c t="n" s="10" r="D76">
        <v>-0.07000000000000001</v>
      </c>
    </row>
    <row spans="1:12" r="77">
      <c t="s" s="4" r="A77">
        <v>101</v>
      </c>
      <c t="s" s="4" r="B77">
        <v>32</v>
      </c>
      <c t="n" s="10" r="C77">
        <v>0.01</v>
      </c>
      <c t="n" s="10" r="D77">
        <v>-0.06</v>
      </c>
    </row>
    <row spans="1:12" r="78">
      <c t="s" s="3" r="A78">
        <v>103</v>
      </c>
    </row>
    <row spans="1:12" r="79">
      <c t="s" s="4" r="A79">
        <v>96</v>
      </c>
      <c t="s" s="4" r="B79">
        <v>32</v>
      </c>
      <c t="n" s="7" r="C79">
        <v>0.6</v>
      </c>
      <c t="n" s="7" r="D79">
        <v>-4.6</v>
      </c>
    </row>
    <row spans="1:12" r="80">
      <c t="s" s="3" r="A80">
        <v>278</v>
      </c>
    </row>
    <row spans="1:12" r="81">
      <c t="s" s="4" r="A81">
        <v>105</v>
      </c>
      <c t="s" s="4" r="B81">
        <v>32</v>
      </c>
      <c t="n" s="8" r="C81">
        <v>-0.6</v>
      </c>
      <c t="n" s="8" r="D81">
        <v>1.2</v>
      </c>
    </row>
    <row spans="1:12" r="82">
      <c t="s" s="4" r="A82">
        <v>107</v>
      </c>
      <c t="s" s="4" r="B82">
        <v>32</v>
      </c>
      <c t="n" s="7" r="C82">
        <v>-0.6</v>
      </c>
      <c t="n" s="8" r="D82">
        <v>1.2</v>
      </c>
    </row>
    <row spans="1:12" r="83">
      <c t="s" s="4" r="A83">
        <v>108</v>
      </c>
      <c t="s" s="4" r="B83">
        <v>32</v>
      </c>
      <c t="n" s="8" r="D83">
        <v>-3.4</v>
      </c>
    </row>
    <row spans="1:12" r="84">
      <c t="s" s="4" r="A84">
        <v>110</v>
      </c>
      <c t="s" s="4" r="B84">
        <v>32</v>
      </c>
      <c t="n" s="7" r="D84">
        <v>-3.4</v>
      </c>
    </row>
    <row spans="1:12" r="85">
      <c t="n" r="A85"/>
    </row>
    <row spans="1:12" r="86">
      <c t="s" s="4" r="A86">
        <v>30</v>
      </c>
      <c t="s" s="4" r="B86">
        <v>68</v>
      </c>
    </row>
    <row spans="1:12" r="87">
      <c t="s" s="4" r="A87">
        <v>32</v>
      </c>
      <c t="s" s="4" r="B87">
        <v>68</v>
      </c>
    </row>
    <row spans="1:12" r="88">
      <c t="s" s="4" r="A88">
        <v>141</v>
      </c>
      <c t="s" s="4" r="B88">
        <v>68</v>
      </c>
    </row>
  </sheetData>
  <mergeCells count="11">
    <mergeCell ref="A1:B2"/>
    <mergeCell ref="E1:H1"/>
    <mergeCell ref="I1:L1"/>
    <mergeCell ref="E2:F2"/>
    <mergeCell ref="G2:H2"/>
    <mergeCell ref="I2:J2"/>
    <mergeCell ref="K2:L2"/>
    <mergeCell ref="A85:K85"/>
    <mergeCell ref="B86:K86"/>
    <mergeCell ref="B87:K87"/>
    <mergeCell ref="B88:K8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0"/>
    <col customWidth="1" max="5" min="5" width="18"/>
    <col customWidth="1" max="6" min="6" width="21"/>
    <col customWidth="1" max="7" min="7" width="21"/>
  </cols>
  <sheetData>
    <row spans="1:7" r="1">
      <c t="s" s="1" r="A1">
        <v>279</v>
      </c>
      <c t="s" s="2" r="C1">
        <v>280</v>
      </c>
      <c t="s" s="2" r="D1">
        <v>281</v>
      </c>
      <c t="s" s="2" r="E1">
        <v>282</v>
      </c>
      <c t="s" s="2" r="F1">
        <v>184</v>
      </c>
      <c t="s" s="2" r="G1">
        <v>283</v>
      </c>
    </row>
    <row spans="1:7" r="2">
      <c t="s" s="3" r="A2">
        <v>284</v>
      </c>
    </row>
    <row spans="1:7" r="3">
      <c t="s" s="4" r="A3">
        <v>187</v>
      </c>
      <c t="s" s="4" r="F3">
        <v>188</v>
      </c>
    </row>
    <row spans="1:7" r="4">
      <c t="s" s="4" r="A4">
        <v>61</v>
      </c>
      <c t="s" s="4" r="B4">
        <v>30</v>
      </c>
      <c t="n" s="9" r="F4">
        <v>411</v>
      </c>
      <c t="n" s="7" r="G4">
        <v>435.3</v>
      </c>
    </row>
    <row spans="1:7" r="5">
      <c t="s" s="4" r="A5">
        <v>285</v>
      </c>
    </row>
    <row spans="1:7" r="6">
      <c t="s" s="3" r="A6">
        <v>284</v>
      </c>
    </row>
    <row spans="1:7" r="7">
      <c t="s" s="4" r="A7">
        <v>286</v>
      </c>
      <c t="n" s="6" r="E7">
        <v>83</v>
      </c>
    </row>
    <row spans="1:7" r="8">
      <c t="s" s="4" r="A8">
        <v>191</v>
      </c>
    </row>
    <row spans="1:7" r="9">
      <c t="s" s="3" r="A9">
        <v>284</v>
      </c>
    </row>
    <row spans="1:7" r="10">
      <c t="s" s="4" r="A10">
        <v>287</v>
      </c>
      <c t="n" s="7" r="C10">
        <v>3.7</v>
      </c>
    </row>
    <row spans="1:7" r="11">
      <c t="s" s="4" r="A11">
        <v>187</v>
      </c>
      <c t="s" s="4" r="C11">
        <v>188</v>
      </c>
    </row>
    <row spans="1:7" r="12">
      <c t="s" s="4" r="A12">
        <v>288</v>
      </c>
      <c t="s" s="4" r="C12">
        <v>289</v>
      </c>
    </row>
    <row spans="1:7" r="13">
      <c t="s" s="4" r="A13">
        <v>61</v>
      </c>
      <c t="n" s="7" r="C13">
        <v>10.9</v>
      </c>
    </row>
    <row spans="1:7" r="14">
      <c t="s" s="4" r="A14">
        <v>290</v>
      </c>
      <c t="n" s="8" r="C14">
        <v>3.7</v>
      </c>
    </row>
    <row spans="1:7" r="15">
      <c t="s" s="4" r="A15">
        <v>291</v>
      </c>
      <c t="n" s="7" r="C15">
        <v>7.2</v>
      </c>
    </row>
    <row spans="1:7" r="16">
      <c t="s" s="4" r="A16">
        <v>292</v>
      </c>
    </row>
    <row spans="1:7" r="17">
      <c t="s" s="3" r="A17">
        <v>284</v>
      </c>
    </row>
    <row spans="1:7" r="18">
      <c t="s" s="4" r="A18">
        <v>293</v>
      </c>
      <c t="n" s="6" r="E18">
        <v>3</v>
      </c>
    </row>
    <row spans="1:7" r="19">
      <c t="s" s="4" r="A19">
        <v>294</v>
      </c>
    </row>
    <row spans="1:7" r="20">
      <c t="s" s="3" r="A20">
        <v>295</v>
      </c>
    </row>
    <row spans="1:7" r="21">
      <c t="s" s="4" r="A21">
        <v>296</v>
      </c>
      <c t="n" s="7" r="D21">
        <v>32.3</v>
      </c>
    </row>
    <row spans="1:7" r="22">
      <c t="s" s="4" r="A22">
        <v>297</v>
      </c>
    </row>
    <row spans="1:7" r="23">
      <c t="s" s="3" r="A23">
        <v>295</v>
      </c>
    </row>
    <row spans="1:7" r="24">
      <c t="s" s="4" r="A24">
        <v>298</v>
      </c>
      <c t="n" s="7" r="D24">
        <v>3.8</v>
      </c>
    </row>
    <row spans="1:7" r="25">
      <c t="s" s="4" r="A25">
        <v>299</v>
      </c>
    </row>
    <row spans="1:7" r="26">
      <c t="s" s="3" r="A26">
        <v>284</v>
      </c>
    </row>
    <row spans="1:7" r="27">
      <c t="s" s="4" r="A27">
        <v>187</v>
      </c>
      <c t="s" s="4" r="C27">
        <v>188</v>
      </c>
    </row>
    <row spans="1:7" r="28">
      <c t="n" r="A28"/>
    </row>
    <row spans="1:7" r="29">
      <c t="s" s="4" r="A29">
        <v>30</v>
      </c>
      <c t="s" s="4" r="B29">
        <v>68</v>
      </c>
    </row>
  </sheetData>
  <mergeCells count="3">
    <mergeCell ref="A1:B1"/>
    <mergeCell ref="A28:F28"/>
    <mergeCell ref="B29:F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T28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s>
  <sheetData>
    <row spans="1:20" r="1">
      <c t="s" s="1" r="A1">
        <v>300</v>
      </c>
      <c t="s" s="2" r="B1">
        <v>301</v>
      </c>
      <c t="s" s="2" r="C1">
        <v>302</v>
      </c>
      <c t="s" s="2" r="D1">
        <v>303</v>
      </c>
      <c t="s" s="2" r="E1">
        <v>304</v>
      </c>
      <c t="s" s="2" r="F1">
        <v>305</v>
      </c>
      <c t="s" s="2" r="G1">
        <v>306</v>
      </c>
      <c t="s" s="2" r="H1">
        <v>307</v>
      </c>
      <c t="s" s="2" r="I1">
        <v>308</v>
      </c>
      <c t="s" s="2" r="J1">
        <v>309</v>
      </c>
      <c t="s" s="2" r="K1">
        <v>310</v>
      </c>
      <c t="s" s="2" r="L1">
        <v>311</v>
      </c>
      <c t="s" s="2" r="M1">
        <v>312</v>
      </c>
      <c t="s" s="2" r="N1">
        <v>313</v>
      </c>
      <c t="s" s="2" r="O1">
        <v>314</v>
      </c>
      <c t="s" s="2" r="P1">
        <v>315</v>
      </c>
      <c t="s" s="2" r="Q1">
        <v>316</v>
      </c>
      <c t="s" s="2" r="R1">
        <v>317</v>
      </c>
      <c t="s" s="2" r="S1">
        <v>318</v>
      </c>
      <c t="s" s="2" r="T1">
        <v>319</v>
      </c>
    </row>
    <row spans="1:20" r="2">
      <c t="s" s="4" r="A2">
        <v>320</v>
      </c>
    </row>
    <row spans="1:20" r="3">
      <c t="s" s="3" r="A3">
        <v>321</v>
      </c>
    </row>
    <row spans="1:20" r="4">
      <c t="s" s="4" r="A4">
        <v>322</v>
      </c>
      <c t="n" s="7" r="T4">
        <v>-0.4</v>
      </c>
    </row>
    <row spans="1:20" r="5">
      <c t="s" s="4" r="A5">
        <v>323</v>
      </c>
    </row>
    <row spans="1:20" r="6">
      <c t="s" s="3" r="A6">
        <v>321</v>
      </c>
    </row>
    <row spans="1:20" r="7">
      <c t="s" s="4" r="A7">
        <v>324</v>
      </c>
      <c t="n" s="6" r="B7">
        <v>2</v>
      </c>
    </row>
    <row spans="1:20" r="8">
      <c t="s" s="4" r="A8">
        <v>325</v>
      </c>
      <c t="n" s="11" r="B8">
        <v>60.961</v>
      </c>
      <c t="n" s="11" r="C8">
        <v>60.961</v>
      </c>
      <c t="n" s="11" r="D8">
        <v>60.961</v>
      </c>
      <c t="n" s="11" r="E8">
        <v>60.961</v>
      </c>
      <c t="n" s="11" r="F8">
        <v>60.961</v>
      </c>
      <c t="n" s="11" r="G8">
        <v>60.961</v>
      </c>
      <c t="n" s="11" r="H8">
        <v>60.961</v>
      </c>
      <c t="n" s="11" r="I8">
        <v>60.961</v>
      </c>
      <c t="n" s="11" r="J8">
        <v>60.961</v>
      </c>
      <c t="n" s="11" r="K8">
        <v>60.961</v>
      </c>
      <c t="n" s="11" r="L8">
        <v>60.961</v>
      </c>
      <c t="n" s="11" r="M8">
        <v>60.961</v>
      </c>
      <c t="n" s="11" r="N8">
        <v>60.961</v>
      </c>
      <c t="n" s="11" r="O8">
        <v>60.961</v>
      </c>
      <c t="n" s="11" r="P8">
        <v>60.961</v>
      </c>
      <c t="n" s="11" r="Q8">
        <v>60.961</v>
      </c>
      <c t="n" s="11" r="R8">
        <v>60.961</v>
      </c>
      <c t="n" s="11" r="S8">
        <v>60.961</v>
      </c>
      <c t="n" s="11" r="T8">
        <v>60.961</v>
      </c>
    </row>
    <row spans="1:20" r="9">
      <c t="s" s="4" r="A9">
        <v>326</v>
      </c>
      <c t="n" s="11" r="B9">
        <v>-0.06</v>
      </c>
      <c t="n" s="11" r="C9">
        <v>-0.06</v>
      </c>
      <c t="n" s="11" r="D9">
        <v>-0.06</v>
      </c>
      <c t="n" s="11" r="E9">
        <v>-0.06</v>
      </c>
      <c t="n" s="11" r="F9">
        <v>-0.06</v>
      </c>
      <c t="n" s="11" r="G9">
        <v>-0.06</v>
      </c>
      <c t="n" s="11" r="H9">
        <v>-0.06</v>
      </c>
      <c t="n" s="11" r="I9">
        <v>-0.06</v>
      </c>
      <c t="n" s="11" r="J9">
        <v>-0.06</v>
      </c>
      <c t="n" s="11" r="K9">
        <v>-0.06</v>
      </c>
      <c t="n" s="11" r="L9">
        <v>-0.06</v>
      </c>
      <c t="n" s="11" r="M9">
        <v>-0.06</v>
      </c>
      <c t="n" s="11" r="N9">
        <v>-0.06</v>
      </c>
      <c t="n" s="11" r="O9">
        <v>-0.06</v>
      </c>
      <c t="n" s="11" r="P9">
        <v>-0.06</v>
      </c>
      <c t="n" s="11" r="Q9">
        <v>-0.06</v>
      </c>
      <c t="n" s="11" r="R9">
        <v>-0.06</v>
      </c>
      <c t="n" s="11" r="S9">
        <v>-0.06</v>
      </c>
      <c t="n" s="11" r="T9">
        <v>-0.06</v>
      </c>
    </row>
    <row spans="1:20" r="10">
      <c t="s" s="4" r="A10">
        <v>322</v>
      </c>
      <c t="n" s="7" r="T10">
        <v>-0.1</v>
      </c>
    </row>
    <row spans="1:20" r="11">
      <c t="s" s="4" r="A11">
        <v>327</v>
      </c>
    </row>
    <row spans="1:20" r="12">
      <c t="s" s="3" r="A12">
        <v>321</v>
      </c>
    </row>
    <row spans="1:20" r="13">
      <c t="s" s="4" r="A13">
        <v>324</v>
      </c>
      <c t="n" s="8" r="B13">
        <v>0.1</v>
      </c>
    </row>
    <row spans="1:20" r="14">
      <c t="s" s="4" r="A14">
        <v>325</v>
      </c>
      <c t="n" s="11" r="B14">
        <v>61.834</v>
      </c>
      <c t="n" s="11" r="C14">
        <v>61.834</v>
      </c>
      <c t="n" s="11" r="D14">
        <v>61.834</v>
      </c>
      <c t="n" s="11" r="E14">
        <v>61.834</v>
      </c>
      <c t="n" s="11" r="F14">
        <v>61.834</v>
      </c>
      <c t="n" s="11" r="G14">
        <v>61.834</v>
      </c>
      <c t="n" s="11" r="H14">
        <v>61.834</v>
      </c>
      <c t="n" s="11" r="I14">
        <v>61.834</v>
      </c>
      <c t="n" s="11" r="J14">
        <v>61.834</v>
      </c>
      <c t="n" s="11" r="K14">
        <v>61.834</v>
      </c>
      <c t="n" s="11" r="L14">
        <v>61.834</v>
      </c>
      <c t="n" s="11" r="M14">
        <v>61.834</v>
      </c>
      <c t="n" s="11" r="N14">
        <v>61.834</v>
      </c>
      <c t="n" s="11" r="O14">
        <v>61.834</v>
      </c>
      <c t="n" s="11" r="P14">
        <v>61.834</v>
      </c>
      <c t="n" s="11" r="Q14">
        <v>61.834</v>
      </c>
      <c t="n" s="11" r="R14">
        <v>61.834</v>
      </c>
      <c t="n" s="11" r="S14">
        <v>61.834</v>
      </c>
      <c t="n" s="11" r="T14">
        <v>61.834</v>
      </c>
    </row>
    <row spans="1:20" r="15">
      <c t="s" s="4" r="A15">
        <v>326</v>
      </c>
      <c t="n" s="11" r="B15">
        <v>-2.907</v>
      </c>
      <c t="n" s="11" r="C15">
        <v>-2.907</v>
      </c>
      <c t="n" s="11" r="D15">
        <v>-2.907</v>
      </c>
      <c t="n" s="11" r="E15">
        <v>-2.907</v>
      </c>
      <c t="n" s="11" r="F15">
        <v>-2.907</v>
      </c>
      <c t="n" s="11" r="G15">
        <v>-2.907</v>
      </c>
      <c t="n" s="11" r="H15">
        <v>-2.907</v>
      </c>
      <c t="n" s="11" r="I15">
        <v>-2.907</v>
      </c>
      <c t="n" s="11" r="J15">
        <v>-2.907</v>
      </c>
      <c t="n" s="11" r="K15">
        <v>-2.907</v>
      </c>
      <c t="n" s="11" r="L15">
        <v>-2.907</v>
      </c>
      <c t="n" s="11" r="M15">
        <v>-2.907</v>
      </c>
      <c t="n" s="11" r="N15">
        <v>-2.907</v>
      </c>
      <c t="n" s="11" r="O15">
        <v>-2.907</v>
      </c>
      <c t="n" s="11" r="P15">
        <v>-2.907</v>
      </c>
      <c t="n" s="11" r="Q15">
        <v>-2.907</v>
      </c>
      <c t="n" s="11" r="R15">
        <v>-2.907</v>
      </c>
      <c t="n" s="11" r="S15">
        <v>-2.907</v>
      </c>
      <c t="n" s="11" r="T15">
        <v>-2.907</v>
      </c>
    </row>
    <row spans="1:20" r="16">
      <c t="s" s="4" r="A16">
        <v>322</v>
      </c>
      <c t="n" s="7" r="T16">
        <v>-0.3</v>
      </c>
    </row>
    <row spans="1:20" r="17">
      <c t="s" s="4" r="A17">
        <v>328</v>
      </c>
    </row>
    <row spans="1:20" r="18">
      <c t="s" s="3" r="A18">
        <v>321</v>
      </c>
    </row>
    <row spans="1:20" r="19">
      <c t="s" s="4" r="A19">
        <v>322</v>
      </c>
      <c t="n" s="7" r="T19">
        <v>-10.9</v>
      </c>
    </row>
    <row spans="1:20" r="20">
      <c t="s" s="4" r="A20">
        <v>329</v>
      </c>
    </row>
    <row spans="1:20" r="21">
      <c t="s" s="3" r="A21">
        <v>321</v>
      </c>
    </row>
    <row spans="1:20" r="22">
      <c t="s" s="4" r="A22">
        <v>324</v>
      </c>
      <c t="n" s="8" r="B22">
        <v>15.1</v>
      </c>
    </row>
    <row spans="1:20" r="23">
      <c t="s" s="4" r="A23">
        <v>325</v>
      </c>
      <c t="n" s="11" r="B23">
        <v>52.314</v>
      </c>
      <c t="n" s="11" r="C23">
        <v>52.314</v>
      </c>
      <c t="n" s="11" r="D23">
        <v>52.314</v>
      </c>
      <c t="n" s="11" r="E23">
        <v>52.314</v>
      </c>
      <c t="n" s="11" r="F23">
        <v>52.314</v>
      </c>
      <c t="n" s="11" r="G23">
        <v>52.314</v>
      </c>
      <c t="n" s="11" r="H23">
        <v>52.314</v>
      </c>
      <c t="n" s="11" r="I23">
        <v>52.314</v>
      </c>
      <c t="n" s="11" r="J23">
        <v>52.314</v>
      </c>
      <c t="n" s="11" r="K23">
        <v>52.314</v>
      </c>
      <c t="n" s="11" r="L23">
        <v>52.314</v>
      </c>
      <c t="n" s="11" r="M23">
        <v>52.314</v>
      </c>
      <c t="n" s="11" r="N23">
        <v>52.314</v>
      </c>
      <c t="n" s="11" r="O23">
        <v>52.314</v>
      </c>
      <c t="n" s="11" r="P23">
        <v>52.314</v>
      </c>
      <c t="n" s="11" r="Q23">
        <v>52.314</v>
      </c>
      <c t="n" s="11" r="R23">
        <v>52.314</v>
      </c>
      <c t="n" s="11" r="S23">
        <v>52.314</v>
      </c>
      <c t="n" s="11" r="T23">
        <v>52.314</v>
      </c>
    </row>
    <row spans="1:20" r="24">
      <c t="s" s="4" r="A24">
        <v>326</v>
      </c>
      <c t="n" s="11" r="B24">
        <v>0.017</v>
      </c>
      <c t="n" s="11" r="C24">
        <v>0.017</v>
      </c>
      <c t="n" s="11" r="D24">
        <v>0.017</v>
      </c>
      <c t="n" s="11" r="E24">
        <v>0.017</v>
      </c>
      <c t="n" s="11" r="F24">
        <v>0.017</v>
      </c>
      <c t="n" s="11" r="G24">
        <v>0.017</v>
      </c>
      <c t="n" s="11" r="H24">
        <v>0.017</v>
      </c>
      <c t="n" s="11" r="I24">
        <v>0.017</v>
      </c>
      <c t="n" s="11" r="J24">
        <v>0.017</v>
      </c>
      <c t="n" s="11" r="K24">
        <v>0.017</v>
      </c>
      <c t="n" s="11" r="L24">
        <v>0.017</v>
      </c>
      <c t="n" s="11" r="M24">
        <v>0.017</v>
      </c>
      <c t="n" s="11" r="N24">
        <v>0.017</v>
      </c>
      <c t="n" s="11" r="O24">
        <v>0.017</v>
      </c>
      <c t="n" s="11" r="P24">
        <v>0.017</v>
      </c>
      <c t="n" s="11" r="Q24">
        <v>0.017</v>
      </c>
      <c t="n" s="11" r="R24">
        <v>0.017</v>
      </c>
      <c t="n" s="11" r="S24">
        <v>0.017</v>
      </c>
      <c t="n" s="11" r="T24">
        <v>0.017</v>
      </c>
    </row>
    <row spans="1:20" r="25">
      <c t="s" s="4" r="A25">
        <v>322</v>
      </c>
      <c t="n" s="7" r="T25">
        <v>0.3</v>
      </c>
    </row>
    <row spans="1:20" r="26">
      <c t="s" s="4" r="A26">
        <v>330</v>
      </c>
    </row>
    <row spans="1:20" r="27">
      <c t="s" s="3" r="A27">
        <v>321</v>
      </c>
    </row>
    <row spans="1:20" r="28">
      <c t="s" s="4" r="A28">
        <v>324</v>
      </c>
      <c t="n" s="8" r="B28">
        <v>1.5</v>
      </c>
    </row>
    <row spans="1:20" r="29">
      <c t="s" s="4" r="A29">
        <v>325</v>
      </c>
      <c t="n" s="11" r="B29">
        <v>52.606</v>
      </c>
      <c t="n" s="11" r="C29">
        <v>52.606</v>
      </c>
      <c t="n" s="11" r="D29">
        <v>52.606</v>
      </c>
      <c t="n" s="11" r="E29">
        <v>52.606</v>
      </c>
      <c t="n" s="11" r="F29">
        <v>52.606</v>
      </c>
      <c t="n" s="11" r="G29">
        <v>52.606</v>
      </c>
      <c t="n" s="11" r="H29">
        <v>52.606</v>
      </c>
      <c t="n" s="11" r="I29">
        <v>52.606</v>
      </c>
      <c t="n" s="11" r="J29">
        <v>52.606</v>
      </c>
      <c t="n" s="11" r="K29">
        <v>52.606</v>
      </c>
      <c t="n" s="11" r="L29">
        <v>52.606</v>
      </c>
      <c t="n" s="11" r="M29">
        <v>52.606</v>
      </c>
      <c t="n" s="11" r="N29">
        <v>52.606</v>
      </c>
      <c t="n" s="11" r="O29">
        <v>52.606</v>
      </c>
      <c t="n" s="11" r="P29">
        <v>52.606</v>
      </c>
      <c t="n" s="11" r="Q29">
        <v>52.606</v>
      </c>
      <c t="n" s="11" r="R29">
        <v>52.606</v>
      </c>
      <c t="n" s="11" r="S29">
        <v>52.606</v>
      </c>
      <c t="n" s="11" r="T29">
        <v>52.606</v>
      </c>
    </row>
    <row spans="1:20" r="30">
      <c t="s" s="4" r="A30">
        <v>326</v>
      </c>
      <c t="n" s="11" r="B30">
        <v>-7.379</v>
      </c>
      <c t="n" s="11" r="C30">
        <v>-7.379</v>
      </c>
      <c t="n" s="11" r="D30">
        <v>-7.379</v>
      </c>
      <c t="n" s="11" r="E30">
        <v>-7.379</v>
      </c>
      <c t="n" s="11" r="F30">
        <v>-7.379</v>
      </c>
      <c t="n" s="11" r="G30">
        <v>-7.379</v>
      </c>
      <c t="n" s="11" r="H30">
        <v>-7.379</v>
      </c>
      <c t="n" s="11" r="I30">
        <v>-7.379</v>
      </c>
      <c t="n" s="11" r="J30">
        <v>-7.379</v>
      </c>
      <c t="n" s="11" r="K30">
        <v>-7.379</v>
      </c>
      <c t="n" s="11" r="L30">
        <v>-7.379</v>
      </c>
      <c t="n" s="11" r="M30">
        <v>-7.379</v>
      </c>
      <c t="n" s="11" r="N30">
        <v>-7.379</v>
      </c>
      <c t="n" s="11" r="O30">
        <v>-7.379</v>
      </c>
      <c t="n" s="11" r="P30">
        <v>-7.379</v>
      </c>
      <c t="n" s="11" r="Q30">
        <v>-7.379</v>
      </c>
      <c t="n" s="11" r="R30">
        <v>-7.379</v>
      </c>
      <c t="n" s="11" r="S30">
        <v>-7.379</v>
      </c>
      <c t="n" s="11" r="T30">
        <v>-7.379</v>
      </c>
    </row>
    <row spans="1:20" r="31">
      <c t="s" s="4" r="A31">
        <v>322</v>
      </c>
      <c t="n" s="7" r="T31">
        <v>-11.2</v>
      </c>
    </row>
    <row spans="1:20" r="32">
      <c t="s" s="4" r="A32">
        <v>331</v>
      </c>
    </row>
    <row spans="1:20" r="33">
      <c t="s" s="3" r="A33">
        <v>321</v>
      </c>
    </row>
    <row spans="1:20" r="34">
      <c t="s" s="4" r="A34">
        <v>322</v>
      </c>
      <c t="n" s="7" r="T34">
        <v>18.1</v>
      </c>
    </row>
    <row spans="1:20" r="35">
      <c t="s" s="4" r="A35">
        <v>332</v>
      </c>
    </row>
    <row spans="1:20" r="36">
      <c t="s" s="3" r="A36">
        <v>321</v>
      </c>
    </row>
    <row spans="1:20" r="37">
      <c t="s" s="4" r="A37">
        <v>324</v>
      </c>
      <c t="n" s="8" r="B37">
        <v>42.7</v>
      </c>
    </row>
    <row spans="1:20" r="38">
      <c t="s" s="4" r="A38">
        <v>325</v>
      </c>
      <c t="n" s="11" r="B38">
        <v>34.112</v>
      </c>
      <c t="n" s="11" r="C38">
        <v>34.112</v>
      </c>
      <c t="n" s="11" r="D38">
        <v>34.112</v>
      </c>
      <c t="n" s="11" r="E38">
        <v>34.112</v>
      </c>
      <c t="n" s="11" r="F38">
        <v>34.112</v>
      </c>
      <c t="n" s="11" r="G38">
        <v>34.112</v>
      </c>
      <c t="n" s="11" r="H38">
        <v>34.112</v>
      </c>
      <c t="n" s="11" r="I38">
        <v>34.112</v>
      </c>
      <c t="n" s="11" r="J38">
        <v>34.112</v>
      </c>
      <c t="n" s="11" r="K38">
        <v>34.112</v>
      </c>
      <c t="n" s="11" r="L38">
        <v>34.112</v>
      </c>
      <c t="n" s="11" r="M38">
        <v>34.112</v>
      </c>
      <c t="n" s="11" r="N38">
        <v>34.112</v>
      </c>
      <c t="n" s="11" r="O38">
        <v>34.112</v>
      </c>
      <c t="n" s="11" r="P38">
        <v>34.112</v>
      </c>
      <c t="n" s="11" r="Q38">
        <v>34.112</v>
      </c>
      <c t="n" s="11" r="R38">
        <v>34.112</v>
      </c>
      <c t="n" s="11" r="S38">
        <v>34.112</v>
      </c>
      <c t="n" s="11" r="T38">
        <v>34.112</v>
      </c>
    </row>
    <row spans="1:20" r="39">
      <c t="s" s="4" r="A39">
        <v>326</v>
      </c>
      <c t="n" s="11" r="B39">
        <v>-4.586</v>
      </c>
      <c t="n" s="11" r="C39">
        <v>-4.586</v>
      </c>
      <c t="n" s="11" r="D39">
        <v>-4.586</v>
      </c>
      <c t="n" s="11" r="E39">
        <v>-4.586</v>
      </c>
      <c t="n" s="11" r="F39">
        <v>-4.586</v>
      </c>
      <c t="n" s="11" r="G39">
        <v>-4.586</v>
      </c>
      <c t="n" s="11" r="H39">
        <v>-4.586</v>
      </c>
      <c t="n" s="11" r="I39">
        <v>-4.586</v>
      </c>
      <c t="n" s="11" r="J39">
        <v>-4.586</v>
      </c>
      <c t="n" s="11" r="K39">
        <v>-4.586</v>
      </c>
      <c t="n" s="11" r="L39">
        <v>-4.586</v>
      </c>
      <c t="n" s="11" r="M39">
        <v>-4.586</v>
      </c>
      <c t="n" s="11" r="N39">
        <v>-4.586</v>
      </c>
      <c t="n" s="11" r="O39">
        <v>-4.586</v>
      </c>
      <c t="n" s="11" r="P39">
        <v>-4.586</v>
      </c>
      <c t="n" s="11" r="Q39">
        <v>-4.586</v>
      </c>
      <c t="n" s="11" r="R39">
        <v>-4.586</v>
      </c>
      <c t="n" s="11" r="S39">
        <v>-4.586</v>
      </c>
      <c t="n" s="11" r="T39">
        <v>-4.586</v>
      </c>
    </row>
    <row spans="1:20" r="40">
      <c t="s" s="4" r="A40">
        <v>322</v>
      </c>
      <c t="n" s="7" r="T40">
        <v>-195.9</v>
      </c>
    </row>
    <row spans="1:20" r="41">
      <c t="s" s="4" r="A41">
        <v>333</v>
      </c>
    </row>
    <row spans="1:20" r="42">
      <c t="s" s="3" r="A42">
        <v>321</v>
      </c>
    </row>
    <row spans="1:20" r="43">
      <c t="s" s="4" r="A43">
        <v>324</v>
      </c>
      <c t="n" s="8" r="B43">
        <v>14.5</v>
      </c>
    </row>
    <row spans="1:20" r="44">
      <c t="s" s="4" r="A44">
        <v>325</v>
      </c>
      <c t="n" s="11" r="B44">
        <v>26.233</v>
      </c>
      <c t="n" s="11" r="C44">
        <v>26.233</v>
      </c>
      <c t="n" s="11" r="D44">
        <v>26.233</v>
      </c>
      <c t="n" s="11" r="E44">
        <v>26.233</v>
      </c>
      <c t="n" s="11" r="F44">
        <v>26.233</v>
      </c>
      <c t="n" s="11" r="G44">
        <v>26.233</v>
      </c>
      <c t="n" s="11" r="H44">
        <v>26.233</v>
      </c>
      <c t="n" s="11" r="I44">
        <v>26.233</v>
      </c>
      <c t="n" s="11" r="J44">
        <v>26.233</v>
      </c>
      <c t="n" s="11" r="K44">
        <v>26.233</v>
      </c>
      <c t="n" s="11" r="L44">
        <v>26.233</v>
      </c>
      <c t="n" s="11" r="M44">
        <v>26.233</v>
      </c>
      <c t="n" s="11" r="N44">
        <v>26.233</v>
      </c>
      <c t="n" s="11" r="O44">
        <v>26.233</v>
      </c>
      <c t="n" s="11" r="P44">
        <v>26.233</v>
      </c>
      <c t="n" s="11" r="Q44">
        <v>26.233</v>
      </c>
      <c t="n" s="11" r="R44">
        <v>26.233</v>
      </c>
      <c t="n" s="11" r="S44">
        <v>26.233</v>
      </c>
      <c t="n" s="11" r="T44">
        <v>26.233</v>
      </c>
    </row>
    <row spans="1:20" r="45">
      <c t="s" s="4" r="A45">
        <v>326</v>
      </c>
      <c t="n" s="11" r="B45">
        <v>2.733</v>
      </c>
      <c t="n" s="11" r="C45">
        <v>2.733</v>
      </c>
      <c t="n" s="11" r="D45">
        <v>2.733</v>
      </c>
      <c t="n" s="11" r="E45">
        <v>2.733</v>
      </c>
      <c t="n" s="11" r="F45">
        <v>2.733</v>
      </c>
      <c t="n" s="11" r="G45">
        <v>2.733</v>
      </c>
      <c t="n" s="11" r="H45">
        <v>2.733</v>
      </c>
      <c t="n" s="11" r="I45">
        <v>2.733</v>
      </c>
      <c t="n" s="11" r="J45">
        <v>2.733</v>
      </c>
      <c t="n" s="11" r="K45">
        <v>2.733</v>
      </c>
      <c t="n" s="11" r="L45">
        <v>2.733</v>
      </c>
      <c t="n" s="11" r="M45">
        <v>2.733</v>
      </c>
      <c t="n" s="11" r="N45">
        <v>2.733</v>
      </c>
      <c t="n" s="11" r="O45">
        <v>2.733</v>
      </c>
      <c t="n" s="11" r="P45">
        <v>2.733</v>
      </c>
      <c t="n" s="11" r="Q45">
        <v>2.733</v>
      </c>
      <c t="n" s="11" r="R45">
        <v>2.733</v>
      </c>
      <c t="n" s="11" r="S45">
        <v>2.733</v>
      </c>
      <c t="n" s="11" r="T45">
        <v>2.733</v>
      </c>
    </row>
    <row spans="1:20" r="46">
      <c t="s" s="4" r="A46">
        <v>322</v>
      </c>
      <c t="n" s="7" r="T46">
        <v>39.6</v>
      </c>
    </row>
    <row spans="1:20" r="47">
      <c t="s" s="4" r="A47">
        <v>334</v>
      </c>
    </row>
    <row spans="1:20" r="48">
      <c t="s" s="3" r="A48">
        <v>321</v>
      </c>
    </row>
    <row spans="1:20" r="49">
      <c t="s" s="4" r="A49">
        <v>324</v>
      </c>
      <c t="n" s="8" r="B49">
        <v>3.2</v>
      </c>
    </row>
    <row spans="1:20" r="50">
      <c t="s" s="4" r="A50">
        <v>325</v>
      </c>
      <c t="n" s="11" r="B50">
        <v>16.756</v>
      </c>
      <c t="n" s="11" r="C50">
        <v>16.756</v>
      </c>
      <c t="n" s="11" r="D50">
        <v>16.756</v>
      </c>
      <c t="n" s="11" r="E50">
        <v>16.756</v>
      </c>
      <c t="n" s="11" r="F50">
        <v>16.756</v>
      </c>
      <c t="n" s="11" r="G50">
        <v>16.756</v>
      </c>
      <c t="n" s="11" r="H50">
        <v>16.756</v>
      </c>
      <c t="n" s="11" r="I50">
        <v>16.756</v>
      </c>
      <c t="n" s="11" r="J50">
        <v>16.756</v>
      </c>
      <c t="n" s="11" r="K50">
        <v>16.756</v>
      </c>
      <c t="n" s="11" r="L50">
        <v>16.756</v>
      </c>
      <c t="n" s="11" r="M50">
        <v>16.756</v>
      </c>
      <c t="n" s="11" r="N50">
        <v>16.756</v>
      </c>
      <c t="n" s="11" r="O50">
        <v>16.756</v>
      </c>
      <c t="n" s="11" r="P50">
        <v>16.756</v>
      </c>
      <c t="n" s="11" r="Q50">
        <v>16.756</v>
      </c>
      <c t="n" s="11" r="R50">
        <v>16.756</v>
      </c>
      <c t="n" s="11" r="S50">
        <v>16.756</v>
      </c>
      <c t="n" s="11" r="T50">
        <v>16.756</v>
      </c>
    </row>
    <row spans="1:20" r="51">
      <c t="s" s="4" r="A51">
        <v>326</v>
      </c>
      <c t="n" s="11" r="B51">
        <v>2.339</v>
      </c>
      <c t="n" s="11" r="C51">
        <v>2.339</v>
      </c>
      <c t="n" s="11" r="D51">
        <v>2.339</v>
      </c>
      <c t="n" s="11" r="E51">
        <v>2.339</v>
      </c>
      <c t="n" s="11" r="F51">
        <v>2.339</v>
      </c>
      <c t="n" s="11" r="G51">
        <v>2.339</v>
      </c>
      <c t="n" s="11" r="H51">
        <v>2.339</v>
      </c>
      <c t="n" s="11" r="I51">
        <v>2.339</v>
      </c>
      <c t="n" s="11" r="J51">
        <v>2.339</v>
      </c>
      <c t="n" s="11" r="K51">
        <v>2.339</v>
      </c>
      <c t="n" s="11" r="L51">
        <v>2.339</v>
      </c>
      <c t="n" s="11" r="M51">
        <v>2.339</v>
      </c>
      <c t="n" s="11" r="N51">
        <v>2.339</v>
      </c>
      <c t="n" s="11" r="O51">
        <v>2.339</v>
      </c>
      <c t="n" s="11" r="P51">
        <v>2.339</v>
      </c>
      <c t="n" s="11" r="Q51">
        <v>2.339</v>
      </c>
      <c t="n" s="11" r="R51">
        <v>2.339</v>
      </c>
      <c t="n" s="11" r="S51">
        <v>2.339</v>
      </c>
      <c t="n" s="11" r="T51">
        <v>2.339</v>
      </c>
    </row>
    <row spans="1:20" r="52">
      <c t="s" s="4" r="A52">
        <v>322</v>
      </c>
      <c t="n" s="7" r="T52">
        <v>7.4</v>
      </c>
    </row>
    <row spans="1:20" r="53">
      <c t="s" s="4" r="A53">
        <v>335</v>
      </c>
    </row>
    <row spans="1:20" r="54">
      <c t="s" s="3" r="A54">
        <v>321</v>
      </c>
    </row>
    <row spans="1:20" r="55">
      <c t="s" s="4" r="A55">
        <v>324</v>
      </c>
      <c t="n" s="8" r="B55">
        <v>0.1</v>
      </c>
    </row>
    <row spans="1:20" r="56">
      <c t="s" s="4" r="A56">
        <v>325</v>
      </c>
      <c t="n" s="11" r="B56">
        <v>20.777</v>
      </c>
      <c t="n" s="11" r="C56">
        <v>20.777</v>
      </c>
      <c t="n" s="11" r="D56">
        <v>20.777</v>
      </c>
      <c t="n" s="11" r="E56">
        <v>20.777</v>
      </c>
      <c t="n" s="11" r="F56">
        <v>20.777</v>
      </c>
      <c t="n" s="11" r="G56">
        <v>20.777</v>
      </c>
      <c t="n" s="11" r="H56">
        <v>20.777</v>
      </c>
      <c t="n" s="11" r="I56">
        <v>20.777</v>
      </c>
      <c t="n" s="11" r="J56">
        <v>20.777</v>
      </c>
      <c t="n" s="11" r="K56">
        <v>20.777</v>
      </c>
      <c t="n" s="11" r="L56">
        <v>20.777</v>
      </c>
      <c t="n" s="11" r="M56">
        <v>20.777</v>
      </c>
      <c t="n" s="11" r="N56">
        <v>20.777</v>
      </c>
      <c t="n" s="11" r="O56">
        <v>20.777</v>
      </c>
      <c t="n" s="11" r="P56">
        <v>20.777</v>
      </c>
      <c t="n" s="11" r="Q56">
        <v>20.777</v>
      </c>
      <c t="n" s="11" r="R56">
        <v>20.777</v>
      </c>
      <c t="n" s="11" r="S56">
        <v>20.777</v>
      </c>
      <c t="n" s="11" r="T56">
        <v>20.777</v>
      </c>
    </row>
    <row spans="1:20" r="57">
      <c t="s" s="4" r="A57">
        <v>326</v>
      </c>
      <c t="n" s="11" r="B57">
        <v>0.757</v>
      </c>
      <c t="n" s="11" r="C57">
        <v>0.757</v>
      </c>
      <c t="n" s="11" r="D57">
        <v>0.757</v>
      </c>
      <c t="n" s="11" r="E57">
        <v>0.757</v>
      </c>
      <c t="n" s="11" r="F57">
        <v>0.757</v>
      </c>
      <c t="n" s="11" r="G57">
        <v>0.757</v>
      </c>
      <c t="n" s="11" r="H57">
        <v>0.757</v>
      </c>
      <c t="n" s="11" r="I57">
        <v>0.757</v>
      </c>
      <c t="n" s="11" r="J57">
        <v>0.757</v>
      </c>
      <c t="n" s="11" r="K57">
        <v>0.757</v>
      </c>
      <c t="n" s="11" r="L57">
        <v>0.757</v>
      </c>
      <c t="n" s="11" r="M57">
        <v>0.757</v>
      </c>
      <c t="n" s="11" r="N57">
        <v>0.757</v>
      </c>
      <c t="n" s="11" r="O57">
        <v>0.757</v>
      </c>
      <c t="n" s="11" r="P57">
        <v>0.757</v>
      </c>
      <c t="n" s="11" r="Q57">
        <v>0.757</v>
      </c>
      <c t="n" s="11" r="R57">
        <v>0.757</v>
      </c>
      <c t="n" s="11" r="S57">
        <v>0.757</v>
      </c>
      <c t="n" s="11" r="T57">
        <v>0.757</v>
      </c>
    </row>
    <row spans="1:20" r="58">
      <c t="s" s="4" r="A58">
        <v>322</v>
      </c>
      <c t="n" s="7" r="T58">
        <v>0.1</v>
      </c>
    </row>
    <row spans="1:20" r="59">
      <c t="s" s="4" r="A59">
        <v>336</v>
      </c>
    </row>
    <row spans="1:20" r="60">
      <c t="s" s="3" r="A60">
        <v>321</v>
      </c>
    </row>
    <row spans="1:20" r="61">
      <c t="s" s="4" r="A61">
        <v>324</v>
      </c>
      <c t="n" s="8" r="B61">
        <v>0.1</v>
      </c>
    </row>
    <row spans="1:20" r="62">
      <c t="s" s="4" r="A62">
        <v>325</v>
      </c>
      <c t="n" s="11" r="B62">
        <v>21.457</v>
      </c>
      <c t="n" s="11" r="C62">
        <v>21.457</v>
      </c>
      <c t="n" s="11" r="D62">
        <v>21.457</v>
      </c>
      <c t="n" s="11" r="E62">
        <v>21.457</v>
      </c>
      <c t="n" s="11" r="F62">
        <v>21.457</v>
      </c>
      <c t="n" s="11" r="G62">
        <v>21.457</v>
      </c>
      <c t="n" s="11" r="H62">
        <v>21.457</v>
      </c>
      <c t="n" s="11" r="I62">
        <v>21.457</v>
      </c>
      <c t="n" s="11" r="J62">
        <v>21.457</v>
      </c>
      <c t="n" s="11" r="K62">
        <v>21.457</v>
      </c>
      <c t="n" s="11" r="L62">
        <v>21.457</v>
      </c>
      <c t="n" s="11" r="M62">
        <v>21.457</v>
      </c>
      <c t="n" s="11" r="N62">
        <v>21.457</v>
      </c>
      <c t="n" s="11" r="O62">
        <v>21.457</v>
      </c>
      <c t="n" s="11" r="P62">
        <v>21.457</v>
      </c>
      <c t="n" s="11" r="Q62">
        <v>21.457</v>
      </c>
      <c t="n" s="11" r="R62">
        <v>21.457</v>
      </c>
      <c t="n" s="11" r="S62">
        <v>21.457</v>
      </c>
      <c t="n" s="11" r="T62">
        <v>21.457</v>
      </c>
    </row>
    <row spans="1:20" r="63">
      <c t="s" s="4" r="A63">
        <v>326</v>
      </c>
      <c t="n" s="11" r="B63">
        <v>-1.461</v>
      </c>
      <c t="n" s="11" r="C63">
        <v>-1.461</v>
      </c>
      <c t="n" s="11" r="D63">
        <v>-1.461</v>
      </c>
      <c t="n" s="11" r="E63">
        <v>-1.461</v>
      </c>
      <c t="n" s="11" r="F63">
        <v>-1.461</v>
      </c>
      <c t="n" s="11" r="G63">
        <v>-1.461</v>
      </c>
      <c t="n" s="11" r="H63">
        <v>-1.461</v>
      </c>
      <c t="n" s="11" r="I63">
        <v>-1.461</v>
      </c>
      <c t="n" s="11" r="J63">
        <v>-1.461</v>
      </c>
      <c t="n" s="11" r="K63">
        <v>-1.461</v>
      </c>
      <c t="n" s="11" r="L63">
        <v>-1.461</v>
      </c>
      <c t="n" s="11" r="M63">
        <v>-1.461</v>
      </c>
      <c t="n" s="11" r="N63">
        <v>-1.461</v>
      </c>
      <c t="n" s="11" r="O63">
        <v>-1.461</v>
      </c>
      <c t="n" s="11" r="P63">
        <v>-1.461</v>
      </c>
      <c t="n" s="11" r="Q63">
        <v>-1.461</v>
      </c>
      <c t="n" s="11" r="R63">
        <v>-1.461</v>
      </c>
      <c t="n" s="11" r="S63">
        <v>-1.461</v>
      </c>
      <c t="n" s="11" r="T63">
        <v>-1.461</v>
      </c>
    </row>
    <row spans="1:20" r="64">
      <c t="s" s="4" r="A64">
        <v>322</v>
      </c>
      <c t="n" s="7" r="T64">
        <v>-0.1</v>
      </c>
    </row>
    <row spans="1:20" r="65">
      <c t="s" s="4" r="A65">
        <v>337</v>
      </c>
    </row>
    <row spans="1:20" r="66">
      <c t="s" s="3" r="A66">
        <v>321</v>
      </c>
    </row>
    <row spans="1:20" r="67">
      <c t="s" s="4" r="A67">
        <v>325</v>
      </c>
      <c t="n" s="11" r="B67">
        <v>20.73</v>
      </c>
      <c t="n" s="11" r="C67">
        <v>20.73</v>
      </c>
      <c t="n" s="11" r="D67">
        <v>20.73</v>
      </c>
      <c t="n" s="11" r="E67">
        <v>20.73</v>
      </c>
      <c t="n" s="11" r="F67">
        <v>20.73</v>
      </c>
      <c t="n" s="11" r="G67">
        <v>20.73</v>
      </c>
      <c t="n" s="11" r="H67">
        <v>20.73</v>
      </c>
      <c t="n" s="11" r="I67">
        <v>20.73</v>
      </c>
      <c t="n" s="11" r="J67">
        <v>20.73</v>
      </c>
      <c t="n" s="11" r="K67">
        <v>20.73</v>
      </c>
      <c t="n" s="11" r="L67">
        <v>20.73</v>
      </c>
      <c t="n" s="11" r="M67">
        <v>20.73</v>
      </c>
      <c t="n" s="11" r="N67">
        <v>20.73</v>
      </c>
      <c t="n" s="11" r="O67">
        <v>20.73</v>
      </c>
      <c t="n" s="11" r="P67">
        <v>20.73</v>
      </c>
      <c t="n" s="11" r="Q67">
        <v>20.73</v>
      </c>
      <c t="n" s="11" r="R67">
        <v>20.73</v>
      </c>
      <c t="n" s="11" r="S67">
        <v>20.73</v>
      </c>
      <c t="n" s="11" r="T67">
        <v>20.73</v>
      </c>
    </row>
    <row spans="1:20" r="68">
      <c t="s" s="4" r="A68">
        <v>326</v>
      </c>
      <c t="n" s="11" r="B68">
        <v>0.138</v>
      </c>
      <c t="n" s="11" r="C68">
        <v>0.138</v>
      </c>
      <c t="n" s="11" r="D68">
        <v>0.138</v>
      </c>
      <c t="n" s="11" r="E68">
        <v>0.138</v>
      </c>
      <c t="n" s="11" r="F68">
        <v>0.138</v>
      </c>
      <c t="n" s="11" r="G68">
        <v>0.138</v>
      </c>
      <c t="n" s="11" r="H68">
        <v>0.138</v>
      </c>
      <c t="n" s="11" r="I68">
        <v>0.138</v>
      </c>
      <c t="n" s="11" r="J68">
        <v>0.138</v>
      </c>
      <c t="n" s="11" r="K68">
        <v>0.138</v>
      </c>
      <c t="n" s="11" r="L68">
        <v>0.138</v>
      </c>
      <c t="n" s="11" r="M68">
        <v>0.138</v>
      </c>
      <c t="n" s="11" r="N68">
        <v>0.138</v>
      </c>
      <c t="n" s="11" r="O68">
        <v>0.138</v>
      </c>
      <c t="n" s="11" r="P68">
        <v>0.138</v>
      </c>
      <c t="n" s="11" r="Q68">
        <v>0.138</v>
      </c>
      <c t="n" s="11" r="R68">
        <v>0.138</v>
      </c>
      <c t="n" s="11" r="S68">
        <v>0.138</v>
      </c>
      <c t="n" s="11" r="T68">
        <v>0.138</v>
      </c>
    </row>
    <row spans="1:20" r="69">
      <c t="s" s="4" r="A69">
        <v>338</v>
      </c>
    </row>
    <row spans="1:20" r="70">
      <c t="s" s="3" r="A70">
        <v>321</v>
      </c>
    </row>
    <row spans="1:20" r="71">
      <c t="s" s="4" r="A71">
        <v>324</v>
      </c>
      <c t="n" s="8" r="B71">
        <v>41.8</v>
      </c>
    </row>
    <row spans="1:20" r="72">
      <c t="s" s="4" r="A72">
        <v>325</v>
      </c>
      <c t="n" s="11" r="B72">
        <v>35.676</v>
      </c>
      <c t="n" s="11" r="C72">
        <v>35.676</v>
      </c>
      <c t="n" s="11" r="D72">
        <v>35.676</v>
      </c>
      <c t="n" s="11" r="E72">
        <v>35.676</v>
      </c>
      <c t="n" s="11" r="F72">
        <v>35.676</v>
      </c>
      <c t="n" s="11" r="G72">
        <v>35.676</v>
      </c>
      <c t="n" s="11" r="H72">
        <v>35.676</v>
      </c>
      <c t="n" s="11" r="I72">
        <v>35.676</v>
      </c>
      <c t="n" s="11" r="J72">
        <v>35.676</v>
      </c>
      <c t="n" s="11" r="K72">
        <v>35.676</v>
      </c>
      <c t="n" s="11" r="L72">
        <v>35.676</v>
      </c>
      <c t="n" s="11" r="M72">
        <v>35.676</v>
      </c>
      <c t="n" s="11" r="N72">
        <v>35.676</v>
      </c>
      <c t="n" s="11" r="O72">
        <v>35.676</v>
      </c>
      <c t="n" s="11" r="P72">
        <v>35.676</v>
      </c>
      <c t="n" s="11" r="Q72">
        <v>35.676</v>
      </c>
      <c t="n" s="11" r="R72">
        <v>35.676</v>
      </c>
      <c t="n" s="11" r="S72">
        <v>35.676</v>
      </c>
      <c t="n" s="11" r="T72">
        <v>35.676</v>
      </c>
    </row>
    <row spans="1:20" r="73">
      <c t="s" s="4" r="A73">
        <v>326</v>
      </c>
      <c t="n" s="11" r="B73">
        <v>4.693</v>
      </c>
      <c t="n" s="11" r="C73">
        <v>4.693</v>
      </c>
      <c t="n" s="11" r="D73">
        <v>4.693</v>
      </c>
      <c t="n" s="11" r="E73">
        <v>4.693</v>
      </c>
      <c t="n" s="11" r="F73">
        <v>4.693</v>
      </c>
      <c t="n" s="11" r="G73">
        <v>4.693</v>
      </c>
      <c t="n" s="11" r="H73">
        <v>4.693</v>
      </c>
      <c t="n" s="11" r="I73">
        <v>4.693</v>
      </c>
      <c t="n" s="11" r="J73">
        <v>4.693</v>
      </c>
      <c t="n" s="11" r="K73">
        <v>4.693</v>
      </c>
      <c t="n" s="11" r="L73">
        <v>4.693</v>
      </c>
      <c t="n" s="11" r="M73">
        <v>4.693</v>
      </c>
      <c t="n" s="11" r="N73">
        <v>4.693</v>
      </c>
      <c t="n" s="11" r="O73">
        <v>4.693</v>
      </c>
      <c t="n" s="11" r="P73">
        <v>4.693</v>
      </c>
      <c t="n" s="11" r="Q73">
        <v>4.693</v>
      </c>
      <c t="n" s="11" r="R73">
        <v>4.693</v>
      </c>
      <c t="n" s="11" r="S73">
        <v>4.693</v>
      </c>
      <c t="n" s="11" r="T73">
        <v>4.693</v>
      </c>
    </row>
    <row spans="1:20" r="74">
      <c t="s" s="4" r="A74">
        <v>322</v>
      </c>
      <c t="n" s="7" r="T74">
        <v>196.1</v>
      </c>
    </row>
    <row spans="1:20" r="75">
      <c t="s" s="4" r="A75">
        <v>339</v>
      </c>
    </row>
    <row spans="1:20" r="76">
      <c t="s" s="3" r="A76">
        <v>321</v>
      </c>
    </row>
    <row spans="1:20" r="77">
      <c t="s" s="4" r="A77">
        <v>324</v>
      </c>
      <c t="n" s="8" r="B77">
        <v>11.2</v>
      </c>
    </row>
    <row spans="1:20" r="78">
      <c t="s" s="4" r="A78">
        <v>325</v>
      </c>
      <c t="n" s="11" r="B78">
        <v>32.754</v>
      </c>
      <c t="n" s="11" r="C78">
        <v>32.754</v>
      </c>
      <c t="n" s="11" r="D78">
        <v>32.754</v>
      </c>
      <c t="n" s="11" r="E78">
        <v>32.754</v>
      </c>
      <c t="n" s="11" r="F78">
        <v>32.754</v>
      </c>
      <c t="n" s="11" r="G78">
        <v>32.754</v>
      </c>
      <c t="n" s="11" r="H78">
        <v>32.754</v>
      </c>
      <c t="n" s="11" r="I78">
        <v>32.754</v>
      </c>
      <c t="n" s="11" r="J78">
        <v>32.754</v>
      </c>
      <c t="n" s="11" r="K78">
        <v>32.754</v>
      </c>
      <c t="n" s="11" r="L78">
        <v>32.754</v>
      </c>
      <c t="n" s="11" r="M78">
        <v>32.754</v>
      </c>
      <c t="n" s="11" r="N78">
        <v>32.754</v>
      </c>
      <c t="n" s="11" r="O78">
        <v>32.754</v>
      </c>
      <c t="n" s="11" r="P78">
        <v>32.754</v>
      </c>
      <c t="n" s="11" r="Q78">
        <v>32.754</v>
      </c>
      <c t="n" s="11" r="R78">
        <v>32.754</v>
      </c>
      <c t="n" s="11" r="S78">
        <v>32.754</v>
      </c>
      <c t="n" s="11" r="T78">
        <v>32.754</v>
      </c>
    </row>
    <row spans="1:20" r="79">
      <c t="s" s="4" r="A79">
        <v>326</v>
      </c>
      <c t="n" s="11" r="B79">
        <v>-2.899</v>
      </c>
      <c t="n" s="11" r="C79">
        <v>-2.899</v>
      </c>
      <c t="n" s="11" r="D79">
        <v>-2.899</v>
      </c>
      <c t="n" s="11" r="E79">
        <v>-2.899</v>
      </c>
      <c t="n" s="11" r="F79">
        <v>-2.899</v>
      </c>
      <c t="n" s="11" r="G79">
        <v>-2.899</v>
      </c>
      <c t="n" s="11" r="H79">
        <v>-2.899</v>
      </c>
      <c t="n" s="11" r="I79">
        <v>-2.899</v>
      </c>
      <c t="n" s="11" r="J79">
        <v>-2.899</v>
      </c>
      <c t="n" s="11" r="K79">
        <v>-2.899</v>
      </c>
      <c t="n" s="11" r="L79">
        <v>-2.899</v>
      </c>
      <c t="n" s="11" r="M79">
        <v>-2.899</v>
      </c>
      <c t="n" s="11" r="N79">
        <v>-2.899</v>
      </c>
      <c t="n" s="11" r="O79">
        <v>-2.899</v>
      </c>
      <c t="n" s="11" r="P79">
        <v>-2.899</v>
      </c>
      <c t="n" s="11" r="Q79">
        <v>-2.899</v>
      </c>
      <c t="n" s="11" r="R79">
        <v>-2.899</v>
      </c>
      <c t="n" s="11" r="S79">
        <v>-2.899</v>
      </c>
      <c t="n" s="11" r="T79">
        <v>-2.899</v>
      </c>
    </row>
    <row spans="1:20" r="80">
      <c t="s" s="4" r="A80">
        <v>322</v>
      </c>
      <c t="n" s="7" r="T80">
        <v>-32.4</v>
      </c>
    </row>
    <row spans="1:20" r="81">
      <c t="s" s="4" r="A81">
        <v>340</v>
      </c>
    </row>
    <row spans="1:20" r="82">
      <c t="s" s="3" r="A82">
        <v>321</v>
      </c>
    </row>
    <row spans="1:20" r="83">
      <c t="s" s="4" r="A83">
        <v>324</v>
      </c>
      <c t="n" s="8" r="B83">
        <v>2.2</v>
      </c>
    </row>
    <row spans="1:20" r="84">
      <c t="s" s="4" r="A84">
        <v>325</v>
      </c>
      <c t="n" s="11" r="B84">
        <v>17.819</v>
      </c>
      <c t="n" s="11" r="C84">
        <v>17.819</v>
      </c>
      <c t="n" s="11" r="D84">
        <v>17.819</v>
      </c>
      <c t="n" s="11" r="E84">
        <v>17.819</v>
      </c>
      <c t="n" s="11" r="F84">
        <v>17.819</v>
      </c>
      <c t="n" s="11" r="G84">
        <v>17.819</v>
      </c>
      <c t="n" s="11" r="H84">
        <v>17.819</v>
      </c>
      <c t="n" s="11" r="I84">
        <v>17.819</v>
      </c>
      <c t="n" s="11" r="J84">
        <v>17.819</v>
      </c>
      <c t="n" s="11" r="K84">
        <v>17.819</v>
      </c>
      <c t="n" s="11" r="L84">
        <v>17.819</v>
      </c>
      <c t="n" s="11" r="M84">
        <v>17.819</v>
      </c>
      <c t="n" s="11" r="N84">
        <v>17.819</v>
      </c>
      <c t="n" s="11" r="O84">
        <v>17.819</v>
      </c>
      <c t="n" s="11" r="P84">
        <v>17.819</v>
      </c>
      <c t="n" s="11" r="Q84">
        <v>17.819</v>
      </c>
      <c t="n" s="11" r="R84">
        <v>17.819</v>
      </c>
      <c t="n" s="11" r="S84">
        <v>17.819</v>
      </c>
      <c t="n" s="11" r="T84">
        <v>17.819</v>
      </c>
    </row>
    <row spans="1:20" r="85">
      <c t="s" s="4" r="A85">
        <v>326</v>
      </c>
      <c t="n" s="11" r="B85">
        <v>-1.807</v>
      </c>
      <c t="n" s="11" r="C85">
        <v>-1.807</v>
      </c>
      <c t="n" s="11" r="D85">
        <v>-1.807</v>
      </c>
      <c t="n" s="11" r="E85">
        <v>-1.807</v>
      </c>
      <c t="n" s="11" r="F85">
        <v>-1.807</v>
      </c>
      <c t="n" s="11" r="G85">
        <v>-1.807</v>
      </c>
      <c t="n" s="11" r="H85">
        <v>-1.807</v>
      </c>
      <c t="n" s="11" r="I85">
        <v>-1.807</v>
      </c>
      <c t="n" s="11" r="J85">
        <v>-1.807</v>
      </c>
      <c t="n" s="11" r="K85">
        <v>-1.807</v>
      </c>
      <c t="n" s="11" r="L85">
        <v>-1.807</v>
      </c>
      <c t="n" s="11" r="M85">
        <v>-1.807</v>
      </c>
      <c t="n" s="11" r="N85">
        <v>-1.807</v>
      </c>
      <c t="n" s="11" r="O85">
        <v>-1.807</v>
      </c>
      <c t="n" s="11" r="P85">
        <v>-1.807</v>
      </c>
      <c t="n" s="11" r="Q85">
        <v>-1.807</v>
      </c>
      <c t="n" s="11" r="R85">
        <v>-1.807</v>
      </c>
      <c t="n" s="11" r="S85">
        <v>-1.807</v>
      </c>
      <c t="n" s="11" r="T85">
        <v>-1.807</v>
      </c>
    </row>
    <row spans="1:20" r="86">
      <c t="s" s="4" r="A86">
        <v>322</v>
      </c>
      <c t="n" s="7" r="T86">
        <v>-3.9</v>
      </c>
    </row>
    <row spans="1:20" r="87">
      <c t="s" s="4" r="A87">
        <v>341</v>
      </c>
    </row>
    <row spans="1:20" r="88">
      <c t="s" s="3" r="A88">
        <v>321</v>
      </c>
    </row>
    <row spans="1:20" r="89">
      <c t="s" s="4" r="A89">
        <v>325</v>
      </c>
      <c t="n" s="11" r="B89">
        <v>48.806</v>
      </c>
      <c t="n" s="11" r="C89">
        <v>48.806</v>
      </c>
      <c t="n" s="11" r="D89">
        <v>48.806</v>
      </c>
      <c t="n" s="11" r="E89">
        <v>48.806</v>
      </c>
      <c t="n" s="11" r="F89">
        <v>48.806</v>
      </c>
      <c t="n" s="11" r="G89">
        <v>48.806</v>
      </c>
      <c t="n" s="11" r="H89">
        <v>48.806</v>
      </c>
      <c t="n" s="11" r="I89">
        <v>48.806</v>
      </c>
      <c t="n" s="11" r="J89">
        <v>48.806</v>
      </c>
      <c t="n" s="11" r="K89">
        <v>48.806</v>
      </c>
      <c t="n" s="11" r="L89">
        <v>48.806</v>
      </c>
      <c t="n" s="11" r="M89">
        <v>48.806</v>
      </c>
      <c t="n" s="11" r="N89">
        <v>48.806</v>
      </c>
      <c t="n" s="11" r="O89">
        <v>48.806</v>
      </c>
      <c t="n" s="11" r="P89">
        <v>48.806</v>
      </c>
      <c t="n" s="11" r="Q89">
        <v>48.806</v>
      </c>
      <c t="n" s="11" r="R89">
        <v>48.806</v>
      </c>
      <c t="n" s="11" r="S89">
        <v>48.806</v>
      </c>
      <c t="n" s="11" r="T89">
        <v>48.806</v>
      </c>
    </row>
    <row spans="1:20" r="90">
      <c t="s" s="4" r="A90">
        <v>326</v>
      </c>
      <c t="n" s="11" r="B90">
        <v>3.926</v>
      </c>
      <c t="n" s="11" r="C90">
        <v>3.926</v>
      </c>
      <c t="n" s="11" r="D90">
        <v>3.926</v>
      </c>
      <c t="n" s="11" r="E90">
        <v>3.926</v>
      </c>
      <c t="n" s="11" r="F90">
        <v>3.926</v>
      </c>
      <c t="n" s="11" r="G90">
        <v>3.926</v>
      </c>
      <c t="n" s="11" r="H90">
        <v>3.926</v>
      </c>
      <c t="n" s="11" r="I90">
        <v>3.926</v>
      </c>
      <c t="n" s="11" r="J90">
        <v>3.926</v>
      </c>
      <c t="n" s="11" r="K90">
        <v>3.926</v>
      </c>
      <c t="n" s="11" r="L90">
        <v>3.926</v>
      </c>
      <c t="n" s="11" r="M90">
        <v>3.926</v>
      </c>
      <c t="n" s="11" r="N90">
        <v>3.926</v>
      </c>
      <c t="n" s="11" r="O90">
        <v>3.926</v>
      </c>
      <c t="n" s="11" r="P90">
        <v>3.926</v>
      </c>
      <c t="n" s="11" r="Q90">
        <v>3.926</v>
      </c>
      <c t="n" s="11" r="R90">
        <v>3.926</v>
      </c>
      <c t="n" s="11" r="S90">
        <v>3.926</v>
      </c>
      <c t="n" s="11" r="T90">
        <v>3.926</v>
      </c>
    </row>
    <row spans="1:20" r="91">
      <c t="s" s="4" r="A91">
        <v>322</v>
      </c>
      <c t="n" s="7" r="T91">
        <v>0.1</v>
      </c>
    </row>
    <row spans="1:20" r="92">
      <c t="s" s="4" r="A92">
        <v>342</v>
      </c>
    </row>
    <row spans="1:20" r="93">
      <c t="s" s="3" r="A93">
        <v>321</v>
      </c>
    </row>
    <row spans="1:20" r="94">
      <c t="s" s="4" r="A94">
        <v>324</v>
      </c>
      <c t="n" s="8" r="B94">
        <v>0.1</v>
      </c>
    </row>
    <row spans="1:20" r="95">
      <c t="s" s="4" r="A95">
        <v>325</v>
      </c>
      <c t="n" s="11" r="B95">
        <v>37.674</v>
      </c>
      <c t="n" s="11" r="C95">
        <v>37.674</v>
      </c>
      <c t="n" s="11" r="D95">
        <v>37.674</v>
      </c>
      <c t="n" s="11" r="E95">
        <v>37.674</v>
      </c>
      <c t="n" s="11" r="F95">
        <v>37.674</v>
      </c>
      <c t="n" s="11" r="G95">
        <v>37.674</v>
      </c>
      <c t="n" s="11" r="H95">
        <v>37.674</v>
      </c>
      <c t="n" s="11" r="I95">
        <v>37.674</v>
      </c>
      <c t="n" s="11" r="J95">
        <v>37.674</v>
      </c>
      <c t="n" s="11" r="K95">
        <v>37.674</v>
      </c>
      <c t="n" s="11" r="L95">
        <v>37.674</v>
      </c>
      <c t="n" s="11" r="M95">
        <v>37.674</v>
      </c>
      <c t="n" s="11" r="N95">
        <v>37.674</v>
      </c>
      <c t="n" s="11" r="O95">
        <v>37.674</v>
      </c>
      <c t="n" s="11" r="P95">
        <v>37.674</v>
      </c>
      <c t="n" s="11" r="Q95">
        <v>37.674</v>
      </c>
      <c t="n" s="11" r="R95">
        <v>37.674</v>
      </c>
      <c t="n" s="11" r="S95">
        <v>37.674</v>
      </c>
      <c t="n" s="11" r="T95">
        <v>37.674</v>
      </c>
    </row>
    <row spans="1:20" r="96">
      <c t="s" s="4" r="A96">
        <v>326</v>
      </c>
      <c t="n" s="11" r="B96">
        <v>5.348</v>
      </c>
      <c t="n" s="11" r="C96">
        <v>5.348</v>
      </c>
      <c t="n" s="11" r="D96">
        <v>5.348</v>
      </c>
      <c t="n" s="11" r="E96">
        <v>5.348</v>
      </c>
      <c t="n" s="11" r="F96">
        <v>5.348</v>
      </c>
      <c t="n" s="11" r="G96">
        <v>5.348</v>
      </c>
      <c t="n" s="11" r="H96">
        <v>5.348</v>
      </c>
      <c t="n" s="11" r="I96">
        <v>5.348</v>
      </c>
      <c t="n" s="11" r="J96">
        <v>5.348</v>
      </c>
      <c t="n" s="11" r="K96">
        <v>5.348</v>
      </c>
      <c t="n" s="11" r="L96">
        <v>5.348</v>
      </c>
      <c t="n" s="11" r="M96">
        <v>5.348</v>
      </c>
      <c t="n" s="11" r="N96">
        <v>5.348</v>
      </c>
      <c t="n" s="11" r="O96">
        <v>5.348</v>
      </c>
      <c t="n" s="11" r="P96">
        <v>5.348</v>
      </c>
      <c t="n" s="11" r="Q96">
        <v>5.348</v>
      </c>
      <c t="n" s="11" r="R96">
        <v>5.348</v>
      </c>
      <c t="n" s="11" r="S96">
        <v>5.348</v>
      </c>
      <c t="n" s="11" r="T96">
        <v>5.348</v>
      </c>
    </row>
    <row spans="1:20" r="97">
      <c t="s" s="4" r="A97">
        <v>322</v>
      </c>
      <c t="n" s="7" r="T97">
        <v>0.5</v>
      </c>
    </row>
    <row spans="1:20" r="98">
      <c t="s" s="4" r="A98">
        <v>343</v>
      </c>
    </row>
    <row spans="1:20" r="99">
      <c t="s" s="3" r="A99">
        <v>321</v>
      </c>
    </row>
    <row spans="1:20" r="100">
      <c t="s" s="4" r="A100">
        <v>344</v>
      </c>
      <c t="n" s="12" r="S100">
        <v>19.3</v>
      </c>
    </row>
    <row spans="1:20" r="101">
      <c t="s" s="4" r="A101">
        <v>322</v>
      </c>
      <c t="n" s="7" r="T101">
        <v>0.1</v>
      </c>
    </row>
    <row spans="1:20" r="102">
      <c t="s" s="4" r="A102">
        <v>345</v>
      </c>
    </row>
    <row spans="1:20" r="103">
      <c t="s" s="3" r="A103">
        <v>321</v>
      </c>
    </row>
    <row spans="1:20" r="104">
      <c t="s" s="4" r="A104">
        <v>346</v>
      </c>
      <c t="n" s="11" r="B104">
        <v>0.748</v>
      </c>
      <c t="n" s="11" r="C104">
        <v>0.748</v>
      </c>
      <c t="n" s="11" r="D104">
        <v>0.748</v>
      </c>
      <c t="n" s="11" r="E104">
        <v>0.748</v>
      </c>
      <c t="n" s="11" r="F104">
        <v>0.748</v>
      </c>
      <c t="n" s="11" r="G104">
        <v>0.748</v>
      </c>
      <c t="n" s="11" r="H104">
        <v>0.748</v>
      </c>
      <c t="n" s="11" r="I104">
        <v>0.748</v>
      </c>
      <c t="n" s="11" r="J104">
        <v>0.748</v>
      </c>
      <c t="n" s="11" r="K104">
        <v>0.748</v>
      </c>
      <c t="n" s="11" r="L104">
        <v>0.748</v>
      </c>
      <c t="n" s="11" r="M104">
        <v>0.748</v>
      </c>
      <c t="n" s="11" r="N104">
        <v>0.748</v>
      </c>
      <c t="n" s="11" r="O104">
        <v>0.748</v>
      </c>
      <c t="n" s="11" r="P104">
        <v>0.748</v>
      </c>
      <c t="n" s="11" r="Q104">
        <v>0.748</v>
      </c>
      <c t="n" s="11" r="R104">
        <v>0.748</v>
      </c>
      <c t="n" s="11" r="S104">
        <v>0.748</v>
      </c>
      <c t="n" s="11" r="T104">
        <v>0.748</v>
      </c>
    </row>
    <row spans="1:20" r="105">
      <c t="s" s="4" r="A105">
        <v>347</v>
      </c>
      <c t="n" s="11" r="B105">
        <v>0.003</v>
      </c>
      <c t="n" s="11" r="C105">
        <v>0.003</v>
      </c>
      <c t="n" s="11" r="D105">
        <v>0.003</v>
      </c>
      <c t="n" s="11" r="E105">
        <v>0.003</v>
      </c>
      <c t="n" s="11" r="F105">
        <v>0.003</v>
      </c>
      <c t="n" s="11" r="G105">
        <v>0.003</v>
      </c>
      <c t="n" s="11" r="H105">
        <v>0.003</v>
      </c>
      <c t="n" s="11" r="I105">
        <v>0.003</v>
      </c>
      <c t="n" s="11" r="J105">
        <v>0.003</v>
      </c>
      <c t="n" s="11" r="K105">
        <v>0.003</v>
      </c>
      <c t="n" s="11" r="L105">
        <v>0.003</v>
      </c>
      <c t="n" s="11" r="M105">
        <v>0.003</v>
      </c>
      <c t="n" s="11" r="N105">
        <v>0.003</v>
      </c>
      <c t="n" s="11" r="O105">
        <v>0.003</v>
      </c>
      <c t="n" s="11" r="P105">
        <v>0.003</v>
      </c>
      <c t="n" s="11" r="Q105">
        <v>0.003</v>
      </c>
      <c t="n" s="11" r="R105">
        <v>0.003</v>
      </c>
      <c t="n" s="11" r="S105">
        <v>0.003</v>
      </c>
      <c t="n" s="11" r="T105">
        <v>0.003</v>
      </c>
    </row>
    <row spans="1:20" r="106">
      <c t="s" s="4" r="A106">
        <v>348</v>
      </c>
    </row>
    <row spans="1:20" r="107">
      <c t="s" s="3" r="A107">
        <v>321</v>
      </c>
    </row>
    <row spans="1:20" r="108">
      <c t="s" s="4" r="A108">
        <v>349</v>
      </c>
      <c t="n" s="13" r="R108">
        <v>7.3</v>
      </c>
    </row>
    <row spans="1:20" r="109">
      <c t="s" s="4" r="A109">
        <v>322</v>
      </c>
      <c t="n" s="7" r="T109">
        <v>0.1</v>
      </c>
    </row>
    <row spans="1:20" r="110">
      <c t="s" s="4" r="A110">
        <v>350</v>
      </c>
    </row>
    <row spans="1:20" r="111">
      <c t="s" s="3" r="A111">
        <v>321</v>
      </c>
    </row>
    <row spans="1:20" r="112">
      <c t="s" s="4" r="A112">
        <v>351</v>
      </c>
      <c t="n" s="11" r="B112">
        <v>3.442</v>
      </c>
      <c t="n" s="11" r="C112">
        <v>3.442</v>
      </c>
      <c t="n" s="11" r="D112">
        <v>3.442</v>
      </c>
      <c t="n" s="11" r="E112">
        <v>3.442</v>
      </c>
      <c t="n" s="11" r="F112">
        <v>3.442</v>
      </c>
      <c t="n" s="11" r="G112">
        <v>3.442</v>
      </c>
      <c t="n" s="11" r="H112">
        <v>3.442</v>
      </c>
      <c t="n" s="11" r="I112">
        <v>3.442</v>
      </c>
      <c t="n" s="11" r="J112">
        <v>3.442</v>
      </c>
      <c t="n" s="11" r="K112">
        <v>3.442</v>
      </c>
      <c t="n" s="11" r="L112">
        <v>3.442</v>
      </c>
      <c t="n" s="11" r="M112">
        <v>3.442</v>
      </c>
      <c t="n" s="11" r="N112">
        <v>3.442</v>
      </c>
      <c t="n" s="11" r="O112">
        <v>3.442</v>
      </c>
      <c t="n" s="11" r="P112">
        <v>3.442</v>
      </c>
      <c t="n" s="11" r="Q112">
        <v>3.442</v>
      </c>
      <c t="n" s="11" r="R112">
        <v>3.442</v>
      </c>
      <c t="n" s="11" r="S112">
        <v>3.442</v>
      </c>
      <c t="n" s="11" r="T112">
        <v>3.442</v>
      </c>
    </row>
    <row spans="1:20" r="113">
      <c t="s" s="4" r="A113">
        <v>352</v>
      </c>
      <c t="n" s="11" r="B113">
        <v>0.01</v>
      </c>
      <c t="n" s="11" r="C113">
        <v>0.01</v>
      </c>
      <c t="n" s="11" r="D113">
        <v>0.01</v>
      </c>
      <c t="n" s="11" r="E113">
        <v>0.01</v>
      </c>
      <c t="n" s="11" r="F113">
        <v>0.01</v>
      </c>
      <c t="n" s="11" r="G113">
        <v>0.01</v>
      </c>
      <c t="n" s="11" r="H113">
        <v>0.01</v>
      </c>
      <c t="n" s="11" r="I113">
        <v>0.01</v>
      </c>
      <c t="n" s="11" r="J113">
        <v>0.01</v>
      </c>
      <c t="n" s="11" r="K113">
        <v>0.01</v>
      </c>
      <c t="n" s="11" r="L113">
        <v>0.01</v>
      </c>
      <c t="n" s="11" r="M113">
        <v>0.01</v>
      </c>
      <c t="n" s="11" r="N113">
        <v>0.01</v>
      </c>
      <c t="n" s="11" r="O113">
        <v>0.01</v>
      </c>
      <c t="n" s="11" r="P113">
        <v>0.01</v>
      </c>
      <c t="n" s="11" r="Q113">
        <v>0.01</v>
      </c>
      <c t="n" s="11" r="R113">
        <v>0.01</v>
      </c>
      <c t="n" s="11" r="S113">
        <v>0.01</v>
      </c>
      <c t="n" s="11" r="T113">
        <v>0.01</v>
      </c>
    </row>
    <row spans="1:20" r="114">
      <c t="s" s="4" r="A114">
        <v>353</v>
      </c>
    </row>
    <row spans="1:20" r="115">
      <c t="s" s="3" r="A115">
        <v>321</v>
      </c>
    </row>
    <row spans="1:20" r="116">
      <c t="s" s="4" r="A116">
        <v>354</v>
      </c>
      <c t="n" s="14" r="Q116">
        <v>174.9</v>
      </c>
    </row>
    <row spans="1:20" r="117">
      <c t="s" s="4" r="A117">
        <v>322</v>
      </c>
      <c t="n" s="7" r="T117">
        <v>-0.7</v>
      </c>
    </row>
    <row spans="1:20" r="118">
      <c t="s" s="4" r="A118">
        <v>355</v>
      </c>
    </row>
    <row spans="1:20" r="119">
      <c t="s" s="3" r="A119">
        <v>321</v>
      </c>
    </row>
    <row spans="1:20" r="120">
      <c t="s" s="4" r="A120">
        <v>356</v>
      </c>
      <c t="n" s="11" r="B120">
        <v>1.294</v>
      </c>
      <c t="n" s="11" r="C120">
        <v>1.294</v>
      </c>
      <c t="n" s="11" r="D120">
        <v>1.294</v>
      </c>
      <c t="n" s="11" r="E120">
        <v>1.294</v>
      </c>
      <c t="n" s="11" r="F120">
        <v>1.294</v>
      </c>
      <c t="n" s="11" r="G120">
        <v>1.294</v>
      </c>
      <c t="n" s="11" r="H120">
        <v>1.294</v>
      </c>
      <c t="n" s="11" r="I120">
        <v>1.294</v>
      </c>
      <c t="n" s="11" r="J120">
        <v>1.294</v>
      </c>
      <c t="n" s="11" r="K120">
        <v>1.294</v>
      </c>
      <c t="n" s="11" r="L120">
        <v>1.294</v>
      </c>
      <c t="n" s="11" r="M120">
        <v>1.294</v>
      </c>
      <c t="n" s="11" r="N120">
        <v>1.294</v>
      </c>
      <c t="n" s="11" r="O120">
        <v>1.294</v>
      </c>
      <c t="n" s="11" r="P120">
        <v>1.294</v>
      </c>
      <c t="n" s="11" r="Q120">
        <v>1.294</v>
      </c>
      <c t="n" s="11" r="R120">
        <v>1.294</v>
      </c>
      <c t="n" s="11" r="S120">
        <v>1.294</v>
      </c>
      <c t="n" s="11" r="T120">
        <v>1.294</v>
      </c>
    </row>
    <row spans="1:20" r="121">
      <c t="s" s="4" r="A121">
        <v>357</v>
      </c>
      <c t="n" s="11" r="B121">
        <v>-0.004</v>
      </c>
      <c t="n" s="11" r="C121">
        <v>-0.004</v>
      </c>
      <c t="n" s="11" r="D121">
        <v>-0.004</v>
      </c>
      <c t="n" s="11" r="E121">
        <v>-0.004</v>
      </c>
      <c t="n" s="11" r="F121">
        <v>-0.004</v>
      </c>
      <c t="n" s="11" r="G121">
        <v>-0.004</v>
      </c>
      <c t="n" s="11" r="H121">
        <v>-0.004</v>
      </c>
      <c t="n" s="11" r="I121">
        <v>-0.004</v>
      </c>
      <c t="n" s="11" r="J121">
        <v>-0.004</v>
      </c>
      <c t="n" s="11" r="K121">
        <v>-0.004</v>
      </c>
      <c t="n" s="11" r="L121">
        <v>-0.004</v>
      </c>
      <c t="n" s="11" r="M121">
        <v>-0.004</v>
      </c>
      <c t="n" s="11" r="N121">
        <v>-0.004</v>
      </c>
      <c t="n" s="11" r="O121">
        <v>-0.004</v>
      </c>
      <c t="n" s="11" r="P121">
        <v>-0.004</v>
      </c>
      <c t="n" s="11" r="Q121">
        <v>-0.004</v>
      </c>
      <c t="n" s="11" r="R121">
        <v>-0.004</v>
      </c>
      <c t="n" s="11" r="S121">
        <v>-0.004</v>
      </c>
      <c t="n" s="11" r="T121">
        <v>-0.004</v>
      </c>
    </row>
    <row spans="1:20" r="122">
      <c t="s" s="4" r="A122">
        <v>358</v>
      </c>
    </row>
    <row spans="1:20" r="123">
      <c t="s" s="3" r="A123">
        <v>321</v>
      </c>
    </row>
    <row spans="1:20" r="124">
      <c t="s" s="4" r="A124">
        <v>359</v>
      </c>
      <c t="n" s="15" r="P124">
        <v>0.9</v>
      </c>
    </row>
    <row spans="1:20" r="125">
      <c t="s" s="4" r="A125">
        <v>360</v>
      </c>
    </row>
    <row spans="1:20" r="126">
      <c t="s" s="3" r="A126">
        <v>321</v>
      </c>
    </row>
    <row spans="1:20" r="127">
      <c t="s" s="4" r="A127">
        <v>361</v>
      </c>
      <c t="n" s="11" r="B127">
        <v>0.97</v>
      </c>
      <c t="n" s="11" r="C127">
        <v>0.97</v>
      </c>
      <c t="n" s="11" r="D127">
        <v>0.97</v>
      </c>
      <c t="n" s="11" r="E127">
        <v>0.97</v>
      </c>
      <c t="n" s="11" r="F127">
        <v>0.97</v>
      </c>
      <c t="n" s="11" r="G127">
        <v>0.97</v>
      </c>
      <c t="n" s="11" r="H127">
        <v>0.97</v>
      </c>
      <c t="n" s="11" r="I127">
        <v>0.97</v>
      </c>
      <c t="n" s="11" r="J127">
        <v>0.97</v>
      </c>
      <c t="n" s="11" r="K127">
        <v>0.97</v>
      </c>
      <c t="n" s="11" r="L127">
        <v>0.97</v>
      </c>
      <c t="n" s="11" r="M127">
        <v>0.97</v>
      </c>
      <c t="n" s="11" r="N127">
        <v>0.97</v>
      </c>
      <c t="n" s="11" r="O127">
        <v>0.97</v>
      </c>
      <c t="n" s="11" r="P127">
        <v>0.97</v>
      </c>
      <c t="n" s="11" r="Q127">
        <v>0.97</v>
      </c>
      <c t="n" s="11" r="R127">
        <v>0.97</v>
      </c>
      <c t="n" s="11" r="S127">
        <v>0.97</v>
      </c>
      <c t="n" s="11" r="T127">
        <v>0.97</v>
      </c>
    </row>
    <row spans="1:20" r="128">
      <c t="s" s="4" r="A128">
        <v>362</v>
      </c>
      <c t="n" s="11" r="B128">
        <v>0.007</v>
      </c>
      <c t="n" s="11" r="C128">
        <v>0.007</v>
      </c>
      <c t="n" s="11" r="D128">
        <v>0.007</v>
      </c>
      <c t="n" s="11" r="E128">
        <v>0.007</v>
      </c>
      <c t="n" s="11" r="F128">
        <v>0.007</v>
      </c>
      <c t="n" s="11" r="G128">
        <v>0.007</v>
      </c>
      <c t="n" s="11" r="H128">
        <v>0.007</v>
      </c>
      <c t="n" s="11" r="I128">
        <v>0.007</v>
      </c>
      <c t="n" s="11" r="J128">
        <v>0.007</v>
      </c>
      <c t="n" s="11" r="K128">
        <v>0.007</v>
      </c>
      <c t="n" s="11" r="L128">
        <v>0.007</v>
      </c>
      <c t="n" s="11" r="M128">
        <v>0.007</v>
      </c>
      <c t="n" s="11" r="N128">
        <v>0.007</v>
      </c>
      <c t="n" s="11" r="O128">
        <v>0.007</v>
      </c>
      <c t="n" s="11" r="P128">
        <v>0.007</v>
      </c>
      <c t="n" s="11" r="Q128">
        <v>0.007</v>
      </c>
      <c t="n" s="11" r="R128">
        <v>0.007</v>
      </c>
      <c t="n" s="11" r="S128">
        <v>0.007</v>
      </c>
      <c t="n" s="11" r="T128">
        <v>0.007</v>
      </c>
    </row>
    <row spans="1:20" r="129">
      <c t="s" s="4" r="A129">
        <v>363</v>
      </c>
    </row>
    <row spans="1:20" r="130">
      <c t="s" s="3" r="A130">
        <v>321</v>
      </c>
    </row>
    <row spans="1:20" r="131">
      <c t="s" s="4" r="A131">
        <v>364</v>
      </c>
      <c t="n" s="16" r="O131">
        <v>7621</v>
      </c>
    </row>
    <row spans="1:20" r="132">
      <c t="s" s="4" r="A132">
        <v>322</v>
      </c>
      <c t="n" s="7" r="T132">
        <v>-0.1</v>
      </c>
    </row>
    <row spans="1:20" r="133">
      <c t="s" s="4" r="A133">
        <v>365</v>
      </c>
    </row>
    <row spans="1:20" r="134">
      <c t="s" s="3" r="A134">
        <v>321</v>
      </c>
    </row>
    <row spans="1:20" r="135">
      <c t="s" s="4" r="A135">
        <v>366</v>
      </c>
      <c t="n" s="11" r="B135">
        <v>678.6</v>
      </c>
      <c t="n" s="11" r="C135">
        <v>678.6</v>
      </c>
      <c t="n" s="11" r="D135">
        <v>678.6</v>
      </c>
      <c t="n" s="11" r="E135">
        <v>678.6</v>
      </c>
      <c t="n" s="11" r="F135">
        <v>678.6</v>
      </c>
      <c t="n" s="11" r="G135">
        <v>678.6</v>
      </c>
      <c t="n" s="11" r="H135">
        <v>678.6</v>
      </c>
      <c t="n" s="11" r="I135">
        <v>678.6</v>
      </c>
      <c t="n" s="11" r="J135">
        <v>678.6</v>
      </c>
      <c t="n" s="11" r="K135">
        <v>678.6</v>
      </c>
      <c t="n" s="11" r="L135">
        <v>678.6</v>
      </c>
      <c t="n" s="11" r="M135">
        <v>678.6</v>
      </c>
      <c t="n" s="11" r="N135">
        <v>678.6</v>
      </c>
      <c t="n" s="11" r="O135">
        <v>678.6</v>
      </c>
      <c t="n" s="11" r="P135">
        <v>678.6</v>
      </c>
      <c t="n" s="11" r="Q135">
        <v>678.6</v>
      </c>
      <c t="n" s="11" r="R135">
        <v>678.6</v>
      </c>
      <c t="n" s="11" r="S135">
        <v>678.6</v>
      </c>
      <c t="n" s="11" r="T135">
        <v>678.6</v>
      </c>
    </row>
    <row spans="1:20" r="136">
      <c t="s" s="4" r="A136">
        <v>367</v>
      </c>
      <c t="n" s="6" r="B136">
        <v>0</v>
      </c>
      <c t="n" s="6" r="C136">
        <v>0</v>
      </c>
      <c t="n" s="6" r="D136">
        <v>0</v>
      </c>
      <c t="n" s="6" r="E136">
        <v>0</v>
      </c>
      <c t="n" s="6" r="F136">
        <v>0</v>
      </c>
      <c t="n" s="6" r="G136">
        <v>0</v>
      </c>
      <c t="n" s="6" r="H136">
        <v>0</v>
      </c>
      <c t="n" s="6" r="I136">
        <v>0</v>
      </c>
      <c t="n" s="6" r="J136">
        <v>0</v>
      </c>
      <c t="n" s="6" r="K136">
        <v>0</v>
      </c>
      <c t="n" s="6" r="L136">
        <v>0</v>
      </c>
      <c t="n" s="6" r="M136">
        <v>0</v>
      </c>
      <c t="n" s="6" r="N136">
        <v>0</v>
      </c>
      <c t="n" s="6" r="O136">
        <v>0</v>
      </c>
      <c t="n" s="6" r="P136">
        <v>0</v>
      </c>
      <c t="n" s="6" r="Q136">
        <v>0</v>
      </c>
      <c t="n" s="6" r="R136">
        <v>0</v>
      </c>
      <c t="n" s="6" r="S136">
        <v>0</v>
      </c>
      <c t="n" s="6" r="T136">
        <v>0</v>
      </c>
    </row>
    <row spans="1:20" r="137">
      <c t="s" s="4" r="A137">
        <v>368</v>
      </c>
    </row>
    <row spans="1:20" r="138">
      <c t="s" s="3" r="A138">
        <v>321</v>
      </c>
    </row>
    <row spans="1:20" r="139">
      <c t="s" s="4" r="A139">
        <v>369</v>
      </c>
      <c t="n" s="17" r="N139">
        <v>75725.7</v>
      </c>
    </row>
    <row spans="1:20" r="140">
      <c t="s" s="4" r="A140">
        <v>322</v>
      </c>
      <c t="n" s="7" r="T140">
        <v>-0.3</v>
      </c>
    </row>
    <row spans="1:20" r="141">
      <c t="s" s="4" r="A141">
        <v>370</v>
      </c>
    </row>
    <row spans="1:20" r="142">
      <c t="s" s="3" r="A142">
        <v>321</v>
      </c>
    </row>
    <row spans="1:20" r="143">
      <c t="s" s="4" r="A143">
        <v>371</v>
      </c>
      <c t="n" s="11" r="B143">
        <v>3028.989</v>
      </c>
      <c t="n" s="11" r="C143">
        <v>3028.989</v>
      </c>
      <c t="n" s="11" r="D143">
        <v>3028.989</v>
      </c>
      <c t="n" s="11" r="E143">
        <v>3028.989</v>
      </c>
      <c t="n" s="11" r="F143">
        <v>3028.989</v>
      </c>
      <c t="n" s="11" r="G143">
        <v>3028.989</v>
      </c>
      <c t="n" s="11" r="H143">
        <v>3028.989</v>
      </c>
      <c t="n" s="11" r="I143">
        <v>3028.989</v>
      </c>
      <c t="n" s="11" r="J143">
        <v>3028.989</v>
      </c>
      <c t="n" s="11" r="K143">
        <v>3028.989</v>
      </c>
      <c t="n" s="11" r="L143">
        <v>3028.989</v>
      </c>
      <c t="n" s="11" r="M143">
        <v>3028.989</v>
      </c>
      <c t="n" s="11" r="N143">
        <v>3028.989</v>
      </c>
      <c t="n" s="11" r="O143">
        <v>3028.989</v>
      </c>
      <c t="n" s="11" r="P143">
        <v>3028.989</v>
      </c>
      <c t="n" s="11" r="Q143">
        <v>3028.989</v>
      </c>
      <c t="n" s="11" r="R143">
        <v>3028.989</v>
      </c>
      <c t="n" s="11" r="S143">
        <v>3028.989</v>
      </c>
      <c t="n" s="11" r="T143">
        <v>3028.989</v>
      </c>
    </row>
    <row spans="1:20" r="144">
      <c t="s" s="4" r="A144">
        <v>372</v>
      </c>
      <c t="n" s="6" r="B144">
        <v>0</v>
      </c>
      <c t="n" s="6" r="C144">
        <v>0</v>
      </c>
      <c t="n" s="6" r="D144">
        <v>0</v>
      </c>
      <c t="n" s="6" r="E144">
        <v>0</v>
      </c>
      <c t="n" s="6" r="F144">
        <v>0</v>
      </c>
      <c t="n" s="6" r="G144">
        <v>0</v>
      </c>
      <c t="n" s="6" r="H144">
        <v>0</v>
      </c>
      <c t="n" s="6" r="I144">
        <v>0</v>
      </c>
      <c t="n" s="6" r="J144">
        <v>0</v>
      </c>
      <c t="n" s="6" r="K144">
        <v>0</v>
      </c>
      <c t="n" s="6" r="L144">
        <v>0</v>
      </c>
      <c t="n" s="6" r="M144">
        <v>0</v>
      </c>
      <c t="n" s="6" r="N144">
        <v>0</v>
      </c>
      <c t="n" s="6" r="O144">
        <v>0</v>
      </c>
      <c t="n" s="6" r="P144">
        <v>0</v>
      </c>
      <c t="n" s="6" r="Q144">
        <v>0</v>
      </c>
      <c t="n" s="6" r="R144">
        <v>0</v>
      </c>
      <c t="n" s="6" r="S144">
        <v>0</v>
      </c>
      <c t="n" s="6" r="T144">
        <v>0</v>
      </c>
    </row>
    <row spans="1:20" r="145">
      <c t="s" s="4" r="A145">
        <v>373</v>
      </c>
    </row>
    <row spans="1:20" r="146">
      <c t="s" s="3" r="A146">
        <v>321</v>
      </c>
    </row>
    <row spans="1:20" r="147">
      <c t="s" s="4" r="A147">
        <v>374</v>
      </c>
      <c t="n" s="18" r="M147">
        <v>190.1</v>
      </c>
    </row>
    <row spans="1:20" r="148">
      <c t="s" s="4" r="A148">
        <v>322</v>
      </c>
      <c t="n" s="7" r="T148">
        <v>0.2</v>
      </c>
    </row>
    <row spans="1:20" r="149">
      <c t="s" s="4" r="A149">
        <v>375</v>
      </c>
    </row>
    <row spans="1:20" r="150">
      <c t="s" s="3" r="A150">
        <v>321</v>
      </c>
    </row>
    <row spans="1:20" r="151">
      <c t="s" s="4" r="A151">
        <v>376</v>
      </c>
      <c t="n" s="11" r="B151">
        <v>6.623</v>
      </c>
      <c t="n" s="11" r="C151">
        <v>6.623</v>
      </c>
      <c t="n" s="11" r="D151">
        <v>6.623</v>
      </c>
      <c t="n" s="11" r="E151">
        <v>6.623</v>
      </c>
      <c t="n" s="11" r="F151">
        <v>6.623</v>
      </c>
      <c t="n" s="11" r="G151">
        <v>6.623</v>
      </c>
      <c t="n" s="11" r="H151">
        <v>6.623</v>
      </c>
      <c t="n" s="11" r="I151">
        <v>6.623</v>
      </c>
      <c t="n" s="11" r="J151">
        <v>6.623</v>
      </c>
      <c t="n" s="11" r="K151">
        <v>6.623</v>
      </c>
      <c t="n" s="11" r="L151">
        <v>6.623</v>
      </c>
      <c t="n" s="11" r="M151">
        <v>6.623</v>
      </c>
      <c t="n" s="11" r="N151">
        <v>6.623</v>
      </c>
      <c t="n" s="11" r="O151">
        <v>6.623</v>
      </c>
      <c t="n" s="11" r="P151">
        <v>6.623</v>
      </c>
      <c t="n" s="11" r="Q151">
        <v>6.623</v>
      </c>
      <c t="n" s="11" r="R151">
        <v>6.623</v>
      </c>
      <c t="n" s="11" r="S151">
        <v>6.623</v>
      </c>
      <c t="n" s="11" r="T151">
        <v>6.623</v>
      </c>
    </row>
    <row spans="1:20" r="152">
      <c t="s" s="4" r="A152">
        <v>377</v>
      </c>
      <c t="n" s="11" r="B152">
        <v>0.001</v>
      </c>
      <c t="n" s="11" r="C152">
        <v>0.001</v>
      </c>
      <c t="n" s="11" r="D152">
        <v>0.001</v>
      </c>
      <c t="n" s="11" r="E152">
        <v>0.001</v>
      </c>
      <c t="n" s="11" r="F152">
        <v>0.001</v>
      </c>
      <c t="n" s="11" r="G152">
        <v>0.001</v>
      </c>
      <c t="n" s="11" r="H152">
        <v>0.001</v>
      </c>
      <c t="n" s="11" r="I152">
        <v>0.001</v>
      </c>
      <c t="n" s="11" r="J152">
        <v>0.001</v>
      </c>
      <c t="n" s="11" r="K152">
        <v>0.001</v>
      </c>
      <c t="n" s="11" r="L152">
        <v>0.001</v>
      </c>
      <c t="n" s="11" r="M152">
        <v>0.001</v>
      </c>
      <c t="n" s="11" r="N152">
        <v>0.001</v>
      </c>
      <c t="n" s="11" r="O152">
        <v>0.001</v>
      </c>
      <c t="n" s="11" r="P152">
        <v>0.001</v>
      </c>
      <c t="n" s="11" r="Q152">
        <v>0.001</v>
      </c>
      <c t="n" s="11" r="R152">
        <v>0.001</v>
      </c>
      <c t="n" s="11" r="S152">
        <v>0.001</v>
      </c>
      <c t="n" s="11" r="T152">
        <v>0.001</v>
      </c>
    </row>
    <row spans="1:20" r="153">
      <c t="s" s="4" r="A153">
        <v>378</v>
      </c>
    </row>
    <row spans="1:20" r="154">
      <c t="s" s="3" r="A154">
        <v>321</v>
      </c>
    </row>
    <row spans="1:20" r="155">
      <c t="s" s="4" r="A155">
        <v>379</v>
      </c>
      <c t="n" s="19" r="L155">
        <v>102.7</v>
      </c>
    </row>
    <row spans="1:20" r="156">
      <c t="s" s="4" r="A156">
        <v>322</v>
      </c>
      <c t="n" s="7" r="T156">
        <v>0.9</v>
      </c>
    </row>
    <row spans="1:20" r="157">
      <c t="s" s="4" r="A157">
        <v>380</v>
      </c>
    </row>
    <row spans="1:20" r="158">
      <c t="s" s="3" r="A158">
        <v>321</v>
      </c>
    </row>
    <row spans="1:20" r="159">
      <c t="s" s="4" r="A159">
        <v>381</v>
      </c>
      <c t="n" s="11" r="B159">
        <v>1.132</v>
      </c>
      <c t="n" s="11" r="C159">
        <v>1.132</v>
      </c>
      <c t="n" s="11" r="D159">
        <v>1.132</v>
      </c>
      <c t="n" s="11" r="E159">
        <v>1.132</v>
      </c>
      <c t="n" s="11" r="F159">
        <v>1.132</v>
      </c>
      <c t="n" s="11" r="G159">
        <v>1.132</v>
      </c>
      <c t="n" s="11" r="H159">
        <v>1.132</v>
      </c>
      <c t="n" s="11" r="I159">
        <v>1.132</v>
      </c>
      <c t="n" s="11" r="J159">
        <v>1.132</v>
      </c>
      <c t="n" s="11" r="K159">
        <v>1.132</v>
      </c>
      <c t="n" s="11" r="L159">
        <v>1.132</v>
      </c>
      <c t="n" s="11" r="M159">
        <v>1.132</v>
      </c>
      <c t="n" s="11" r="N159">
        <v>1.132</v>
      </c>
      <c t="n" s="11" r="O159">
        <v>1.132</v>
      </c>
      <c t="n" s="11" r="P159">
        <v>1.132</v>
      </c>
      <c t="n" s="11" r="Q159">
        <v>1.132</v>
      </c>
      <c t="n" s="11" r="R159">
        <v>1.132</v>
      </c>
      <c t="n" s="11" r="S159">
        <v>1.132</v>
      </c>
      <c t="n" s="11" r="T159">
        <v>1.132</v>
      </c>
    </row>
    <row spans="1:20" r="160">
      <c t="s" s="4" r="A160">
        <v>382</v>
      </c>
      <c t="n" s="11" r="B160">
        <v>0.008</v>
      </c>
      <c t="n" s="11" r="C160">
        <v>0.008</v>
      </c>
      <c t="n" s="11" r="D160">
        <v>0.008</v>
      </c>
      <c t="n" s="11" r="E160">
        <v>0.008</v>
      </c>
      <c t="n" s="11" r="F160">
        <v>0.008</v>
      </c>
      <c t="n" s="11" r="G160">
        <v>0.008</v>
      </c>
      <c t="n" s="11" r="H160">
        <v>0.008</v>
      </c>
      <c t="n" s="11" r="I160">
        <v>0.008</v>
      </c>
      <c t="n" s="11" r="J160">
        <v>0.008</v>
      </c>
      <c t="n" s="11" r="K160">
        <v>0.008</v>
      </c>
      <c t="n" s="11" r="L160">
        <v>0.008</v>
      </c>
      <c t="n" s="11" r="M160">
        <v>0.008</v>
      </c>
      <c t="n" s="11" r="N160">
        <v>0.008</v>
      </c>
      <c t="n" s="11" r="O160">
        <v>0.008</v>
      </c>
      <c t="n" s="11" r="P160">
        <v>0.008</v>
      </c>
      <c t="n" s="11" r="Q160">
        <v>0.008</v>
      </c>
      <c t="n" s="11" r="R160">
        <v>0.008</v>
      </c>
      <c t="n" s="11" r="S160">
        <v>0.008</v>
      </c>
      <c t="n" s="11" r="T160">
        <v>0.008</v>
      </c>
    </row>
    <row spans="1:20" r="161">
      <c t="s" s="4" r="A161">
        <v>383</v>
      </c>
    </row>
    <row spans="1:20" r="162">
      <c t="s" s="3" r="A162">
        <v>321</v>
      </c>
    </row>
    <row spans="1:20" r="163">
      <c t="s" s="4" r="A163">
        <v>384</v>
      </c>
      <c t="n" s="20" r="K163">
        <v>178.2</v>
      </c>
    </row>
    <row spans="1:20" r="164">
      <c t="s" s="4" r="A164">
        <v>322</v>
      </c>
      <c t="n" s="7" r="T164">
        <v>4.1</v>
      </c>
    </row>
    <row spans="1:20" r="165">
      <c t="s" s="4" r="A165">
        <v>385</v>
      </c>
    </row>
    <row spans="1:20" r="166">
      <c t="s" s="3" r="A166">
        <v>321</v>
      </c>
    </row>
    <row spans="1:20" r="167">
      <c t="s" s="4" r="A167">
        <v>386</v>
      </c>
      <c t="n" s="11" r="B167">
        <v>1.447</v>
      </c>
      <c t="n" s="11" r="C167">
        <v>1.447</v>
      </c>
      <c t="n" s="11" r="D167">
        <v>1.447</v>
      </c>
      <c t="n" s="11" r="E167">
        <v>1.447</v>
      </c>
      <c t="n" s="11" r="F167">
        <v>1.447</v>
      </c>
      <c t="n" s="11" r="G167">
        <v>1.447</v>
      </c>
      <c t="n" s="11" r="H167">
        <v>1.447</v>
      </c>
      <c t="n" s="11" r="I167">
        <v>1.447</v>
      </c>
      <c t="n" s="11" r="J167">
        <v>1.447</v>
      </c>
      <c t="n" s="11" r="K167">
        <v>1.447</v>
      </c>
      <c t="n" s="11" r="L167">
        <v>1.447</v>
      </c>
      <c t="n" s="11" r="M167">
        <v>1.447</v>
      </c>
      <c t="n" s="11" r="N167">
        <v>1.447</v>
      </c>
      <c t="n" s="11" r="O167">
        <v>1.447</v>
      </c>
      <c t="n" s="11" r="P167">
        <v>1.447</v>
      </c>
      <c t="n" s="11" r="Q167">
        <v>1.447</v>
      </c>
      <c t="n" s="11" r="R167">
        <v>1.447</v>
      </c>
      <c t="n" s="11" r="S167">
        <v>1.447</v>
      </c>
      <c t="n" s="11" r="T167">
        <v>1.447</v>
      </c>
    </row>
    <row spans="1:20" r="168">
      <c t="s" s="4" r="A168">
        <v>387</v>
      </c>
      <c t="n" s="11" r="B168">
        <v>0.023</v>
      </c>
      <c t="n" s="11" r="C168">
        <v>0.023</v>
      </c>
      <c t="n" s="11" r="D168">
        <v>0.023</v>
      </c>
      <c t="n" s="11" r="E168">
        <v>0.023</v>
      </c>
      <c t="n" s="11" r="F168">
        <v>0.023</v>
      </c>
      <c t="n" s="11" r="G168">
        <v>0.023</v>
      </c>
      <c t="n" s="11" r="H168">
        <v>0.023</v>
      </c>
      <c t="n" s="11" r="I168">
        <v>0.023</v>
      </c>
      <c t="n" s="11" r="J168">
        <v>0.023</v>
      </c>
      <c t="n" s="11" r="K168">
        <v>0.023</v>
      </c>
      <c t="n" s="11" r="L168">
        <v>0.023</v>
      </c>
      <c t="n" s="11" r="M168">
        <v>0.023</v>
      </c>
      <c t="n" s="11" r="N168">
        <v>0.023</v>
      </c>
      <c t="n" s="11" r="O168">
        <v>0.023</v>
      </c>
      <c t="n" s="11" r="P168">
        <v>0.023</v>
      </c>
      <c t="n" s="11" r="Q168">
        <v>0.023</v>
      </c>
      <c t="n" s="11" r="R168">
        <v>0.023</v>
      </c>
      <c t="n" s="11" r="S168">
        <v>0.023</v>
      </c>
      <c t="n" s="11" r="T168">
        <v>0.023</v>
      </c>
    </row>
    <row spans="1:20" r="169">
      <c t="s" s="4" r="A169">
        <v>388</v>
      </c>
    </row>
    <row spans="1:20" r="170">
      <c t="s" s="3" r="A170">
        <v>321</v>
      </c>
    </row>
    <row spans="1:20" r="171">
      <c t="s" s="4" r="A171">
        <v>389</v>
      </c>
      <c t="n" s="21" r="J171">
        <v>278.3</v>
      </c>
    </row>
    <row spans="1:20" r="172">
      <c t="s" s="4" r="A172">
        <v>390</v>
      </c>
    </row>
    <row spans="1:20" r="173">
      <c t="s" s="3" r="A173">
        <v>321</v>
      </c>
    </row>
    <row spans="1:20" r="174">
      <c t="s" s="4" r="A174">
        <v>391</v>
      </c>
      <c t="n" s="11" r="B174">
        <v>67.998</v>
      </c>
      <c t="n" s="11" r="C174">
        <v>67.998</v>
      </c>
      <c t="n" s="11" r="D174">
        <v>67.998</v>
      </c>
      <c t="n" s="11" r="E174">
        <v>67.998</v>
      </c>
      <c t="n" s="11" r="F174">
        <v>67.998</v>
      </c>
      <c t="n" s="11" r="G174">
        <v>67.998</v>
      </c>
      <c t="n" s="11" r="H174">
        <v>67.998</v>
      </c>
      <c t="n" s="11" r="I174">
        <v>67.998</v>
      </c>
      <c t="n" s="11" r="J174">
        <v>67.998</v>
      </c>
      <c t="n" s="11" r="K174">
        <v>67.998</v>
      </c>
      <c t="n" s="11" r="L174">
        <v>67.998</v>
      </c>
      <c t="n" s="11" r="M174">
        <v>67.998</v>
      </c>
      <c t="n" s="11" r="N174">
        <v>67.998</v>
      </c>
      <c t="n" s="11" r="O174">
        <v>67.998</v>
      </c>
      <c t="n" s="11" r="P174">
        <v>67.998</v>
      </c>
      <c t="n" s="11" r="Q174">
        <v>67.998</v>
      </c>
      <c t="n" s="11" r="R174">
        <v>67.998</v>
      </c>
      <c t="n" s="11" r="S174">
        <v>67.998</v>
      </c>
      <c t="n" s="11" r="T174">
        <v>67.998</v>
      </c>
    </row>
    <row spans="1:20" r="175">
      <c t="s" s="4" r="A175">
        <v>392</v>
      </c>
      <c t="n" s="6" r="B175">
        <v>0</v>
      </c>
      <c t="n" s="6" r="C175">
        <v>0</v>
      </c>
      <c t="n" s="6" r="D175">
        <v>0</v>
      </c>
      <c t="n" s="6" r="E175">
        <v>0</v>
      </c>
      <c t="n" s="6" r="F175">
        <v>0</v>
      </c>
      <c t="n" s="6" r="G175">
        <v>0</v>
      </c>
      <c t="n" s="6" r="H175">
        <v>0</v>
      </c>
      <c t="n" s="6" r="I175">
        <v>0</v>
      </c>
      <c t="n" s="6" r="J175">
        <v>0</v>
      </c>
      <c t="n" s="6" r="K175">
        <v>0</v>
      </c>
      <c t="n" s="6" r="L175">
        <v>0</v>
      </c>
      <c t="n" s="6" r="M175">
        <v>0</v>
      </c>
      <c t="n" s="6" r="N175">
        <v>0</v>
      </c>
      <c t="n" s="6" r="O175">
        <v>0</v>
      </c>
      <c t="n" s="6" r="P175">
        <v>0</v>
      </c>
      <c t="n" s="6" r="Q175">
        <v>0</v>
      </c>
      <c t="n" s="6" r="R175">
        <v>0</v>
      </c>
      <c t="n" s="6" r="S175">
        <v>0</v>
      </c>
      <c t="n" s="6" r="T175">
        <v>0</v>
      </c>
    </row>
    <row spans="1:20" r="176">
      <c t="s" s="4" r="A176">
        <v>393</v>
      </c>
    </row>
    <row spans="1:20" r="177">
      <c t="s" s="3" r="A177">
        <v>321</v>
      </c>
    </row>
    <row spans="1:20" r="178">
      <c t="s" s="4" r="A178">
        <v>394</v>
      </c>
      <c t="n" s="22" r="I178">
        <v>600.8</v>
      </c>
    </row>
    <row spans="1:20" r="179">
      <c t="s" s="4" r="A179">
        <v>322</v>
      </c>
      <c t="n" s="7" r="T179">
        <v>-0.1</v>
      </c>
    </row>
    <row spans="1:20" r="180">
      <c t="s" s="4" r="A180">
        <v>395</v>
      </c>
    </row>
    <row spans="1:20" r="181">
      <c t="s" s="3" r="A181">
        <v>321</v>
      </c>
    </row>
    <row spans="1:20" r="182">
      <c t="s" s="4" r="A182">
        <v>396</v>
      </c>
      <c t="n" s="11" r="B182">
        <v>106.54</v>
      </c>
      <c t="n" s="11" r="C182">
        <v>106.54</v>
      </c>
      <c t="n" s="11" r="D182">
        <v>106.54</v>
      </c>
      <c t="n" s="11" r="E182">
        <v>106.54</v>
      </c>
      <c t="n" s="11" r="F182">
        <v>106.54</v>
      </c>
      <c t="n" s="11" r="G182">
        <v>106.54</v>
      </c>
      <c t="n" s="11" r="H182">
        <v>106.54</v>
      </c>
      <c t="n" s="11" r="I182">
        <v>106.54</v>
      </c>
      <c t="n" s="11" r="J182">
        <v>106.54</v>
      </c>
      <c t="n" s="11" r="K182">
        <v>106.54</v>
      </c>
      <c t="n" s="11" r="L182">
        <v>106.54</v>
      </c>
      <c t="n" s="11" r="M182">
        <v>106.54</v>
      </c>
      <c t="n" s="11" r="N182">
        <v>106.54</v>
      </c>
      <c t="n" s="11" r="O182">
        <v>106.54</v>
      </c>
      <c t="n" s="11" r="P182">
        <v>106.54</v>
      </c>
      <c t="n" s="11" r="Q182">
        <v>106.54</v>
      </c>
      <c t="n" s="11" r="R182">
        <v>106.54</v>
      </c>
      <c t="n" s="11" r="S182">
        <v>106.54</v>
      </c>
      <c t="n" s="11" r="T182">
        <v>106.54</v>
      </c>
    </row>
    <row spans="1:20" r="183">
      <c t="s" s="4" r="A183">
        <v>397</v>
      </c>
      <c t="n" s="6" r="B183">
        <v>0</v>
      </c>
      <c t="n" s="6" r="C183">
        <v>0</v>
      </c>
      <c t="n" s="6" r="D183">
        <v>0</v>
      </c>
      <c t="n" s="6" r="E183">
        <v>0</v>
      </c>
      <c t="n" s="6" r="F183">
        <v>0</v>
      </c>
      <c t="n" s="6" r="G183">
        <v>0</v>
      </c>
      <c t="n" s="6" r="H183">
        <v>0</v>
      </c>
      <c t="n" s="6" r="I183">
        <v>0</v>
      </c>
      <c t="n" s="6" r="J183">
        <v>0</v>
      </c>
      <c t="n" s="6" r="K183">
        <v>0</v>
      </c>
      <c t="n" s="6" r="L183">
        <v>0</v>
      </c>
      <c t="n" s="6" r="M183">
        <v>0</v>
      </c>
      <c t="n" s="6" r="N183">
        <v>0</v>
      </c>
      <c t="n" s="6" r="O183">
        <v>0</v>
      </c>
      <c t="n" s="6" r="P183">
        <v>0</v>
      </c>
      <c t="n" s="6" r="Q183">
        <v>0</v>
      </c>
      <c t="n" s="6" r="R183">
        <v>0</v>
      </c>
      <c t="n" s="6" r="S183">
        <v>0</v>
      </c>
      <c t="n" s="6" r="T183">
        <v>0</v>
      </c>
    </row>
    <row spans="1:20" r="184">
      <c t="s" s="4" r="A184">
        <v>398</v>
      </c>
    </row>
    <row spans="1:20" r="185">
      <c t="s" s="3" r="A185">
        <v>321</v>
      </c>
    </row>
    <row spans="1:20" r="186">
      <c t="s" s="4" r="A186">
        <v>399</v>
      </c>
      <c t="n" s="23" r="H186">
        <v>2234.5</v>
      </c>
    </row>
    <row spans="1:20" r="187">
      <c t="s" s="4" r="A187">
        <v>322</v>
      </c>
      <c t="n" s="7" r="T187">
        <v>-0.1</v>
      </c>
    </row>
    <row spans="1:20" r="188">
      <c t="s" s="4" r="A188">
        <v>400</v>
      </c>
    </row>
    <row spans="1:20" r="189">
      <c t="s" s="3" r="A189">
        <v>321</v>
      </c>
    </row>
    <row spans="1:20" r="190">
      <c t="s" s="4" r="A190">
        <v>401</v>
      </c>
      <c t="n" s="11" r="B190">
        <v>18.29</v>
      </c>
      <c t="n" s="11" r="C190">
        <v>18.29</v>
      </c>
      <c t="n" s="11" r="D190">
        <v>18.29</v>
      </c>
      <c t="n" s="11" r="E190">
        <v>18.29</v>
      </c>
      <c t="n" s="11" r="F190">
        <v>18.29</v>
      </c>
      <c t="n" s="11" r="G190">
        <v>18.29</v>
      </c>
      <c t="n" s="11" r="H190">
        <v>18.29</v>
      </c>
      <c t="n" s="11" r="I190">
        <v>18.29</v>
      </c>
      <c t="n" s="11" r="J190">
        <v>18.29</v>
      </c>
      <c t="n" s="11" r="K190">
        <v>18.29</v>
      </c>
      <c t="n" s="11" r="L190">
        <v>18.29</v>
      </c>
      <c t="n" s="11" r="M190">
        <v>18.29</v>
      </c>
      <c t="n" s="11" r="N190">
        <v>18.29</v>
      </c>
      <c t="n" s="11" r="O190">
        <v>18.29</v>
      </c>
      <c t="n" s="11" r="P190">
        <v>18.29</v>
      </c>
      <c t="n" s="11" r="Q190">
        <v>18.29</v>
      </c>
      <c t="n" s="11" r="R190">
        <v>18.29</v>
      </c>
      <c t="n" s="11" r="S190">
        <v>18.29</v>
      </c>
      <c t="n" s="11" r="T190">
        <v>18.29</v>
      </c>
    </row>
    <row spans="1:20" r="191">
      <c t="s" s="4" r="A191">
        <v>402</v>
      </c>
      <c t="n" s="6" r="B191">
        <v>0</v>
      </c>
      <c t="n" s="6" r="C191">
        <v>0</v>
      </c>
      <c t="n" s="6" r="D191">
        <v>0</v>
      </c>
      <c t="n" s="6" r="E191">
        <v>0</v>
      </c>
      <c t="n" s="6" r="F191">
        <v>0</v>
      </c>
      <c t="n" s="6" r="G191">
        <v>0</v>
      </c>
      <c t="n" s="6" r="H191">
        <v>0</v>
      </c>
      <c t="n" s="6" r="I191">
        <v>0</v>
      </c>
      <c t="n" s="6" r="J191">
        <v>0</v>
      </c>
      <c t="n" s="6" r="K191">
        <v>0</v>
      </c>
      <c t="n" s="6" r="L191">
        <v>0</v>
      </c>
      <c t="n" s="6" r="M191">
        <v>0</v>
      </c>
      <c t="n" s="6" r="N191">
        <v>0</v>
      </c>
      <c t="n" s="6" r="O191">
        <v>0</v>
      </c>
      <c t="n" s="6" r="P191">
        <v>0</v>
      </c>
      <c t="n" s="6" r="Q191">
        <v>0</v>
      </c>
      <c t="n" s="6" r="R191">
        <v>0</v>
      </c>
      <c t="n" s="6" r="S191">
        <v>0</v>
      </c>
      <c t="n" s="6" r="T191">
        <v>0</v>
      </c>
    </row>
    <row spans="1:20" r="192">
      <c t="s" s="4" r="A192">
        <v>403</v>
      </c>
    </row>
    <row spans="1:20" r="193">
      <c t="s" s="3" r="A193">
        <v>321</v>
      </c>
    </row>
    <row spans="1:20" r="194">
      <c t="s" s="4" r="A194">
        <v>404</v>
      </c>
      <c t="n" s="24" r="G194">
        <v>125.8</v>
      </c>
    </row>
    <row spans="1:20" r="195">
      <c t="s" s="4" r="A195">
        <v>405</v>
      </c>
    </row>
    <row spans="1:20" r="196">
      <c t="s" s="3" r="A196">
        <v>321</v>
      </c>
    </row>
    <row spans="1:20" r="197">
      <c t="s" s="4" r="A197">
        <v>406</v>
      </c>
      <c t="n" s="11" r="B197">
        <v>8.365</v>
      </c>
      <c t="n" s="11" r="C197">
        <v>8.365</v>
      </c>
      <c t="n" s="11" r="D197">
        <v>8.365</v>
      </c>
      <c t="n" s="11" r="E197">
        <v>8.365</v>
      </c>
      <c t="n" s="11" r="F197">
        <v>8.365</v>
      </c>
      <c t="n" s="11" r="G197">
        <v>8.365</v>
      </c>
      <c t="n" s="11" r="H197">
        <v>8.365</v>
      </c>
      <c t="n" s="11" r="I197">
        <v>8.365</v>
      </c>
      <c t="n" s="11" r="J197">
        <v>8.365</v>
      </c>
      <c t="n" s="11" r="K197">
        <v>8.365</v>
      </c>
      <c t="n" s="11" r="L197">
        <v>8.365</v>
      </c>
      <c t="n" s="11" r="M197">
        <v>8.365</v>
      </c>
      <c t="n" s="11" r="N197">
        <v>8.365</v>
      </c>
      <c t="n" s="11" r="O197">
        <v>8.365</v>
      </c>
      <c t="n" s="11" r="P197">
        <v>8.365</v>
      </c>
      <c t="n" s="11" r="Q197">
        <v>8.365</v>
      </c>
      <c t="n" s="11" r="R197">
        <v>8.365</v>
      </c>
      <c t="n" s="11" r="S197">
        <v>8.365</v>
      </c>
      <c t="n" s="11" r="T197">
        <v>8.365</v>
      </c>
    </row>
    <row spans="1:20" r="198">
      <c t="s" s="4" r="A198">
        <v>407</v>
      </c>
      <c t="n" s="6" r="B198">
        <v>0</v>
      </c>
      <c t="n" s="6" r="C198">
        <v>0</v>
      </c>
      <c t="n" s="6" r="D198">
        <v>0</v>
      </c>
      <c t="n" s="6" r="E198">
        <v>0</v>
      </c>
      <c t="n" s="6" r="F198">
        <v>0</v>
      </c>
      <c t="n" s="6" r="G198">
        <v>0</v>
      </c>
      <c t="n" s="6" r="H198">
        <v>0</v>
      </c>
      <c t="n" s="6" r="I198">
        <v>0</v>
      </c>
      <c t="n" s="6" r="J198">
        <v>0</v>
      </c>
      <c t="n" s="6" r="K198">
        <v>0</v>
      </c>
      <c t="n" s="6" r="L198">
        <v>0</v>
      </c>
      <c t="n" s="6" r="M198">
        <v>0</v>
      </c>
      <c t="n" s="6" r="N198">
        <v>0</v>
      </c>
      <c t="n" s="6" r="O198">
        <v>0</v>
      </c>
      <c t="n" s="6" r="P198">
        <v>0</v>
      </c>
      <c t="n" s="6" r="Q198">
        <v>0</v>
      </c>
      <c t="n" s="6" r="R198">
        <v>0</v>
      </c>
      <c t="n" s="6" r="S198">
        <v>0</v>
      </c>
      <c t="n" s="6" r="T198">
        <v>0</v>
      </c>
    </row>
    <row spans="1:20" r="199">
      <c t="s" s="4" r="A199">
        <v>408</v>
      </c>
    </row>
    <row spans="1:20" r="200">
      <c t="s" s="3" r="A200">
        <v>321</v>
      </c>
    </row>
    <row spans="1:20" r="201">
      <c t="s" s="4" r="A201">
        <v>409</v>
      </c>
      <c t="n" s="25" r="F201">
        <v>13.8</v>
      </c>
    </row>
    <row spans="1:20" r="202">
      <c t="s" s="4" r="A202">
        <v>410</v>
      </c>
    </row>
    <row spans="1:20" r="203">
      <c t="s" s="3" r="A203">
        <v>321</v>
      </c>
    </row>
    <row spans="1:20" r="204">
      <c t="s" s="4" r="A204">
        <v>411</v>
      </c>
      <c t="n" s="11" r="B204">
        <v>3.911</v>
      </c>
      <c t="n" s="11" r="C204">
        <v>3.911</v>
      </c>
      <c t="n" s="11" r="D204">
        <v>3.911</v>
      </c>
      <c t="n" s="11" r="E204">
        <v>3.911</v>
      </c>
      <c t="n" s="11" r="F204">
        <v>3.911</v>
      </c>
      <c t="n" s="11" r="G204">
        <v>3.911</v>
      </c>
      <c t="n" s="11" r="H204">
        <v>3.911</v>
      </c>
      <c t="n" s="11" r="I204">
        <v>3.911</v>
      </c>
      <c t="n" s="11" r="J204">
        <v>3.911</v>
      </c>
      <c t="n" s="11" r="K204">
        <v>3.911</v>
      </c>
      <c t="n" s="11" r="L204">
        <v>3.911</v>
      </c>
      <c t="n" s="11" r="M204">
        <v>3.911</v>
      </c>
      <c t="n" s="11" r="N204">
        <v>3.911</v>
      </c>
      <c t="n" s="11" r="O204">
        <v>3.911</v>
      </c>
      <c t="n" s="11" r="P204">
        <v>3.911</v>
      </c>
      <c t="n" s="11" r="Q204">
        <v>3.911</v>
      </c>
      <c t="n" s="11" r="R204">
        <v>3.911</v>
      </c>
      <c t="n" s="11" r="S204">
        <v>3.911</v>
      </c>
      <c t="n" s="11" r="T204">
        <v>3.911</v>
      </c>
    </row>
    <row spans="1:20" r="205">
      <c t="s" s="4" r="A205">
        <v>412</v>
      </c>
      <c t="n" s="11" r="B205">
        <v>0.002</v>
      </c>
      <c t="n" s="11" r="C205">
        <v>0.002</v>
      </c>
      <c t="n" s="11" r="D205">
        <v>0.002</v>
      </c>
      <c t="n" s="11" r="E205">
        <v>0.002</v>
      </c>
      <c t="n" s="11" r="F205">
        <v>0.002</v>
      </c>
      <c t="n" s="11" r="G205">
        <v>0.002</v>
      </c>
      <c t="n" s="11" r="H205">
        <v>0.002</v>
      </c>
      <c t="n" s="11" r="I205">
        <v>0.002</v>
      </c>
      <c t="n" s="11" r="J205">
        <v>0.002</v>
      </c>
      <c t="n" s="11" r="K205">
        <v>0.002</v>
      </c>
      <c t="n" s="11" r="L205">
        <v>0.002</v>
      </c>
      <c t="n" s="11" r="M205">
        <v>0.002</v>
      </c>
      <c t="n" s="11" r="N205">
        <v>0.002</v>
      </c>
      <c t="n" s="11" r="O205">
        <v>0.002</v>
      </c>
      <c t="n" s="11" r="P205">
        <v>0.002</v>
      </c>
      <c t="n" s="11" r="Q205">
        <v>0.002</v>
      </c>
      <c t="n" s="11" r="R205">
        <v>0.002</v>
      </c>
      <c t="n" s="11" r="S205">
        <v>0.002</v>
      </c>
      <c t="n" s="11" r="T205">
        <v>0.002</v>
      </c>
    </row>
    <row spans="1:20" r="206">
      <c t="s" s="4" r="A206">
        <v>413</v>
      </c>
    </row>
    <row spans="1:20" r="207">
      <c t="s" s="3" r="A207">
        <v>321</v>
      </c>
    </row>
    <row spans="1:20" r="208">
      <c t="s" s="4" r="A208">
        <v>414</v>
      </c>
      <c t="n" s="26" r="E208">
        <v>20.2</v>
      </c>
    </row>
    <row spans="1:20" r="209">
      <c t="s" s="4" r="A209">
        <v>322</v>
      </c>
      <c t="n" s="7" r="T209">
        <v>0.1</v>
      </c>
    </row>
    <row spans="1:20" r="210">
      <c t="s" s="4" r="A210">
        <v>415</v>
      </c>
    </row>
    <row spans="1:20" r="211">
      <c t="s" s="3" r="A211">
        <v>321</v>
      </c>
    </row>
    <row spans="1:20" r="212">
      <c t="s" s="4" r="A212">
        <v>416</v>
      </c>
      <c t="n" s="11" r="B212">
        <v>4.022</v>
      </c>
      <c t="n" s="11" r="C212">
        <v>4.022</v>
      </c>
      <c t="n" s="11" r="D212">
        <v>4.022</v>
      </c>
      <c t="n" s="11" r="E212">
        <v>4.022</v>
      </c>
      <c t="n" s="11" r="F212">
        <v>4.022</v>
      </c>
      <c t="n" s="11" r="G212">
        <v>4.022</v>
      </c>
      <c t="n" s="11" r="H212">
        <v>4.022</v>
      </c>
      <c t="n" s="11" r="I212">
        <v>4.022</v>
      </c>
      <c t="n" s="11" r="J212">
        <v>4.022</v>
      </c>
      <c t="n" s="11" r="K212">
        <v>4.022</v>
      </c>
      <c t="n" s="11" r="L212">
        <v>4.022</v>
      </c>
      <c t="n" s="11" r="M212">
        <v>4.022</v>
      </c>
      <c t="n" s="11" r="N212">
        <v>4.022</v>
      </c>
      <c t="n" s="11" r="O212">
        <v>4.022</v>
      </c>
      <c t="n" s="11" r="P212">
        <v>4.022</v>
      </c>
      <c t="n" s="11" r="Q212">
        <v>4.022</v>
      </c>
      <c t="n" s="11" r="R212">
        <v>4.022</v>
      </c>
      <c t="n" s="11" r="S212">
        <v>4.022</v>
      </c>
      <c t="n" s="11" r="T212">
        <v>4.022</v>
      </c>
    </row>
    <row spans="1:20" r="213">
      <c t="s" s="4" r="A213">
        <v>417</v>
      </c>
      <c t="n" s="11" r="B213">
        <v>0.003</v>
      </c>
      <c t="n" s="11" r="C213">
        <v>0.003</v>
      </c>
      <c t="n" s="11" r="D213">
        <v>0.003</v>
      </c>
      <c t="n" s="11" r="E213">
        <v>0.003</v>
      </c>
      <c t="n" s="11" r="F213">
        <v>0.003</v>
      </c>
      <c t="n" s="11" r="G213">
        <v>0.003</v>
      </c>
      <c t="n" s="11" r="H213">
        <v>0.003</v>
      </c>
      <c t="n" s="11" r="I213">
        <v>0.003</v>
      </c>
      <c t="n" s="11" r="J213">
        <v>0.003</v>
      </c>
      <c t="n" s="11" r="K213">
        <v>0.003</v>
      </c>
      <c t="n" s="11" r="L213">
        <v>0.003</v>
      </c>
      <c t="n" s="11" r="M213">
        <v>0.003</v>
      </c>
      <c t="n" s="11" r="N213">
        <v>0.003</v>
      </c>
      <c t="n" s="11" r="O213">
        <v>0.003</v>
      </c>
      <c t="n" s="11" r="P213">
        <v>0.003</v>
      </c>
      <c t="n" s="11" r="Q213">
        <v>0.003</v>
      </c>
      <c t="n" s="11" r="R213">
        <v>0.003</v>
      </c>
      <c t="n" s="11" r="S213">
        <v>0.003</v>
      </c>
      <c t="n" s="11" r="T213">
        <v>0.003</v>
      </c>
    </row>
    <row spans="1:20" r="214">
      <c t="s" s="4" r="A214">
        <v>418</v>
      </c>
    </row>
    <row spans="1:20" r="215">
      <c t="s" s="3" r="A215">
        <v>321</v>
      </c>
    </row>
    <row spans="1:20" r="216">
      <c t="s" s="4" r="A216">
        <v>419</v>
      </c>
      <c t="n" s="27" r="D216">
        <v>103.4</v>
      </c>
    </row>
    <row spans="1:20" r="217">
      <c t="s" s="4" r="A217">
        <v>322</v>
      </c>
      <c t="n" s="7" r="T217">
        <v>-0.2</v>
      </c>
    </row>
    <row spans="1:20" r="218">
      <c t="s" s="4" r="A218">
        <v>420</v>
      </c>
    </row>
    <row spans="1:20" r="219">
      <c t="s" s="3" r="A219">
        <v>321</v>
      </c>
    </row>
    <row spans="1:20" r="220">
      <c t="s" s="4" r="A220">
        <v>421</v>
      </c>
      <c t="n" s="11" r="B220">
        <v>8.329000000000001</v>
      </c>
      <c t="n" s="11" r="C220">
        <v>8.329000000000001</v>
      </c>
      <c t="n" s="11" r="D220">
        <v>8.329000000000001</v>
      </c>
      <c t="n" s="11" r="E220">
        <v>8.329000000000001</v>
      </c>
      <c t="n" s="11" r="F220">
        <v>8.329000000000001</v>
      </c>
      <c t="n" s="11" r="G220">
        <v>8.329000000000001</v>
      </c>
      <c t="n" s="11" r="H220">
        <v>8.329000000000001</v>
      </c>
      <c t="n" s="11" r="I220">
        <v>8.329000000000001</v>
      </c>
      <c t="n" s="11" r="J220">
        <v>8.329000000000001</v>
      </c>
      <c t="n" s="11" r="K220">
        <v>8.329000000000001</v>
      </c>
      <c t="n" s="11" r="L220">
        <v>8.329000000000001</v>
      </c>
      <c t="n" s="11" r="M220">
        <v>8.329000000000001</v>
      </c>
      <c t="n" s="11" r="N220">
        <v>8.329000000000001</v>
      </c>
      <c t="n" s="11" r="O220">
        <v>8.329000000000001</v>
      </c>
      <c t="n" s="11" r="P220">
        <v>8.329000000000001</v>
      </c>
      <c t="n" s="11" r="Q220">
        <v>8.329000000000001</v>
      </c>
      <c t="n" s="11" r="R220">
        <v>8.329000000000001</v>
      </c>
      <c t="n" s="11" r="S220">
        <v>8.329000000000001</v>
      </c>
      <c t="n" s="11" r="T220">
        <v>8.329000000000001</v>
      </c>
    </row>
    <row spans="1:20" r="221">
      <c t="s" s="4" r="A221">
        <v>422</v>
      </c>
      <c t="n" s="11" r="B221">
        <v>-0.002</v>
      </c>
      <c t="n" s="11" r="C221">
        <v>-0.002</v>
      </c>
      <c t="n" s="11" r="D221">
        <v>-0.002</v>
      </c>
      <c t="n" s="11" r="E221">
        <v>-0.002</v>
      </c>
      <c t="n" s="11" r="F221">
        <v>-0.002</v>
      </c>
      <c t="n" s="11" r="G221">
        <v>-0.002</v>
      </c>
      <c t="n" s="11" r="H221">
        <v>-0.002</v>
      </c>
      <c t="n" s="11" r="I221">
        <v>-0.002</v>
      </c>
      <c t="n" s="11" r="J221">
        <v>-0.002</v>
      </c>
      <c t="n" s="11" r="K221">
        <v>-0.002</v>
      </c>
      <c t="n" s="11" r="L221">
        <v>-0.002</v>
      </c>
      <c t="n" s="11" r="M221">
        <v>-0.002</v>
      </c>
      <c t="n" s="11" r="N221">
        <v>-0.002</v>
      </c>
      <c t="n" s="11" r="O221">
        <v>-0.002</v>
      </c>
      <c t="n" s="11" r="P221">
        <v>-0.002</v>
      </c>
      <c t="n" s="11" r="Q221">
        <v>-0.002</v>
      </c>
      <c t="n" s="11" r="R221">
        <v>-0.002</v>
      </c>
      <c t="n" s="11" r="S221">
        <v>-0.002</v>
      </c>
      <c t="n" s="11" r="T221">
        <v>-0.002</v>
      </c>
    </row>
    <row spans="1:20" r="222">
      <c t="s" s="4" r="A222">
        <v>423</v>
      </c>
    </row>
    <row spans="1:20" r="223">
      <c t="s" s="3" r="A223">
        <v>321</v>
      </c>
    </row>
    <row spans="1:20" r="224">
      <c t="s" s="4" r="A224">
        <v>424</v>
      </c>
      <c t="n" s="28" r="C224">
        <v>57.1</v>
      </c>
    </row>
    <row spans="1:20" r="225">
      <c t="s" s="4" r="A225">
        <v>322</v>
      </c>
      <c t="n" s="7" r="T225">
        <v>-0.1</v>
      </c>
    </row>
    <row spans="1:20" r="226">
      <c t="s" s="4" r="A226">
        <v>425</v>
      </c>
    </row>
    <row spans="1:20" r="227">
      <c t="s" s="3" r="A227">
        <v>321</v>
      </c>
    </row>
    <row spans="1:20" r="228">
      <c t="s" s="4" r="A228">
        <v>426</v>
      </c>
      <c t="n" s="11" r="B228">
        <v>1.359</v>
      </c>
      <c t="n" s="11" r="C228">
        <v>1.359</v>
      </c>
      <c t="n" s="11" r="D228">
        <v>1.359</v>
      </c>
      <c t="n" s="11" r="E228">
        <v>1.359</v>
      </c>
      <c t="n" s="11" r="F228">
        <v>1.359</v>
      </c>
      <c t="n" s="11" r="G228">
        <v>1.359</v>
      </c>
      <c t="n" s="11" r="H228">
        <v>1.359</v>
      </c>
      <c t="n" s="11" r="I228">
        <v>1.359</v>
      </c>
      <c t="n" s="11" r="J228">
        <v>1.359</v>
      </c>
      <c t="n" s="11" r="K228">
        <v>1.359</v>
      </c>
      <c t="n" s="11" r="L228">
        <v>1.359</v>
      </c>
      <c t="n" s="11" r="M228">
        <v>1.359</v>
      </c>
      <c t="n" s="11" r="N228">
        <v>1.359</v>
      </c>
      <c t="n" s="11" r="O228">
        <v>1.359</v>
      </c>
      <c t="n" s="11" r="P228">
        <v>1.359</v>
      </c>
      <c t="n" s="11" r="Q228">
        <v>1.359</v>
      </c>
      <c t="n" s="11" r="R228">
        <v>1.359</v>
      </c>
      <c t="n" s="11" r="S228">
        <v>1.359</v>
      </c>
      <c t="n" s="11" r="T228">
        <v>1.359</v>
      </c>
    </row>
    <row spans="1:20" r="229">
      <c t="s" s="4" r="A229">
        <v>427</v>
      </c>
      <c t="n" s="11" r="B229">
        <v>-0.001</v>
      </c>
      <c t="n" s="11" r="C229">
        <v>-0.001</v>
      </c>
      <c t="n" s="11" r="D229">
        <v>-0.001</v>
      </c>
      <c t="n" s="11" r="E229">
        <v>-0.001</v>
      </c>
      <c t="n" s="11" r="F229">
        <v>-0.001</v>
      </c>
      <c t="n" s="11" r="G229">
        <v>-0.001</v>
      </c>
      <c t="n" s="11" r="H229">
        <v>-0.001</v>
      </c>
      <c t="n" s="11" r="I229">
        <v>-0.001</v>
      </c>
      <c t="n" s="11" r="J229">
        <v>-0.001</v>
      </c>
      <c t="n" s="11" r="K229">
        <v>-0.001</v>
      </c>
      <c t="n" s="11" r="L229">
        <v>-0.001</v>
      </c>
      <c t="n" s="11" r="M229">
        <v>-0.001</v>
      </c>
      <c t="n" s="11" r="N229">
        <v>-0.001</v>
      </c>
      <c t="n" s="11" r="O229">
        <v>-0.001</v>
      </c>
      <c t="n" s="11" r="P229">
        <v>-0.001</v>
      </c>
      <c t="n" s="11" r="Q229">
        <v>-0.001</v>
      </c>
      <c t="n" s="11" r="R229">
        <v>-0.001</v>
      </c>
      <c t="n" s="11" r="S229">
        <v>-0.001</v>
      </c>
      <c t="n" s="11" r="T229">
        <v>-0.001</v>
      </c>
    </row>
    <row spans="1:20" r="230">
      <c t="s" s="4" r="A230">
        <v>428</v>
      </c>
    </row>
    <row spans="1:20" r="231">
      <c t="s" s="3" r="A231">
        <v>321</v>
      </c>
    </row>
    <row spans="1:20" r="232">
      <c t="s" s="4" r="A232">
        <v>429</v>
      </c>
      <c t="n" s="29" r="B232">
        <v>43.2</v>
      </c>
    </row>
    <row spans="1:20" r="233">
      <c t="s" s="4" r="A233">
        <v>430</v>
      </c>
    </row>
    <row spans="1:20" r="234">
      <c t="s" s="3" r="A234">
        <v>321</v>
      </c>
    </row>
    <row spans="1:20" r="235">
      <c t="s" s="4" r="A235">
        <v>431</v>
      </c>
      <c t="n" s="11" r="B235">
        <v>15.358</v>
      </c>
      <c t="n" s="11" r="C235">
        <v>15.358</v>
      </c>
      <c t="n" s="11" r="D235">
        <v>15.358</v>
      </c>
      <c t="n" s="11" r="E235">
        <v>15.358</v>
      </c>
      <c t="n" s="11" r="F235">
        <v>15.358</v>
      </c>
      <c t="n" s="11" r="G235">
        <v>15.358</v>
      </c>
      <c t="n" s="11" r="H235">
        <v>15.358</v>
      </c>
      <c t="n" s="11" r="I235">
        <v>15.358</v>
      </c>
      <c t="n" s="11" r="J235">
        <v>15.358</v>
      </c>
      <c t="n" s="11" r="K235">
        <v>15.358</v>
      </c>
      <c t="n" s="11" r="L235">
        <v>15.358</v>
      </c>
      <c t="n" s="11" r="M235">
        <v>15.358</v>
      </c>
      <c t="n" s="11" r="N235">
        <v>15.358</v>
      </c>
      <c t="n" s="11" r="O235">
        <v>15.358</v>
      </c>
      <c t="n" s="11" r="P235">
        <v>15.358</v>
      </c>
      <c t="n" s="11" r="Q235">
        <v>15.358</v>
      </c>
      <c t="n" s="11" r="R235">
        <v>15.358</v>
      </c>
      <c t="n" s="11" r="S235">
        <v>15.358</v>
      </c>
      <c t="n" s="11" r="T235">
        <v>15.358</v>
      </c>
    </row>
    <row spans="1:20" r="236">
      <c t="s" s="4" r="A236">
        <v>432</v>
      </c>
      <c t="n" s="6" r="B236">
        <v>0</v>
      </c>
      <c t="n" s="6" r="C236">
        <v>0</v>
      </c>
      <c t="n" s="6" r="D236">
        <v>0</v>
      </c>
      <c t="n" s="6" r="E236">
        <v>0</v>
      </c>
      <c t="n" s="6" r="F236">
        <v>0</v>
      </c>
      <c t="n" s="6" r="G236">
        <v>0</v>
      </c>
      <c t="n" s="6" r="H236">
        <v>0</v>
      </c>
      <c t="n" s="6" r="I236">
        <v>0</v>
      </c>
      <c t="n" s="6" r="J236">
        <v>0</v>
      </c>
      <c t="n" s="6" r="K236">
        <v>0</v>
      </c>
      <c t="n" s="6" r="L236">
        <v>0</v>
      </c>
      <c t="n" s="6" r="M236">
        <v>0</v>
      </c>
      <c t="n" s="6" r="N236">
        <v>0</v>
      </c>
      <c t="n" s="6" r="O236">
        <v>0</v>
      </c>
      <c t="n" s="6" r="P236">
        <v>0</v>
      </c>
      <c t="n" s="6" r="Q236">
        <v>0</v>
      </c>
      <c t="n" s="6" r="R236">
        <v>0</v>
      </c>
      <c t="n" s="6" r="S236">
        <v>0</v>
      </c>
      <c t="n" s="6" r="T236">
        <v>0</v>
      </c>
    </row>
    <row spans="1:20" r="237">
      <c t="s" s="4" r="A237">
        <v>433</v>
      </c>
    </row>
    <row spans="1:20" r="238">
      <c t="s" s="3" r="A238">
        <v>321</v>
      </c>
    </row>
    <row spans="1:20" r="239">
      <c t="s" s="4" r="A239">
        <v>379</v>
      </c>
      <c t="n" s="19" r="L239">
        <v>7.3</v>
      </c>
    </row>
    <row spans="1:20" r="240">
      <c t="s" s="4" r="A240">
        <v>434</v>
      </c>
    </row>
    <row spans="1:20" r="241">
      <c t="s" s="3" r="A241">
        <v>321</v>
      </c>
    </row>
    <row spans="1:20" r="242">
      <c t="s" s="4" r="A242">
        <v>381</v>
      </c>
      <c t="n" s="11" r="B242">
        <v>1.145</v>
      </c>
      <c t="n" s="11" r="C242">
        <v>1.145</v>
      </c>
      <c t="n" s="11" r="D242">
        <v>1.145</v>
      </c>
      <c t="n" s="11" r="E242">
        <v>1.145</v>
      </c>
      <c t="n" s="11" r="F242">
        <v>1.145</v>
      </c>
      <c t="n" s="11" r="G242">
        <v>1.145</v>
      </c>
      <c t="n" s="11" r="H242">
        <v>1.145</v>
      </c>
      <c t="n" s="11" r="I242">
        <v>1.145</v>
      </c>
      <c t="n" s="11" r="J242">
        <v>1.145</v>
      </c>
      <c t="n" s="11" r="K242">
        <v>1.145</v>
      </c>
      <c t="n" s="11" r="L242">
        <v>1.145</v>
      </c>
      <c t="n" s="11" r="M242">
        <v>1.145</v>
      </c>
      <c t="n" s="11" r="N242">
        <v>1.145</v>
      </c>
      <c t="n" s="11" r="O242">
        <v>1.145</v>
      </c>
      <c t="n" s="11" r="P242">
        <v>1.145</v>
      </c>
      <c t="n" s="11" r="Q242">
        <v>1.145</v>
      </c>
      <c t="n" s="11" r="R242">
        <v>1.145</v>
      </c>
      <c t="n" s="11" r="S242">
        <v>1.145</v>
      </c>
      <c t="n" s="11" r="T242">
        <v>1.145</v>
      </c>
    </row>
    <row spans="1:20" r="243">
      <c t="s" s="4" r="A243">
        <v>382</v>
      </c>
      <c t="n" s="11" r="B243">
        <v>-0.005</v>
      </c>
      <c t="n" s="11" r="C243">
        <v>-0.005</v>
      </c>
      <c t="n" s="11" r="D243">
        <v>-0.005</v>
      </c>
      <c t="n" s="11" r="E243">
        <v>-0.005</v>
      </c>
      <c t="n" s="11" r="F243">
        <v>-0.005</v>
      </c>
      <c t="n" s="11" r="G243">
        <v>-0.005</v>
      </c>
      <c t="n" s="11" r="H243">
        <v>-0.005</v>
      </c>
      <c t="n" s="11" r="I243">
        <v>-0.005</v>
      </c>
      <c t="n" s="11" r="J243">
        <v>-0.005</v>
      </c>
      <c t="n" s="11" r="K243">
        <v>-0.005</v>
      </c>
      <c t="n" s="11" r="L243">
        <v>-0.005</v>
      </c>
      <c t="n" s="11" r="M243">
        <v>-0.005</v>
      </c>
      <c t="n" s="11" r="N243">
        <v>-0.005</v>
      </c>
      <c t="n" s="11" r="O243">
        <v>-0.005</v>
      </c>
      <c t="n" s="11" r="P243">
        <v>-0.005</v>
      </c>
      <c t="n" s="11" r="Q243">
        <v>-0.005</v>
      </c>
      <c t="n" s="11" r="R243">
        <v>-0.005</v>
      </c>
      <c t="n" s="11" r="S243">
        <v>-0.005</v>
      </c>
      <c t="n" s="11" r="T243">
        <v>-0.005</v>
      </c>
    </row>
    <row spans="1:20" r="244">
      <c t="s" s="4" r="A244">
        <v>435</v>
      </c>
    </row>
    <row spans="1:20" r="245">
      <c t="s" s="3" r="A245">
        <v>321</v>
      </c>
    </row>
    <row spans="1:20" r="246">
      <c t="s" s="4" r="A246">
        <v>384</v>
      </c>
      <c t="n" s="20" r="K246">
        <v>17.5</v>
      </c>
    </row>
    <row spans="1:20" r="247">
      <c t="s" s="4" r="A247">
        <v>322</v>
      </c>
      <c t="n" s="7" r="T247">
        <v>2.7</v>
      </c>
    </row>
    <row spans="1:20" r="248">
      <c t="s" s="4" r="A248">
        <v>436</v>
      </c>
    </row>
    <row spans="1:20" r="249">
      <c t="s" s="3" r="A249">
        <v>321</v>
      </c>
    </row>
    <row spans="1:20" r="250">
      <c t="s" s="4" r="A250">
        <v>386</v>
      </c>
      <c t="n" s="11" r="B250">
        <v>1.492</v>
      </c>
      <c t="n" s="11" r="C250">
        <v>1.492</v>
      </c>
      <c t="n" s="11" r="D250">
        <v>1.492</v>
      </c>
      <c t="n" s="11" r="E250">
        <v>1.492</v>
      </c>
      <c t="n" s="11" r="F250">
        <v>1.492</v>
      </c>
      <c t="n" s="11" r="G250">
        <v>1.492</v>
      </c>
      <c t="n" s="11" r="H250">
        <v>1.492</v>
      </c>
      <c t="n" s="11" r="I250">
        <v>1.492</v>
      </c>
      <c t="n" s="11" r="J250">
        <v>1.492</v>
      </c>
      <c t="n" s="11" r="K250">
        <v>1.492</v>
      </c>
      <c t="n" s="11" r="L250">
        <v>1.492</v>
      </c>
      <c t="n" s="11" r="M250">
        <v>1.492</v>
      </c>
      <c t="n" s="11" r="N250">
        <v>1.492</v>
      </c>
      <c t="n" s="11" r="O250">
        <v>1.492</v>
      </c>
      <c t="n" s="11" r="P250">
        <v>1.492</v>
      </c>
      <c t="n" s="11" r="Q250">
        <v>1.492</v>
      </c>
      <c t="n" s="11" r="R250">
        <v>1.492</v>
      </c>
      <c t="n" s="11" r="S250">
        <v>1.492</v>
      </c>
      <c t="n" s="11" r="T250">
        <v>1.492</v>
      </c>
    </row>
    <row spans="1:20" r="251">
      <c t="s" s="4" r="A251">
        <v>387</v>
      </c>
      <c t="n" s="11" r="B251">
        <v>0.156</v>
      </c>
      <c t="n" s="11" r="C251">
        <v>0.156</v>
      </c>
      <c t="n" s="11" r="D251">
        <v>0.156</v>
      </c>
      <c t="n" s="11" r="E251">
        <v>0.156</v>
      </c>
      <c t="n" s="11" r="F251">
        <v>0.156</v>
      </c>
      <c t="n" s="11" r="G251">
        <v>0.156</v>
      </c>
      <c t="n" s="11" r="H251">
        <v>0.156</v>
      </c>
      <c t="n" s="11" r="I251">
        <v>0.156</v>
      </c>
      <c t="n" s="11" r="J251">
        <v>0.156</v>
      </c>
      <c t="n" s="11" r="K251">
        <v>0.156</v>
      </c>
      <c t="n" s="11" r="L251">
        <v>0.156</v>
      </c>
      <c t="n" s="11" r="M251">
        <v>0.156</v>
      </c>
      <c t="n" s="11" r="N251">
        <v>0.156</v>
      </c>
      <c t="n" s="11" r="O251">
        <v>0.156</v>
      </c>
      <c t="n" s="11" r="P251">
        <v>0.156</v>
      </c>
      <c t="n" s="11" r="Q251">
        <v>0.156</v>
      </c>
      <c t="n" s="11" r="R251">
        <v>0.156</v>
      </c>
      <c t="n" s="11" r="S251">
        <v>0.156</v>
      </c>
      <c t="n" s="11" r="T251">
        <v>0.156</v>
      </c>
    </row>
    <row spans="1:20" r="252">
      <c t="s" s="4" r="A252">
        <v>437</v>
      </c>
    </row>
    <row spans="1:20" r="253">
      <c t="s" s="3" r="A253">
        <v>321</v>
      </c>
    </row>
    <row spans="1:20" r="254">
      <c t="s" s="4" r="A254">
        <v>419</v>
      </c>
      <c t="n" s="27" r="D254">
        <v>25.2</v>
      </c>
    </row>
    <row spans="1:20" r="255">
      <c t="s" s="4" r="A255">
        <v>438</v>
      </c>
    </row>
    <row spans="1:20" r="256">
      <c t="s" s="3" r="A256">
        <v>321</v>
      </c>
    </row>
    <row spans="1:20" r="257">
      <c t="s" s="4" r="A257">
        <v>421</v>
      </c>
      <c t="n" s="11" r="B257">
        <v>8.301</v>
      </c>
      <c t="n" s="11" r="C257">
        <v>8.301</v>
      </c>
      <c t="n" s="11" r="D257">
        <v>8.301</v>
      </c>
      <c t="n" s="11" r="E257">
        <v>8.301</v>
      </c>
      <c t="n" s="11" r="F257">
        <v>8.301</v>
      </c>
      <c t="n" s="11" r="G257">
        <v>8.301</v>
      </c>
      <c t="n" s="11" r="H257">
        <v>8.301</v>
      </c>
      <c t="n" s="11" r="I257">
        <v>8.301</v>
      </c>
      <c t="n" s="11" r="J257">
        <v>8.301</v>
      </c>
      <c t="n" s="11" r="K257">
        <v>8.301</v>
      </c>
      <c t="n" s="11" r="L257">
        <v>8.301</v>
      </c>
      <c t="n" s="11" r="M257">
        <v>8.301</v>
      </c>
      <c t="n" s="11" r="N257">
        <v>8.301</v>
      </c>
      <c t="n" s="11" r="O257">
        <v>8.301</v>
      </c>
      <c t="n" s="11" r="P257">
        <v>8.301</v>
      </c>
      <c t="n" s="11" r="Q257">
        <v>8.301</v>
      </c>
      <c t="n" s="11" r="R257">
        <v>8.301</v>
      </c>
      <c t="n" s="11" r="S257">
        <v>8.301</v>
      </c>
      <c t="n" s="11" r="T257">
        <v>8.301</v>
      </c>
    </row>
    <row spans="1:20" r="258">
      <c t="s" s="4" r="A258">
        <v>422</v>
      </c>
      <c t="n" s="6" r="B258">
        <v>0</v>
      </c>
      <c t="n" s="6" r="C258">
        <v>0</v>
      </c>
      <c t="n" s="6" r="D258">
        <v>0</v>
      </c>
      <c t="n" s="6" r="E258">
        <v>0</v>
      </c>
      <c t="n" s="6" r="F258">
        <v>0</v>
      </c>
      <c t="n" s="6" r="G258">
        <v>0</v>
      </c>
      <c t="n" s="6" r="H258">
        <v>0</v>
      </c>
      <c t="n" s="6" r="I258">
        <v>0</v>
      </c>
      <c t="n" s="6" r="J258">
        <v>0</v>
      </c>
      <c t="n" s="6" r="K258">
        <v>0</v>
      </c>
      <c t="n" s="6" r="L258">
        <v>0</v>
      </c>
      <c t="n" s="6" r="M258">
        <v>0</v>
      </c>
      <c t="n" s="6" r="N258">
        <v>0</v>
      </c>
      <c t="n" s="6" r="O258">
        <v>0</v>
      </c>
      <c t="n" s="6" r="P258">
        <v>0</v>
      </c>
      <c t="n" s="6" r="Q258">
        <v>0</v>
      </c>
      <c t="n" s="6" r="R258">
        <v>0</v>
      </c>
      <c t="n" s="6" r="S258">
        <v>0</v>
      </c>
      <c t="n" s="6" r="T258">
        <v>0</v>
      </c>
    </row>
    <row spans="1:20" r="259">
      <c t="s" s="4" r="A259">
        <v>439</v>
      </c>
    </row>
    <row spans="1:20" r="260">
      <c t="s" s="3" r="A260">
        <v>321</v>
      </c>
    </row>
    <row spans="1:20" r="261">
      <c t="s" s="4" r="A261">
        <v>379</v>
      </c>
      <c t="n" s="19" r="L261">
        <v>1.7</v>
      </c>
    </row>
    <row spans="1:20" r="262">
      <c t="s" s="4" r="A262">
        <v>440</v>
      </c>
    </row>
    <row spans="1:20" r="263">
      <c t="s" s="3" r="A263">
        <v>321</v>
      </c>
    </row>
    <row spans="1:20" r="264">
      <c t="s" s="4" r="A264">
        <v>381</v>
      </c>
      <c t="n" s="11" r="B264">
        <v>1.105</v>
      </c>
      <c t="n" s="11" r="C264">
        <v>1.105</v>
      </c>
      <c t="n" s="11" r="D264">
        <v>1.105</v>
      </c>
      <c t="n" s="11" r="E264">
        <v>1.105</v>
      </c>
      <c t="n" s="11" r="F264">
        <v>1.105</v>
      </c>
      <c t="n" s="11" r="G264">
        <v>1.105</v>
      </c>
      <c t="n" s="11" r="H264">
        <v>1.105</v>
      </c>
      <c t="n" s="11" r="I264">
        <v>1.105</v>
      </c>
      <c t="n" s="11" r="J264">
        <v>1.105</v>
      </c>
      <c t="n" s="11" r="K264">
        <v>1.105</v>
      </c>
      <c t="n" s="11" r="L264">
        <v>1.105</v>
      </c>
      <c t="n" s="11" r="M264">
        <v>1.105</v>
      </c>
      <c t="n" s="11" r="N264">
        <v>1.105</v>
      </c>
      <c t="n" s="11" r="O264">
        <v>1.105</v>
      </c>
      <c t="n" s="11" r="P264">
        <v>1.105</v>
      </c>
      <c t="n" s="11" r="Q264">
        <v>1.105</v>
      </c>
      <c t="n" s="11" r="R264">
        <v>1.105</v>
      </c>
      <c t="n" s="11" r="S264">
        <v>1.105</v>
      </c>
      <c t="n" s="11" r="T264">
        <v>1.105</v>
      </c>
    </row>
    <row spans="1:20" r="265">
      <c t="s" s="4" r="A265">
        <v>382</v>
      </c>
      <c t="n" s="11" r="B265">
        <v>-0.025</v>
      </c>
      <c t="n" s="11" r="C265">
        <v>-0.025</v>
      </c>
      <c t="n" s="11" r="D265">
        <v>-0.025</v>
      </c>
      <c t="n" s="11" r="E265">
        <v>-0.025</v>
      </c>
      <c t="n" s="11" r="F265">
        <v>-0.025</v>
      </c>
      <c t="n" s="11" r="G265">
        <v>-0.025</v>
      </c>
      <c t="n" s="11" r="H265">
        <v>-0.025</v>
      </c>
      <c t="n" s="11" r="I265">
        <v>-0.025</v>
      </c>
      <c t="n" s="11" r="J265">
        <v>-0.025</v>
      </c>
      <c t="n" s="11" r="K265">
        <v>-0.025</v>
      </c>
      <c t="n" s="11" r="L265">
        <v>-0.025</v>
      </c>
      <c t="n" s="11" r="M265">
        <v>-0.025</v>
      </c>
      <c t="n" s="11" r="N265">
        <v>-0.025</v>
      </c>
      <c t="n" s="11" r="O265">
        <v>-0.025</v>
      </c>
      <c t="n" s="11" r="P265">
        <v>-0.025</v>
      </c>
      <c t="n" s="11" r="Q265">
        <v>-0.025</v>
      </c>
      <c t="n" s="11" r="R265">
        <v>-0.025</v>
      </c>
      <c t="n" s="11" r="S265">
        <v>-0.025</v>
      </c>
      <c t="n" s="11" r="T265">
        <v>-0.025</v>
      </c>
    </row>
    <row spans="1:20" r="266">
      <c t="s" s="4" r="A266">
        <v>441</v>
      </c>
    </row>
    <row spans="1:20" r="267">
      <c t="s" s="3" r="A267">
        <v>321</v>
      </c>
    </row>
    <row spans="1:20" r="268">
      <c t="s" s="4" r="A268">
        <v>384</v>
      </c>
      <c t="n" s="20" r="K268">
        <v>0.5</v>
      </c>
    </row>
    <row spans="1:20" r="269">
      <c t="s" s="4" r="A269">
        <v>442</v>
      </c>
    </row>
    <row spans="1:20" r="270">
      <c t="s" s="3" r="A270">
        <v>321</v>
      </c>
    </row>
    <row spans="1:20" r="271">
      <c t="s" s="4" r="A271">
        <v>386</v>
      </c>
      <c t="n" s="11" r="B271">
        <v>1.428</v>
      </c>
      <c t="n" s="11" r="C271">
        <v>1.428</v>
      </c>
      <c t="n" s="11" r="D271">
        <v>1.428</v>
      </c>
      <c t="n" s="11" r="E271">
        <v>1.428</v>
      </c>
      <c t="n" s="11" r="F271">
        <v>1.428</v>
      </c>
      <c t="n" s="11" r="G271">
        <v>1.428</v>
      </c>
      <c t="n" s="11" r="H271">
        <v>1.428</v>
      </c>
      <c t="n" s="11" r="I271">
        <v>1.428</v>
      </c>
      <c t="n" s="11" r="J271">
        <v>1.428</v>
      </c>
      <c t="n" s="11" r="K271">
        <v>1.428</v>
      </c>
      <c t="n" s="11" r="L271">
        <v>1.428</v>
      </c>
      <c t="n" s="11" r="M271">
        <v>1.428</v>
      </c>
      <c t="n" s="11" r="N271">
        <v>1.428</v>
      </c>
      <c t="n" s="11" r="O271">
        <v>1.428</v>
      </c>
      <c t="n" s="11" r="P271">
        <v>1.428</v>
      </c>
      <c t="n" s="11" r="Q271">
        <v>1.428</v>
      </c>
      <c t="n" s="11" r="R271">
        <v>1.428</v>
      </c>
      <c t="n" s="11" r="S271">
        <v>1.428</v>
      </c>
      <c t="n" s="11" r="T271">
        <v>1.428</v>
      </c>
    </row>
    <row spans="1:20" r="272">
      <c t="s" s="4" r="A272">
        <v>387</v>
      </c>
      <c t="n" s="11" r="B272">
        <v>0.095</v>
      </c>
      <c t="n" s="11" r="C272">
        <v>0.095</v>
      </c>
      <c t="n" s="11" r="D272">
        <v>0.095</v>
      </c>
      <c t="n" s="11" r="E272">
        <v>0.095</v>
      </c>
      <c t="n" s="11" r="F272">
        <v>0.095</v>
      </c>
      <c t="n" s="11" r="G272">
        <v>0.095</v>
      </c>
      <c t="n" s="11" r="H272">
        <v>0.095</v>
      </c>
      <c t="n" s="11" r="I272">
        <v>0.095</v>
      </c>
      <c t="n" s="11" r="J272">
        <v>0.095</v>
      </c>
      <c t="n" s="11" r="K272">
        <v>0.095</v>
      </c>
      <c t="n" s="11" r="L272">
        <v>0.095</v>
      </c>
      <c t="n" s="11" r="M272">
        <v>0.095</v>
      </c>
      <c t="n" s="11" r="N272">
        <v>0.095</v>
      </c>
      <c t="n" s="11" r="O272">
        <v>0.095</v>
      </c>
      <c t="n" s="11" r="P272">
        <v>0.095</v>
      </c>
      <c t="n" s="11" r="Q272">
        <v>0.095</v>
      </c>
      <c t="n" s="11" r="R272">
        <v>0.095</v>
      </c>
      <c t="n" s="11" r="S272">
        <v>0.095</v>
      </c>
      <c t="n" s="11" r="T272">
        <v>0.095</v>
      </c>
    </row>
    <row spans="1:20" r="273">
      <c t="s" s="4" r="A273">
        <v>443</v>
      </c>
    </row>
    <row spans="1:20" r="274">
      <c t="s" s="3" r="A274">
        <v>321</v>
      </c>
    </row>
    <row spans="1:20" r="275">
      <c t="s" s="4" r="A275">
        <v>419</v>
      </c>
      <c t="n" s="27" r="D275">
        <v>16.9</v>
      </c>
    </row>
    <row spans="1:20" r="276">
      <c t="s" s="4" r="A276">
        <v>444</v>
      </c>
    </row>
    <row spans="1:20" r="277">
      <c t="s" s="3" r="A277">
        <v>321</v>
      </c>
    </row>
    <row spans="1:20" r="278">
      <c t="s" s="4" r="A278">
        <v>421</v>
      </c>
      <c t="n" s="11" r="B278">
        <v>8.148999999999999</v>
      </c>
      <c t="n" s="11" r="C278">
        <v>8.148999999999999</v>
      </c>
      <c t="n" s="11" r="D278">
        <v>8.148999999999999</v>
      </c>
      <c t="n" s="11" r="E278">
        <v>8.148999999999999</v>
      </c>
      <c t="n" s="11" r="F278">
        <v>8.148999999999999</v>
      </c>
      <c t="n" s="11" r="G278">
        <v>8.148999999999999</v>
      </c>
      <c t="n" s="11" r="H278">
        <v>8.148999999999999</v>
      </c>
      <c t="n" s="11" r="I278">
        <v>8.148999999999999</v>
      </c>
      <c t="n" s="11" r="J278">
        <v>8.148999999999999</v>
      </c>
      <c t="n" s="11" r="K278">
        <v>8.148999999999999</v>
      </c>
      <c t="n" s="11" r="L278">
        <v>8.148999999999999</v>
      </c>
      <c t="n" s="11" r="M278">
        <v>8.148999999999999</v>
      </c>
      <c t="n" s="11" r="N278">
        <v>8.148999999999999</v>
      </c>
      <c t="n" s="11" r="O278">
        <v>8.148999999999999</v>
      </c>
      <c t="n" s="11" r="P278">
        <v>8.148999999999999</v>
      </c>
      <c t="n" s="11" r="Q278">
        <v>8.148999999999999</v>
      </c>
      <c t="n" s="11" r="R278">
        <v>8.148999999999999</v>
      </c>
      <c t="n" s="11" r="S278">
        <v>8.148999999999999</v>
      </c>
      <c t="n" s="11" r="T278">
        <v>8.148999999999999</v>
      </c>
    </row>
    <row spans="1:20" r="279">
      <c t="s" s="4" r="A279">
        <v>422</v>
      </c>
      <c t="n" s="11" r="B279">
        <v>0.003</v>
      </c>
      <c t="n" s="11" r="C279">
        <v>0.003</v>
      </c>
      <c t="n" s="11" r="D279">
        <v>0.003</v>
      </c>
      <c t="n" s="11" r="E279">
        <v>0.003</v>
      </c>
      <c t="n" s="11" r="F279">
        <v>0.003</v>
      </c>
      <c t="n" s="11" r="G279">
        <v>0.003</v>
      </c>
      <c t="n" s="11" r="H279">
        <v>0.003</v>
      </c>
      <c t="n" s="11" r="I279">
        <v>0.003</v>
      </c>
      <c t="n" s="11" r="J279">
        <v>0.003</v>
      </c>
      <c t="n" s="11" r="K279">
        <v>0.003</v>
      </c>
      <c t="n" s="11" r="L279">
        <v>0.003</v>
      </c>
      <c t="n" s="11" r="M279">
        <v>0.003</v>
      </c>
      <c t="n" s="11" r="N279">
        <v>0.003</v>
      </c>
      <c t="n" s="11" r="O279">
        <v>0.003</v>
      </c>
      <c t="n" s="11" r="P279">
        <v>0.003</v>
      </c>
      <c t="n" s="11" r="Q279">
        <v>0.003</v>
      </c>
      <c t="n" s="11" r="R279">
        <v>0.003</v>
      </c>
      <c t="n" s="11" r="S279">
        <v>0.003</v>
      </c>
      <c t="n" s="11" r="T279">
        <v>0.003</v>
      </c>
    </row>
    <row spans="1:20" r="280">
      <c t="s" s="4" r="A280">
        <v>445</v>
      </c>
    </row>
    <row spans="1:20" r="281">
      <c t="s" s="3" r="A281">
        <v>321</v>
      </c>
    </row>
    <row spans="1:20" r="282">
      <c t="s" s="4" r="A282">
        <v>384</v>
      </c>
      <c t="n" s="20" r="K282">
        <v>0.3</v>
      </c>
    </row>
    <row spans="1:20" r="283">
      <c t="s" s="4" r="A283">
        <v>446</v>
      </c>
    </row>
    <row spans="1:20" r="284">
      <c t="s" s="3" r="A284">
        <v>321</v>
      </c>
    </row>
    <row spans="1:20" r="285">
      <c t="s" s="4" r="A285">
        <v>386</v>
      </c>
      <c t="n" s="11" r="B285">
        <v>1.457</v>
      </c>
      <c t="n" s="11" r="C285">
        <v>1.457</v>
      </c>
      <c t="n" s="11" r="D285">
        <v>1.457</v>
      </c>
      <c t="n" s="11" r="E285">
        <v>1.457</v>
      </c>
      <c t="n" s="11" r="F285">
        <v>1.457</v>
      </c>
      <c t="n" s="11" r="G285">
        <v>1.457</v>
      </c>
      <c t="n" s="11" r="H285">
        <v>1.457</v>
      </c>
      <c t="n" s="11" r="I285">
        <v>1.457</v>
      </c>
      <c t="n" s="11" r="J285">
        <v>1.457</v>
      </c>
      <c t="n" s="11" r="K285">
        <v>1.457</v>
      </c>
      <c t="n" s="11" r="L285">
        <v>1.457</v>
      </c>
      <c t="n" s="11" r="M285">
        <v>1.457</v>
      </c>
      <c t="n" s="11" r="N285">
        <v>1.457</v>
      </c>
      <c t="n" s="11" r="O285">
        <v>1.457</v>
      </c>
      <c t="n" s="11" r="P285">
        <v>1.457</v>
      </c>
      <c t="n" s="11" r="Q285">
        <v>1.457</v>
      </c>
      <c t="n" s="11" r="R285">
        <v>1.457</v>
      </c>
      <c t="n" s="11" r="S285">
        <v>1.457</v>
      </c>
      <c t="n" s="11" r="T285">
        <v>1.457</v>
      </c>
    </row>
    <row spans="1:20" r="286">
      <c t="s" s="4" r="A286">
        <v>387</v>
      </c>
      <c t="n" s="11" r="B286">
        <v>0.115</v>
      </c>
      <c t="n" s="11" r="C286">
        <v>0.115</v>
      </c>
      <c t="n" s="11" r="D286">
        <v>0.115</v>
      </c>
      <c t="n" s="11" r="E286">
        <v>0.115</v>
      </c>
      <c t="n" s="11" r="F286">
        <v>0.115</v>
      </c>
      <c t="n" s="11" r="G286">
        <v>0.115</v>
      </c>
      <c t="n" s="11" r="H286">
        <v>0.115</v>
      </c>
      <c t="n" s="11" r="I286">
        <v>0.115</v>
      </c>
      <c t="n" s="11" r="J286">
        <v>0.115</v>
      </c>
      <c t="n" s="11" r="K286">
        <v>0.115</v>
      </c>
      <c t="n" s="11" r="L286">
        <v>0.115</v>
      </c>
      <c t="n" s="11" r="M286">
        <v>0.115</v>
      </c>
      <c t="n" s="11" r="N286">
        <v>0.115</v>
      </c>
      <c t="n" s="11" r="O286">
        <v>0.115</v>
      </c>
      <c t="n" s="11" r="P286">
        <v>0.115</v>
      </c>
      <c t="n" s="11" r="Q286">
        <v>0.115</v>
      </c>
      <c t="n" s="11" r="R286">
        <v>0.115</v>
      </c>
      <c t="n" s="11" r="S286">
        <v>0.115</v>
      </c>
      <c t="n" s="11" r="T286">
        <v>0.1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447</v>
      </c>
      <c t="s" s="2" r="C1">
        <v>2</v>
      </c>
      <c t="s" s="2" r="D1">
        <v>25</v>
      </c>
    </row>
    <row spans="1:4" r="2">
      <c t="s" s="3" r="A2">
        <v>448</v>
      </c>
    </row>
    <row spans="1:4" r="3">
      <c t="s" s="4" r="A3">
        <v>449</v>
      </c>
      <c t="s" s="4" r="B3">
        <v>30</v>
      </c>
      <c t="n" s="7" r="C3">
        <v>355.1</v>
      </c>
      <c t="n" s="7" r="D3">
        <v>522.9</v>
      </c>
    </row>
    <row spans="1:4" r="4">
      <c t="s" s="4" r="A4">
        <v>450</v>
      </c>
      <c t="s" s="4" r="B4">
        <v>30</v>
      </c>
      <c t="n" s="8" r="C4">
        <v>348.3</v>
      </c>
      <c t="n" s="8" r="D4">
        <v>468.7</v>
      </c>
    </row>
    <row spans="1:4" r="5">
      <c t="s" s="4" r="A5">
        <v>451</v>
      </c>
    </row>
    <row spans="1:4" r="6">
      <c t="s" s="3" r="A6">
        <v>448</v>
      </c>
    </row>
    <row spans="1:4" r="7">
      <c t="s" s="4" r="A7">
        <v>449</v>
      </c>
      <c t="s" s="4" r="B7">
        <v>30</v>
      </c>
      <c t="n" s="6" r="C7">
        <v>122</v>
      </c>
      <c t="n" s="8" r="D7">
        <v>127.7</v>
      </c>
    </row>
    <row spans="1:4" r="8">
      <c t="s" s="4" r="A8">
        <v>450</v>
      </c>
      <c t="s" s="4" r="B8">
        <v>30</v>
      </c>
      <c t="n" s="8" r="C8">
        <v>133.4</v>
      </c>
      <c t="n" s="8" r="D8">
        <v>98.2</v>
      </c>
    </row>
    <row spans="1:4" r="9">
      <c t="s" s="4" r="A9">
        <v>452</v>
      </c>
    </row>
    <row spans="1:4" r="10">
      <c t="s" s="3" r="A10">
        <v>448</v>
      </c>
    </row>
    <row spans="1:4" r="11">
      <c t="s" s="4" r="A11">
        <v>449</v>
      </c>
      <c t="s" s="4" r="B11">
        <v>30</v>
      </c>
      <c t="n" s="6" r="D11">
        <v>114</v>
      </c>
    </row>
    <row spans="1:4" r="12">
      <c t="s" s="4" r="A12">
        <v>450</v>
      </c>
      <c t="s" s="4" r="B12">
        <v>30</v>
      </c>
      <c t="n" s="8" r="D12">
        <v>95.3</v>
      </c>
    </row>
    <row spans="1:4" r="13">
      <c t="s" s="4" r="A13">
        <v>453</v>
      </c>
    </row>
    <row spans="1:4" r="14">
      <c t="s" s="3" r="A14">
        <v>448</v>
      </c>
    </row>
    <row spans="1:4" r="15">
      <c t="s" s="4" r="A15">
        <v>449</v>
      </c>
      <c t="s" s="4" r="B15">
        <v>30</v>
      </c>
      <c t="n" s="8" r="D15">
        <v>7.4</v>
      </c>
    </row>
    <row spans="1:4" r="16">
      <c t="s" s="4" r="A16">
        <v>454</v>
      </c>
    </row>
    <row spans="1:4" r="17">
      <c t="s" s="3" r="A17">
        <v>448</v>
      </c>
    </row>
    <row spans="1:4" r="18">
      <c t="s" s="4" r="A18">
        <v>449</v>
      </c>
      <c t="s" s="4" r="B18">
        <v>30</v>
      </c>
      <c t="n" s="6" r="C18">
        <v>122</v>
      </c>
      <c t="n" s="8" r="D18">
        <v>6.3</v>
      </c>
    </row>
    <row spans="1:4" r="19">
      <c t="s" s="4" r="A19">
        <v>450</v>
      </c>
      <c t="s" s="4" r="B19">
        <v>30</v>
      </c>
      <c t="n" s="8" r="C19">
        <v>133.4</v>
      </c>
      <c t="n" s="8" r="D19">
        <v>2.9</v>
      </c>
    </row>
    <row spans="1:4" r="20">
      <c t="s" s="4" r="A20">
        <v>331</v>
      </c>
    </row>
    <row spans="1:4" r="21">
      <c t="s" s="3" r="A21">
        <v>448</v>
      </c>
    </row>
    <row spans="1:4" r="22">
      <c t="s" s="4" r="A22">
        <v>449</v>
      </c>
      <c t="s" s="4" r="B22">
        <v>30</v>
      </c>
      <c t="n" s="8" r="C22">
        <v>233.1</v>
      </c>
      <c t="n" s="8" r="D22">
        <v>395.2</v>
      </c>
    </row>
    <row spans="1:4" r="23">
      <c t="s" s="4" r="A23">
        <v>450</v>
      </c>
      <c t="s" s="4" r="B23">
        <v>30</v>
      </c>
      <c t="n" s="8" r="C23">
        <v>214.9</v>
      </c>
      <c t="n" s="8" r="D23">
        <v>370.5</v>
      </c>
    </row>
    <row spans="1:4" r="24">
      <c t="s" s="4" r="A24">
        <v>455</v>
      </c>
    </row>
    <row spans="1:4" r="25">
      <c t="s" s="3" r="A25">
        <v>448</v>
      </c>
    </row>
    <row spans="1:4" r="26">
      <c t="s" s="4" r="A26">
        <v>449</v>
      </c>
      <c t="s" s="4" r="B26">
        <v>30</v>
      </c>
      <c t="n" s="8" r="C26">
        <v>48.5</v>
      </c>
      <c t="n" s="8" r="D26">
        <v>241.4</v>
      </c>
    </row>
    <row spans="1:4" r="27">
      <c t="s" s="4" r="A27">
        <v>450</v>
      </c>
      <c t="s" s="4" r="B27">
        <v>30</v>
      </c>
      <c t="n" s="8" r="C27">
        <v>7.2</v>
      </c>
      <c t="n" s="8" r="D27">
        <v>26.6</v>
      </c>
    </row>
    <row spans="1:4" r="28">
      <c t="s" s="4" r="A28">
        <v>456</v>
      </c>
    </row>
    <row spans="1:4" r="29">
      <c t="s" s="3" r="A29">
        <v>448</v>
      </c>
    </row>
    <row spans="1:4" r="30">
      <c t="s" s="4" r="A30">
        <v>449</v>
      </c>
      <c t="s" s="4" r="B30">
        <v>30</v>
      </c>
      <c t="n" s="8" r="C30">
        <v>31.2</v>
      </c>
      <c t="n" s="6" r="D30">
        <v>17</v>
      </c>
    </row>
    <row spans="1:4" r="31">
      <c t="s" s="4" r="A31">
        <v>450</v>
      </c>
      <c t="s" s="4" r="B31">
        <v>30</v>
      </c>
      <c t="n" s="8" r="C31">
        <v>18.1</v>
      </c>
      <c t="n" s="8" r="D31">
        <v>4.8</v>
      </c>
    </row>
    <row spans="1:4" r="32">
      <c t="s" s="4" r="A32">
        <v>457</v>
      </c>
    </row>
    <row spans="1:4" r="33">
      <c t="s" s="3" r="A33">
        <v>448</v>
      </c>
    </row>
    <row spans="1:4" r="34">
      <c t="s" s="4" r="A34">
        <v>449</v>
      </c>
      <c t="s" s="4" r="B34">
        <v>30</v>
      </c>
      <c t="n" s="8" r="C34">
        <v>133.9</v>
      </c>
      <c t="n" s="8" r="D34">
        <v>120.4</v>
      </c>
    </row>
    <row spans="1:4" r="35">
      <c t="s" s="4" r="A35">
        <v>450</v>
      </c>
      <c t="s" s="4" r="B35">
        <v>30</v>
      </c>
      <c t="n" s="8" r="C35">
        <v>169.2</v>
      </c>
      <c t="n" s="8" r="D35">
        <v>319.9</v>
      </c>
    </row>
    <row spans="1:4" r="36">
      <c t="s" s="4" r="A36">
        <v>458</v>
      </c>
    </row>
    <row spans="1:4" r="37">
      <c t="s" s="3" r="A37">
        <v>448</v>
      </c>
    </row>
    <row spans="1:4" r="38">
      <c t="s" s="4" r="A38">
        <v>449</v>
      </c>
      <c t="s" s="4" r="B38">
        <v>30</v>
      </c>
      <c t="n" s="8" r="C38">
        <v>2.1</v>
      </c>
      <c t="n" s="6" r="D38">
        <v>4</v>
      </c>
    </row>
    <row spans="1:4" r="39">
      <c t="s" s="4" r="A39">
        <v>450</v>
      </c>
      <c t="s" s="4" r="B39">
        <v>30</v>
      </c>
      <c t="n" s="8" r="C39">
        <v>9.6</v>
      </c>
      <c t="n" s="8" r="D39">
        <v>14.2</v>
      </c>
    </row>
    <row spans="1:4" r="40">
      <c t="s" s="4" r="A40">
        <v>459</v>
      </c>
    </row>
    <row spans="1:4" r="41">
      <c t="s" s="3" r="A41">
        <v>448</v>
      </c>
    </row>
    <row spans="1:4" r="42">
      <c t="s" s="4" r="A42">
        <v>449</v>
      </c>
      <c t="s" s="4" r="B42">
        <v>30</v>
      </c>
      <c t="n" s="8" r="C42">
        <v>14.5</v>
      </c>
      <c t="n" s="8" r="D42">
        <v>10.9</v>
      </c>
    </row>
    <row spans="1:4" r="43">
      <c t="s" s="4" r="A43">
        <v>450</v>
      </c>
      <c t="s" s="4" r="B43">
        <v>30</v>
      </c>
      <c t="n" s="8" r="C43">
        <v>7.7</v>
      </c>
      <c t="n" s="8" r="D43">
        <v>3.3</v>
      </c>
    </row>
    <row spans="1:4" r="44">
      <c t="s" s="4" r="A44">
        <v>460</v>
      </c>
    </row>
    <row spans="1:4" r="45">
      <c t="s" s="3" r="A45">
        <v>448</v>
      </c>
    </row>
    <row spans="1:4" r="46">
      <c t="s" s="4" r="A46">
        <v>449</v>
      </c>
      <c t="s" s="4" r="B46">
        <v>30</v>
      </c>
      <c t="n" s="8" r="C46">
        <v>1.7</v>
      </c>
      <c t="n" s="8" r="D46">
        <v>0.7</v>
      </c>
    </row>
    <row spans="1:4" r="47">
      <c t="s" s="4" r="A47">
        <v>450</v>
      </c>
      <c t="s" s="4" r="B47">
        <v>30</v>
      </c>
      <c t="n" s="8" r="C47">
        <v>0.1</v>
      </c>
    </row>
    <row spans="1:4" r="48">
      <c t="s" s="4" r="A48">
        <v>461</v>
      </c>
    </row>
    <row spans="1:4" r="49">
      <c t="s" s="3" r="A49">
        <v>448</v>
      </c>
    </row>
    <row spans="1:4" r="50">
      <c t="s" s="4" r="A50">
        <v>449</v>
      </c>
      <c t="s" s="4" r="B50">
        <v>30</v>
      </c>
      <c t="n" s="8" r="C50">
        <v>1.2</v>
      </c>
      <c t="n" s="8" r="D50">
        <v>0.8</v>
      </c>
    </row>
    <row spans="1:4" r="51">
      <c t="s" s="4" r="A51">
        <v>450</v>
      </c>
      <c t="s" s="4" r="B51">
        <v>30</v>
      </c>
      <c t="n" s="9" r="C51">
        <v>3</v>
      </c>
      <c t="n" s="7" r="D51">
        <v>1.7</v>
      </c>
    </row>
    <row spans="1:4" r="52">
      <c t="n" r="A52"/>
    </row>
    <row spans="1:4" r="53">
      <c t="s" s="4" r="A53">
        <v>30</v>
      </c>
      <c t="s" s="4" r="B53">
        <v>68</v>
      </c>
    </row>
  </sheetData>
  <mergeCells count="3">
    <mergeCell ref="A1:B1"/>
    <mergeCell ref="A52:C52"/>
    <mergeCell ref="B53:C5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 customWidth="1" max="7" min="7" width="14"/>
  </cols>
  <sheetData>
    <row spans="1:7" r="1">
      <c t="s" s="1" r="A1">
        <v>462</v>
      </c>
      <c t="s" s="2" r="C1">
        <v>79</v>
      </c>
      <c t="s" s="2" r="E1">
        <v>1</v>
      </c>
    </row>
    <row spans="1:7" r="2">
      <c t="s" s="2" r="C2">
        <v>2</v>
      </c>
      <c t="s" s="2" r="D2">
        <v>26</v>
      </c>
      <c t="s" s="2" r="E2">
        <v>2</v>
      </c>
      <c t="s" s="2" r="F2">
        <v>26</v>
      </c>
      <c t="s" s="2" r="G2">
        <v>25</v>
      </c>
    </row>
    <row spans="1:7" r="3">
      <c t="s" s="3" r="A3">
        <v>463</v>
      </c>
    </row>
    <row spans="1:7" r="4">
      <c t="s" s="4" r="A4">
        <v>464</v>
      </c>
      <c t="n" s="9" r="E4">
        <v>0</v>
      </c>
      <c t="n" s="9" r="F4">
        <v>0</v>
      </c>
    </row>
    <row spans="1:7" r="5">
      <c t="s" s="4" r="A5">
        <v>465</v>
      </c>
    </row>
    <row spans="1:7" r="6">
      <c t="s" s="3" r="A6">
        <v>466</v>
      </c>
    </row>
    <row spans="1:7" r="7">
      <c t="s" s="4" r="A7">
        <v>467</v>
      </c>
      <c t="n" s="9" r="C7">
        <v>16</v>
      </c>
      <c t="n" s="6" r="E7">
        <v>16</v>
      </c>
      <c t="n" s="7" r="G7">
        <v>63.2</v>
      </c>
    </row>
    <row spans="1:7" r="8">
      <c t="s" s="4" r="A8">
        <v>468</v>
      </c>
      <c t="n" s="8" r="C8">
        <v>-4.4</v>
      </c>
      <c t="n" s="8" r="E8">
        <v>-4.4</v>
      </c>
      <c t="n" s="8" r="G8">
        <v>-28.1</v>
      </c>
    </row>
    <row spans="1:7" r="9">
      <c t="s" s="4" r="A9">
        <v>469</v>
      </c>
      <c t="n" s="8" r="C9">
        <v>11.6</v>
      </c>
      <c t="n" s="8" r="E9">
        <v>11.6</v>
      </c>
      <c t="n" s="9" r="G9">
        <v>35</v>
      </c>
    </row>
    <row spans="1:7" r="10">
      <c t="s" s="4" r="A10">
        <v>470</v>
      </c>
    </row>
    <row spans="1:7" r="11">
      <c t="s" s="3" r="A11">
        <v>463</v>
      </c>
    </row>
    <row spans="1:7" r="12">
      <c t="s" s="4" r="A12">
        <v>471</v>
      </c>
      <c t="n" s="8" r="C12">
        <v>-1.3</v>
      </c>
      <c t="n" s="8" r="E12">
        <v>-3.6</v>
      </c>
    </row>
    <row spans="1:7" r="13">
      <c t="s" s="4" r="A13">
        <v>472</v>
      </c>
      <c t="n" s="8" r="C13">
        <v>6.5</v>
      </c>
      <c t="n" s="8" r="E13">
        <v>7.1</v>
      </c>
    </row>
    <row spans="1:7" r="14">
      <c t="s" s="4" r="A14">
        <v>473</v>
      </c>
      <c t="n" s="8" r="C14">
        <v>-5.1</v>
      </c>
      <c t="n" s="8" r="E14">
        <v>-2.3</v>
      </c>
    </row>
    <row spans="1:7" r="15">
      <c t="s" s="4" r="A15">
        <v>474</v>
      </c>
    </row>
    <row spans="1:7" r="16">
      <c t="s" s="3" r="A16">
        <v>463</v>
      </c>
    </row>
    <row spans="1:7" r="17">
      <c t="s" s="4" r="A17">
        <v>471</v>
      </c>
      <c t="n" s="6" r="C17">
        <v>-70</v>
      </c>
      <c t="n" s="8" r="E17">
        <v>-116.5</v>
      </c>
    </row>
    <row spans="1:7" r="18">
      <c t="s" s="4" r="A18">
        <v>472</v>
      </c>
      <c t="n" s="8" r="C18">
        <v>5.4</v>
      </c>
      <c t="n" s="8" r="E18">
        <v>-48.4</v>
      </c>
    </row>
    <row spans="1:7" r="19">
      <c t="s" s="4" r="A19">
        <v>473</v>
      </c>
      <c t="n" s="6" r="C19">
        <v>-15</v>
      </c>
      <c t="n" s="8" r="E19">
        <v>-15.1</v>
      </c>
    </row>
    <row spans="1:7" r="20">
      <c t="s" s="4" r="A20">
        <v>475</v>
      </c>
    </row>
    <row spans="1:7" r="21">
      <c t="s" s="3" r="A21">
        <v>463</v>
      </c>
    </row>
    <row spans="1:7" r="22">
      <c t="s" s="4" r="A22">
        <v>476</v>
      </c>
      <c t="n" s="8" r="C22">
        <v>68.7</v>
      </c>
      <c t="n" s="8" r="E22">
        <v>112.9</v>
      </c>
    </row>
    <row spans="1:7" r="23">
      <c t="s" s="4" r="A23">
        <v>472</v>
      </c>
      <c t="n" s="8" r="C23">
        <v>1.1</v>
      </c>
      <c t="n" s="8" r="E23">
        <v>55.5</v>
      </c>
    </row>
    <row spans="1:7" r="24">
      <c t="s" s="4" r="A24">
        <v>477</v>
      </c>
      <c t="n" s="8" r="C24">
        <v>9.9</v>
      </c>
      <c t="n" s="8" r="E24">
        <v>12.8</v>
      </c>
    </row>
    <row spans="1:7" r="25">
      <c t="s" s="4" r="A25">
        <v>478</v>
      </c>
    </row>
    <row spans="1:7" r="26">
      <c t="s" s="3" r="A26">
        <v>463</v>
      </c>
    </row>
    <row spans="1:7" r="27">
      <c t="s" s="4" r="A27">
        <v>479</v>
      </c>
      <c t="s" s="4" r="B27">
        <v>30</v>
      </c>
      <c t="n" s="8" r="C27">
        <v>-34.2</v>
      </c>
      <c t="n" s="7" r="D27">
        <v>-20.1</v>
      </c>
      <c t="n" s="8" r="E27">
        <v>-30.8</v>
      </c>
      <c t="n" s="8" r="F27">
        <v>-16.1</v>
      </c>
    </row>
    <row spans="1:7" r="28">
      <c t="s" s="4" r="A28">
        <v>480</v>
      </c>
      <c t="s" s="4" r="B28">
        <v>30</v>
      </c>
      <c t="n" s="8" r="C28">
        <v>13.9</v>
      </c>
      <c t="n" s="8" r="D28">
        <v>19.8</v>
      </c>
      <c t="n" s="8" r="E28">
        <v>10.7</v>
      </c>
      <c t="n" s="8" r="F28">
        <v>19.3</v>
      </c>
    </row>
    <row spans="1:7" r="29">
      <c t="s" s="4" r="A29">
        <v>331</v>
      </c>
    </row>
    <row spans="1:7" r="30">
      <c t="s" s="3" r="A30">
        <v>463</v>
      </c>
    </row>
    <row spans="1:7" r="31">
      <c t="s" s="4" r="A31">
        <v>481</v>
      </c>
      <c t="s" s="4" r="B31">
        <v>30</v>
      </c>
      <c t="n" s="8" r="C31">
        <v>7.4</v>
      </c>
      <c t="n" s="8" r="D31">
        <v>-0.4</v>
      </c>
      <c t="n" s="8" r="E31">
        <v>-4.4</v>
      </c>
      <c t="n" s="8" r="F31">
        <v>21.6</v>
      </c>
    </row>
    <row spans="1:7" r="32">
      <c t="s" s="4" r="A32">
        <v>482</v>
      </c>
    </row>
    <row spans="1:7" r="33">
      <c t="s" s="3" r="A33">
        <v>463</v>
      </c>
    </row>
    <row spans="1:7" r="34">
      <c t="s" s="4" r="A34">
        <v>481</v>
      </c>
      <c t="s" s="4" r="B34">
        <v>30</v>
      </c>
      <c t="n" s="8" r="C34">
        <v>-5.5</v>
      </c>
      <c t="n" s="8" r="D34">
        <v>25.4</v>
      </c>
      <c t="n" s="8" r="E34">
        <v>33.4</v>
      </c>
      <c t="n" s="6" r="F34">
        <v>46</v>
      </c>
    </row>
    <row spans="1:7" r="35">
      <c t="s" s="4" r="A35">
        <v>483</v>
      </c>
    </row>
    <row spans="1:7" r="36">
      <c t="s" s="3" r="A36">
        <v>463</v>
      </c>
    </row>
    <row spans="1:7" r="37">
      <c t="s" s="4" r="A37">
        <v>481</v>
      </c>
      <c t="s" s="4" r="B37">
        <v>30</v>
      </c>
      <c t="n" s="8" r="C37">
        <v>8.800000000000001</v>
      </c>
      <c t="n" s="8" r="D37">
        <v>-16.4</v>
      </c>
      <c t="n" s="8" r="E37">
        <v>-38.7</v>
      </c>
      <c t="n" s="8" r="F37">
        <v>-28.1</v>
      </c>
    </row>
    <row spans="1:7" r="38">
      <c t="s" s="4" r="A38">
        <v>484</v>
      </c>
    </row>
    <row spans="1:7" r="39">
      <c t="s" s="3" r="A39">
        <v>463</v>
      </c>
    </row>
    <row spans="1:7" r="40">
      <c t="s" s="4" r="A40">
        <v>481</v>
      </c>
      <c t="s" s="4" r="B40">
        <v>30</v>
      </c>
      <c t="n" s="8" r="C40">
        <v>4.5</v>
      </c>
      <c t="n" s="8" r="D40">
        <v>-5.2</v>
      </c>
      <c t="n" s="8" r="E40">
        <v>6.5</v>
      </c>
      <c t="n" s="8" r="F40">
        <v>-1.3</v>
      </c>
    </row>
    <row spans="1:7" r="41">
      <c t="s" s="4" r="A41">
        <v>485</v>
      </c>
    </row>
    <row spans="1:7" r="42">
      <c t="s" s="3" r="A42">
        <v>463</v>
      </c>
    </row>
    <row spans="1:7" r="43">
      <c t="s" s="4" r="A43">
        <v>481</v>
      </c>
      <c t="s" s="4" r="B43">
        <v>30</v>
      </c>
      <c t="n" s="7" r="C43">
        <v>-0.4</v>
      </c>
      <c t="n" s="7" r="D43">
        <v>-4.2</v>
      </c>
      <c t="n" s="7" r="E43">
        <v>-5.6</v>
      </c>
      <c t="n" s="9" r="F43">
        <v>5</v>
      </c>
    </row>
    <row spans="1:7" r="44">
      <c t="n" r="A44"/>
    </row>
    <row spans="1:7" r="45">
      <c t="s" s="4" r="A45">
        <v>30</v>
      </c>
      <c t="s" s="4" r="B45">
        <v>68</v>
      </c>
    </row>
  </sheetData>
  <mergeCells count="5">
    <mergeCell ref="A1:B2"/>
    <mergeCell ref="C1:D1"/>
    <mergeCell ref="E1:F1"/>
    <mergeCell ref="A44:F44"/>
    <mergeCell ref="B45:F45"/>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4"/>
    <col customWidth="1" max="5" min="5" width="15"/>
    <col customWidth="1" max="6" min="6" width="4"/>
  </cols>
  <sheetData>
    <row spans="1:6" r="1">
      <c t="s" s="1" r="A1">
        <v>78</v>
      </c>
      <c t="s" s="2" r="C1">
        <v>79</v>
      </c>
      <c t="s" s="2" r="E1">
        <v>1</v>
      </c>
    </row>
    <row spans="1:6" r="2">
      <c t="s" s="2" r="C2">
        <v>2</v>
      </c>
      <c t="s" s="2" r="E2">
        <v>2</v>
      </c>
    </row>
    <row spans="1:6" r="3">
      <c t="s" s="3" r="A3">
        <v>80</v>
      </c>
    </row>
    <row spans="1:6" r="4">
      <c t="s" s="4" r="A4">
        <v>81</v>
      </c>
      <c t="s" s="4" r="B4">
        <v>30</v>
      </c>
      <c t="n" s="9" r="C4">
        <v>6633</v>
      </c>
      <c t="n" s="7" r="E4">
        <v>11823.9</v>
      </c>
    </row>
    <row spans="1:6" r="5">
      <c t="s" s="4" r="A5">
        <v>82</v>
      </c>
      <c t="s" s="4" r="B5">
        <v>30</v>
      </c>
      <c t="n" s="8" r="C5">
        <v>6414.5</v>
      </c>
      <c t="n" s="8" r="E5">
        <v>11383.9</v>
      </c>
    </row>
    <row spans="1:6" r="6">
      <c t="s" s="4" r="A6">
        <v>83</v>
      </c>
      <c t="s" s="4" r="B6">
        <v>30</v>
      </c>
      <c t="n" s="8" r="C6">
        <v>218.5</v>
      </c>
      <c t="n" s="6" r="E6">
        <v>440</v>
      </c>
    </row>
    <row spans="1:6" r="7">
      <c t="s" s="3" r="A7">
        <v>84</v>
      </c>
    </row>
    <row spans="1:6" r="8">
      <c t="s" s="4" r="A8">
        <v>85</v>
      </c>
      <c t="s" s="4" r="B8">
        <v>30</v>
      </c>
      <c t="n" s="8" r="C8">
        <v>103.7</v>
      </c>
      <c t="n" s="8" r="E8">
        <v>199.6</v>
      </c>
    </row>
    <row spans="1:6" r="9">
      <c t="s" s="4" r="A9">
        <v>86</v>
      </c>
      <c t="s" s="4" r="B9">
        <v>30</v>
      </c>
      <c t="n" s="8" r="C9">
        <v>2.5</v>
      </c>
      <c t="n" s="8" r="E9">
        <v>3.9</v>
      </c>
    </row>
    <row spans="1:6" r="10">
      <c t="s" s="4" r="A10">
        <v>87</v>
      </c>
      <c t="s" s="4" r="B10">
        <v>30</v>
      </c>
      <c t="n" s="8" r="C10">
        <v>66.8</v>
      </c>
      <c t="n" s="8" r="E10">
        <v>129.9</v>
      </c>
    </row>
    <row spans="1:6" r="11">
      <c t="s" s="4" r="A11">
        <v>88</v>
      </c>
      <c t="s" s="4" r="B11">
        <v>30</v>
      </c>
      <c t="n" s="6" r="C11">
        <v>173</v>
      </c>
      <c t="n" s="8" r="E11">
        <v>333.4</v>
      </c>
    </row>
    <row spans="1:6" r="12">
      <c t="s" s="4" r="A12">
        <v>89</v>
      </c>
      <c t="s" s="4" r="B12">
        <v>30</v>
      </c>
      <c t="n" s="8" r="C12">
        <v>45.6</v>
      </c>
      <c t="n" s="8" r="E12">
        <v>106.6</v>
      </c>
    </row>
    <row spans="1:6" r="13">
      <c t="s" s="3" r="A13">
        <v>90</v>
      </c>
    </row>
    <row spans="1:6" r="14">
      <c t="s" s="4" r="A14">
        <v>91</v>
      </c>
      <c t="s" s="4" r="B14">
        <v>32</v>
      </c>
      <c t="n" s="8" r="C14">
        <v>-8.1</v>
      </c>
      <c t="n" s="8" r="E14">
        <v>-15.7</v>
      </c>
    </row>
    <row spans="1:6" r="15">
      <c t="s" s="4" r="A15">
        <v>92</v>
      </c>
      <c t="s" s="4" r="B15">
        <v>30</v>
      </c>
      <c t="n" s="8" r="C15">
        <v>-0.6</v>
      </c>
      <c t="n" s="8" r="E15">
        <v>0.7</v>
      </c>
    </row>
    <row spans="1:6" r="16">
      <c t="s" s="4" r="A16">
        <v>93</v>
      </c>
      <c t="s" s="4" r="B16">
        <v>30</v>
      </c>
      <c t="n" s="8" r="C16">
        <v>-8.699999999999999</v>
      </c>
      <c t="n" s="6" r="E16">
        <v>-15</v>
      </c>
    </row>
    <row spans="1:6" r="17">
      <c t="s" s="4" r="A17">
        <v>94</v>
      </c>
      <c t="s" s="4" r="B17">
        <v>30</v>
      </c>
      <c t="n" s="8" r="C17">
        <v>36.9</v>
      </c>
      <c t="n" s="8" r="E17">
        <v>91.59999999999999</v>
      </c>
    </row>
    <row spans="1:6" r="18">
      <c t="s" s="4" r="A18">
        <v>95</v>
      </c>
      <c t="s" s="4" r="B18">
        <v>30</v>
      </c>
      <c t="n" s="8" r="C18">
        <v>7.1</v>
      </c>
      <c t="n" s="8" r="E18">
        <v>10.3</v>
      </c>
    </row>
    <row spans="1:6" r="19">
      <c t="s" s="4" r="A19">
        <v>96</v>
      </c>
      <c t="s" s="4" r="B19">
        <v>30</v>
      </c>
      <c t="n" s="8" r="C19">
        <v>29.8</v>
      </c>
      <c t="n" s="8" r="E19">
        <v>81.3</v>
      </c>
    </row>
    <row spans="1:6" r="20">
      <c t="s" s="4" r="A20">
        <v>97</v>
      </c>
      <c t="s" s="4" r="B20">
        <v>30</v>
      </c>
      <c t="n" s="8" r="C20">
        <v>-0.2</v>
      </c>
      <c t="n" s="8" r="E20">
        <v>-0.3</v>
      </c>
    </row>
    <row spans="1:6" r="21">
      <c t="s" s="4" r="A21">
        <v>98</v>
      </c>
      <c t="s" s="4" r="B21">
        <v>32</v>
      </c>
      <c t="n" s="9" r="C21">
        <v>30</v>
      </c>
      <c t="n" s="7" r="E21">
        <v>81.59999999999999</v>
      </c>
    </row>
    <row spans="1:6" r="22">
      <c t="s" s="4" r="A22">
        <v>99</v>
      </c>
      <c t="s" s="4" r="B22">
        <v>32</v>
      </c>
      <c t="n" s="10" r="C22">
        <v>0.43</v>
      </c>
      <c t="n" s="10" r="E22">
        <v>1.17</v>
      </c>
    </row>
    <row spans="1:6" r="23">
      <c t="s" s="4" r="A23">
        <v>100</v>
      </c>
      <c t="s" s="4" r="B23">
        <v>32</v>
      </c>
      <c t="n" s="8" r="C23">
        <v>69.5</v>
      </c>
      <c t="n" s="8" r="E23">
        <v>69.5</v>
      </c>
    </row>
    <row spans="1:6" r="24">
      <c t="s" s="4" r="A24">
        <v>101</v>
      </c>
      <c t="s" s="4" r="B24">
        <v>32</v>
      </c>
      <c t="n" s="10" r="C24">
        <v>0.43</v>
      </c>
      <c t="n" s="10" r="E24">
        <v>1.17</v>
      </c>
    </row>
    <row spans="1:6" r="25">
      <c t="s" s="4" r="A25">
        <v>102</v>
      </c>
      <c t="s" s="4" r="B25">
        <v>32</v>
      </c>
      <c t="n" s="6" r="C25">
        <v>70</v>
      </c>
      <c t="n" s="6" r="E25">
        <v>70</v>
      </c>
    </row>
    <row spans="1:6" r="26">
      <c t="s" s="3" r="A26">
        <v>103</v>
      </c>
    </row>
    <row spans="1:6" r="27">
      <c t="s" s="4" r="A27">
        <v>96</v>
      </c>
      <c t="s" s="4" r="B27">
        <v>30</v>
      </c>
      <c t="n" s="7" r="C27">
        <v>29.8</v>
      </c>
      <c t="n" s="7" r="E27">
        <v>81.3</v>
      </c>
    </row>
    <row spans="1:6" r="28">
      <c t="s" s="3" r="A28">
        <v>104</v>
      </c>
    </row>
    <row spans="1:6" r="29">
      <c t="s" s="4" r="A29">
        <v>105</v>
      </c>
      <c t="s" s="4" r="B29">
        <v>30</v>
      </c>
      <c t="n" s="8" r="C29">
        <v>-14.5</v>
      </c>
      <c t="n" s="8" r="E29">
        <v>-13.2</v>
      </c>
    </row>
    <row spans="1:6" r="30">
      <c t="s" s="4" r="A30">
        <v>106</v>
      </c>
      <c t="s" s="4" r="B30">
        <v>30</v>
      </c>
      <c t="n" s="8" r="C30">
        <v>5.2</v>
      </c>
      <c t="n" s="6" r="E30">
        <v>5</v>
      </c>
    </row>
    <row spans="1:6" r="31">
      <c t="s" s="4" r="A31">
        <v>107</v>
      </c>
      <c t="n" s="8" r="C31">
        <v>-9.300000000000001</v>
      </c>
      <c t="s" s="4" r="D31">
        <v>30</v>
      </c>
      <c t="n" s="8" r="E31">
        <v>-8.300000000000001</v>
      </c>
      <c t="s" s="4" r="F31">
        <v>32</v>
      </c>
    </row>
    <row spans="1:6" r="32">
      <c t="s" s="4" r="A32">
        <v>108</v>
      </c>
      <c t="s" s="4" r="B32">
        <v>30</v>
      </c>
      <c t="n" s="8" r="C32">
        <v>20.5</v>
      </c>
      <c t="n" s="6" r="E32">
        <v>73</v>
      </c>
    </row>
    <row spans="1:6" r="33">
      <c t="s" s="4" r="A33">
        <v>109</v>
      </c>
      <c t="s" s="4" r="B33">
        <v>30</v>
      </c>
      <c t="n" s="6" r="C33">
        <v>-1</v>
      </c>
      <c t="n" s="8" r="E33">
        <v>0.5</v>
      </c>
    </row>
    <row spans="1:6" r="34">
      <c t="s" s="4" r="A34">
        <v>110</v>
      </c>
      <c t="s" s="4" r="B34">
        <v>30</v>
      </c>
      <c t="n" s="7" r="C34">
        <v>21.5</v>
      </c>
      <c t="n" s="7" r="E34">
        <v>72.5</v>
      </c>
    </row>
    <row spans="1:6" r="35">
      <c t="n" r="A35"/>
    </row>
    <row spans="1:6" r="36">
      <c t="s" s="4" r="A36">
        <v>30</v>
      </c>
      <c t="s" s="4" r="B36">
        <v>68</v>
      </c>
    </row>
    <row spans="1:6" r="37">
      <c t="s" s="4" r="A37">
        <v>32</v>
      </c>
      <c t="s" s="4" r="B37">
        <v>68</v>
      </c>
    </row>
  </sheetData>
  <mergeCells count="8">
    <mergeCell ref="A1:B2"/>
    <mergeCell ref="C1:D1"/>
    <mergeCell ref="E1:F1"/>
    <mergeCell ref="C2:D2"/>
    <mergeCell ref="E2:F2"/>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486</v>
      </c>
      <c t="s" s="2" r="C1">
        <v>2</v>
      </c>
      <c t="s" s="2" r="D1">
        <v>25</v>
      </c>
    </row>
    <row spans="1:4" r="2">
      <c t="s" s="3" r="A2">
        <v>487</v>
      </c>
    </row>
    <row spans="1:4" r="3">
      <c t="s" s="4" r="A3">
        <v>449</v>
      </c>
      <c t="s" s="4" r="B3">
        <v>30</v>
      </c>
      <c t="n" s="7" r="C3">
        <v>355.1</v>
      </c>
      <c t="n" s="7" r="D3">
        <v>522.9</v>
      </c>
    </row>
    <row spans="1:4" r="4">
      <c t="s" s="4" r="A4">
        <v>450</v>
      </c>
      <c t="s" s="4" r="B4">
        <v>30</v>
      </c>
      <c t="n" s="8" r="C4">
        <v>348.3</v>
      </c>
      <c t="n" s="8" r="D4">
        <v>468.7</v>
      </c>
    </row>
    <row spans="1:4" r="5">
      <c t="s" s="4" r="A5">
        <v>488</v>
      </c>
      <c t="n" s="8" r="D5">
        <v>14.3</v>
      </c>
    </row>
    <row spans="1:4" r="6">
      <c t="n" s="30" r="A6">
        <v>1</v>
      </c>
    </row>
    <row spans="1:4" r="7">
      <c t="s" s="3" r="A7">
        <v>487</v>
      </c>
    </row>
    <row spans="1:4" r="8">
      <c t="s" s="4" r="A8">
        <v>489</v>
      </c>
      <c t="n" s="8" r="C8">
        <v>213.6</v>
      </c>
      <c t="n" s="8" r="D8">
        <v>255.4</v>
      </c>
    </row>
    <row spans="1:4" r="9">
      <c t="s" s="4" r="A9">
        <v>490</v>
      </c>
      <c t="n" s="8" r="C9">
        <v>220.9</v>
      </c>
      <c t="n" s="8" r="D9">
        <v>340.1</v>
      </c>
    </row>
    <row spans="1:4" r="10">
      <c t="n" s="30" r="A10">
        <v>2</v>
      </c>
    </row>
    <row spans="1:4" r="11">
      <c t="s" s="3" r="A11">
        <v>487</v>
      </c>
    </row>
    <row spans="1:4" r="12">
      <c t="s" s="4" r="A12">
        <v>489</v>
      </c>
      <c t="n" s="8" r="C12">
        <v>144.3</v>
      </c>
      <c t="n" s="8" r="D12">
        <v>266.7</v>
      </c>
    </row>
    <row spans="1:4" r="13">
      <c t="s" s="4" r="A13">
        <v>491</v>
      </c>
      <c t="n" s="8" r="D13">
        <v>14.3</v>
      </c>
    </row>
    <row spans="1:4" r="14">
      <c t="s" s="4" r="A14">
        <v>490</v>
      </c>
      <c t="n" s="8" r="C14">
        <v>127.1</v>
      </c>
      <c t="n" s="8" r="D14">
        <v>142.7</v>
      </c>
    </row>
    <row spans="1:4" r="15">
      <c t="n" s="30" r="A15">
        <v>3</v>
      </c>
    </row>
    <row spans="1:4" r="16">
      <c t="s" s="3" r="A16">
        <v>487</v>
      </c>
    </row>
    <row spans="1:4" r="17">
      <c t="s" s="4" r="A17">
        <v>489</v>
      </c>
      <c t="n" s="8" r="C17">
        <v>0.5</v>
      </c>
      <c t="n" s="8" r="D17">
        <v>3.2</v>
      </c>
    </row>
    <row spans="1:4" r="18">
      <c t="s" s="4" r="A18">
        <v>490</v>
      </c>
      <c t="n" s="8" r="C18">
        <v>0.3</v>
      </c>
      <c t="n" s="8" r="D18">
        <v>0.2</v>
      </c>
    </row>
    <row spans="1:4" r="19">
      <c t="s" s="4" r="A19">
        <v>492</v>
      </c>
    </row>
    <row spans="1:4" r="20">
      <c t="s" s="3" r="A20">
        <v>487</v>
      </c>
    </row>
    <row spans="1:4" r="21">
      <c t="s" s="4" r="A21">
        <v>493</v>
      </c>
      <c t="n" s="8" r="C21">
        <v>3.3</v>
      </c>
      <c t="n" s="8" r="D21">
        <v>2.4</v>
      </c>
    </row>
    <row spans="1:4" r="22">
      <c t="s" s="4" r="A22">
        <v>494</v>
      </c>
    </row>
    <row spans="1:4" r="23">
      <c t="s" s="3" r="A23">
        <v>487</v>
      </c>
    </row>
    <row spans="1:4" r="24">
      <c t="s" s="4" r="A24">
        <v>493</v>
      </c>
      <c t="n" s="8" r="C24">
        <v>3.3</v>
      </c>
      <c t="n" s="8" r="D24">
        <v>2.4</v>
      </c>
    </row>
    <row spans="1:4" r="25">
      <c t="s" s="4" r="A25">
        <v>495</v>
      </c>
    </row>
    <row spans="1:4" r="26">
      <c t="s" s="3" r="A26">
        <v>487</v>
      </c>
    </row>
    <row spans="1:4" r="27">
      <c t="s" s="4" r="A27">
        <v>489</v>
      </c>
      <c t="n" s="8" r="C27">
        <v>358.4</v>
      </c>
      <c t="n" s="8" r="D27">
        <v>525.3</v>
      </c>
    </row>
    <row spans="1:4" r="28">
      <c t="s" s="4" r="A28">
        <v>496</v>
      </c>
      <c t="n" s="8" r="C28">
        <v>-296.5</v>
      </c>
      <c t="n" s="8" r="D28">
        <v>-283.1</v>
      </c>
    </row>
    <row spans="1:4" r="29">
      <c t="s" s="4" r="A29">
        <v>497</v>
      </c>
      <c t="n" s="8" r="C29">
        <v>61.9</v>
      </c>
      <c t="n" s="8" r="D29">
        <v>242.2</v>
      </c>
    </row>
    <row spans="1:4" r="30">
      <c t="s" s="4" r="A30">
        <v>491</v>
      </c>
      <c t="n" s="8" r="D30">
        <v>14.3</v>
      </c>
    </row>
    <row spans="1:4" r="31">
      <c t="s" s="4" r="A31">
        <v>490</v>
      </c>
      <c t="n" s="8" r="C31">
        <v>348.3</v>
      </c>
      <c t="n" s="6" r="D31">
        <v>483</v>
      </c>
    </row>
    <row spans="1:4" r="32">
      <c t="s" s="4" r="A32">
        <v>498</v>
      </c>
      <c t="n" s="8" r="C32">
        <v>-304.7</v>
      </c>
      <c t="n" s="8" r="D32">
        <v>-393.7</v>
      </c>
    </row>
    <row spans="1:4" r="33">
      <c t="s" s="4" r="A33">
        <v>499</v>
      </c>
      <c t="n" s="8" r="C33">
        <v>43.6</v>
      </c>
      <c t="n" s="8" r="D33">
        <v>89.3</v>
      </c>
    </row>
    <row spans="1:4" r="34">
      <c t="s" s="4" r="A34">
        <v>500</v>
      </c>
    </row>
    <row spans="1:4" r="35">
      <c t="s" s="3" r="A35">
        <v>487</v>
      </c>
    </row>
    <row spans="1:4" r="36">
      <c t="s" s="4" r="A36">
        <v>501</v>
      </c>
      <c t="s" s="4" r="B36">
        <v>32</v>
      </c>
      <c t="n" s="8" r="C36">
        <v>796.5</v>
      </c>
      <c t="n" s="8" r="D36">
        <v>772.2</v>
      </c>
    </row>
    <row spans="1:4" r="37">
      <c t="s" s="4" r="A37">
        <v>502</v>
      </c>
      <c t="n" s="8" r="C37">
        <v>7.4</v>
      </c>
      <c t="n" s="8" r="D37">
        <v>7.4</v>
      </c>
    </row>
    <row spans="1:4" r="38">
      <c t="s" s="4" r="A38">
        <v>503</v>
      </c>
    </row>
    <row spans="1:4" r="39">
      <c t="s" s="3" r="A39">
        <v>487</v>
      </c>
    </row>
    <row spans="1:4" r="40">
      <c t="s" s="4" r="A40">
        <v>493</v>
      </c>
      <c t="n" s="8" r="C40">
        <v>3.3</v>
      </c>
      <c t="n" s="8" r="D40">
        <v>2.4</v>
      </c>
    </row>
    <row spans="1:4" r="41">
      <c t="s" s="4" r="A41">
        <v>465</v>
      </c>
    </row>
    <row spans="1:4" r="42">
      <c t="s" s="3" r="A42">
        <v>487</v>
      </c>
    </row>
    <row spans="1:4" r="43">
      <c t="s" s="4" r="A43">
        <v>504</v>
      </c>
      <c t="s" s="4" r="B43">
        <v>32</v>
      </c>
      <c t="n" s="8" r="C43">
        <v>50.1</v>
      </c>
      <c t="n" s="8" r="D43">
        <v>231.5</v>
      </c>
    </row>
    <row spans="1:4" r="44">
      <c t="s" s="4" r="A44">
        <v>505</v>
      </c>
      <c t="s" s="4" r="B44">
        <v>32</v>
      </c>
      <c t="n" s="8" r="C44">
        <v>41.7</v>
      </c>
      <c t="n" s="8" r="D44">
        <v>74.09999999999999</v>
      </c>
    </row>
    <row spans="1:4" r="45">
      <c t="s" s="4" r="A45">
        <v>506</v>
      </c>
    </row>
    <row spans="1:4" r="46">
      <c t="s" s="3" r="A46">
        <v>487</v>
      </c>
    </row>
    <row spans="1:4" r="47">
      <c t="s" s="4" r="A47">
        <v>449</v>
      </c>
      <c t="n" s="8" r="C47">
        <v>213.6</v>
      </c>
      <c t="n" s="8" r="D47">
        <v>255.4</v>
      </c>
    </row>
    <row spans="1:4" r="48">
      <c t="s" s="4" r="A48">
        <v>450</v>
      </c>
      <c t="n" s="8" r="C48">
        <v>220.9</v>
      </c>
      <c t="n" s="8" r="D48">
        <v>340.1</v>
      </c>
    </row>
    <row spans="1:4" r="49">
      <c t="s" s="4" r="A49">
        <v>507</v>
      </c>
    </row>
    <row spans="1:4" r="50">
      <c t="s" s="3" r="A50">
        <v>487</v>
      </c>
    </row>
    <row spans="1:4" r="51">
      <c t="s" s="4" r="A51">
        <v>449</v>
      </c>
      <c t="n" s="8" r="C51">
        <v>123.6</v>
      </c>
      <c t="n" s="8" r="D51">
        <v>251.9</v>
      </c>
    </row>
    <row spans="1:4" r="52">
      <c t="s" s="4" r="A52">
        <v>450</v>
      </c>
      <c t="n" s="8" r="C52">
        <v>116.3</v>
      </c>
      <c t="n" s="8" r="D52">
        <v>123.4</v>
      </c>
    </row>
    <row spans="1:4" r="53">
      <c t="s" s="4" r="A53">
        <v>508</v>
      </c>
    </row>
    <row spans="1:4" r="54">
      <c t="s" s="3" r="A54">
        <v>487</v>
      </c>
    </row>
    <row spans="1:4" r="55">
      <c t="s" s="4" r="A55">
        <v>449</v>
      </c>
      <c t="n" s="8" r="C55">
        <v>0.5</v>
      </c>
      <c t="n" s="8" r="D55">
        <v>3.2</v>
      </c>
    </row>
    <row spans="1:4" r="56">
      <c t="s" s="4" r="A56">
        <v>450</v>
      </c>
      <c t="n" s="8" r="C56">
        <v>0.3</v>
      </c>
      <c t="n" s="8" r="D56">
        <v>0.2</v>
      </c>
    </row>
    <row spans="1:4" r="57">
      <c t="s" s="4" r="A57">
        <v>509</v>
      </c>
    </row>
    <row spans="1:4" r="58">
      <c t="s" s="3" r="A58">
        <v>487</v>
      </c>
    </row>
    <row spans="1:4" r="59">
      <c t="s" s="4" r="A59">
        <v>449</v>
      </c>
      <c t="n" s="8" r="C59">
        <v>337.7</v>
      </c>
      <c t="n" s="8" r="D59">
        <v>510.5</v>
      </c>
    </row>
    <row spans="1:4" r="60">
      <c t="s" s="4" r="A60">
        <v>510</v>
      </c>
      <c t="n" s="8" r="C60">
        <v>-287.6</v>
      </c>
      <c t="n" s="6" r="D60">
        <v>-279</v>
      </c>
    </row>
    <row spans="1:4" r="61">
      <c t="s" s="4" r="A61">
        <v>504</v>
      </c>
      <c t="n" s="8" r="C61">
        <v>50.1</v>
      </c>
      <c t="n" s="8" r="D61">
        <v>231.5</v>
      </c>
    </row>
    <row spans="1:4" r="62">
      <c t="s" s="4" r="A62">
        <v>450</v>
      </c>
      <c t="n" s="8" r="C62">
        <v>337.5</v>
      </c>
      <c t="n" s="8" r="D62">
        <v>463.7</v>
      </c>
    </row>
    <row spans="1:4" r="63">
      <c t="s" s="4" r="A63">
        <v>511</v>
      </c>
      <c t="n" s="8" r="C63">
        <v>-295.8</v>
      </c>
      <c t="n" s="8" r="D63">
        <v>-389.6</v>
      </c>
    </row>
    <row spans="1:4" r="64">
      <c t="s" s="4" r="A64">
        <v>505</v>
      </c>
      <c t="n" s="8" r="C64">
        <v>41.7</v>
      </c>
      <c t="n" s="8" r="D64">
        <v>74.09999999999999</v>
      </c>
    </row>
    <row spans="1:4" r="65">
      <c t="s" s="4" r="A65">
        <v>512</v>
      </c>
    </row>
    <row spans="1:4" r="66">
      <c t="s" s="3" r="A66">
        <v>487</v>
      </c>
    </row>
    <row spans="1:4" r="67">
      <c t="s" s="4" r="A67">
        <v>504</v>
      </c>
      <c t="s" s="4" r="B67">
        <v>32</v>
      </c>
      <c t="n" s="8" r="C67">
        <v>8.5</v>
      </c>
      <c t="n" s="8" r="D67">
        <v>8.300000000000001</v>
      </c>
    </row>
    <row spans="1:4" r="68">
      <c t="s" s="4" r="A68">
        <v>505</v>
      </c>
      <c t="s" s="4" r="B68">
        <v>32</v>
      </c>
      <c t="n" s="8" r="C68">
        <v>1.8</v>
      </c>
      <c t="n" s="8" r="D68">
        <v>0.9</v>
      </c>
    </row>
    <row spans="1:4" r="69">
      <c t="s" s="4" r="A69">
        <v>513</v>
      </c>
    </row>
    <row spans="1:4" r="70">
      <c t="s" s="3" r="A70">
        <v>487</v>
      </c>
    </row>
    <row spans="1:4" r="71">
      <c t="s" s="4" r="A71">
        <v>449</v>
      </c>
      <c t="n" s="8" r="C71">
        <v>17.4</v>
      </c>
      <c t="n" s="8" r="D71">
        <v>12.4</v>
      </c>
    </row>
    <row spans="1:4" r="72">
      <c t="s" s="4" r="A72">
        <v>450</v>
      </c>
      <c t="n" s="8" r="C72">
        <v>10.8</v>
      </c>
      <c t="n" s="6" r="D72">
        <v>5</v>
      </c>
    </row>
    <row spans="1:4" r="73">
      <c t="s" s="4" r="A73">
        <v>514</v>
      </c>
    </row>
    <row spans="1:4" r="74">
      <c t="s" s="3" r="A74">
        <v>487</v>
      </c>
    </row>
    <row spans="1:4" r="75">
      <c t="s" s="4" r="A75">
        <v>449</v>
      </c>
      <c t="n" s="8" r="C75">
        <v>17.4</v>
      </c>
      <c t="n" s="8" r="D75">
        <v>12.4</v>
      </c>
    </row>
    <row spans="1:4" r="76">
      <c t="s" s="4" r="A76">
        <v>510</v>
      </c>
      <c t="n" s="8" r="C76">
        <v>-8.9</v>
      </c>
      <c t="n" s="8" r="D76">
        <v>-4.1</v>
      </c>
    </row>
    <row spans="1:4" r="77">
      <c t="s" s="4" r="A77">
        <v>504</v>
      </c>
      <c t="n" s="8" r="C77">
        <v>8.5</v>
      </c>
      <c t="n" s="8" r="D77">
        <v>8.300000000000001</v>
      </c>
    </row>
    <row spans="1:4" r="78">
      <c t="s" s="4" r="A78">
        <v>450</v>
      </c>
      <c t="n" s="8" r="C78">
        <v>10.8</v>
      </c>
      <c t="n" s="6" r="D78">
        <v>5</v>
      </c>
    </row>
    <row spans="1:4" r="79">
      <c t="s" s="4" r="A79">
        <v>511</v>
      </c>
      <c t="n" s="8" r="C79">
        <v>-8.9</v>
      </c>
      <c t="n" s="8" r="D79">
        <v>-4.1</v>
      </c>
    </row>
    <row spans="1:4" r="80">
      <c t="s" s="4" r="A80">
        <v>505</v>
      </c>
      <c t="n" s="7" r="C80">
        <v>1.9</v>
      </c>
      <c t="n" s="7" r="D80">
        <v>0.9</v>
      </c>
    </row>
    <row spans="1:4" r="81">
      <c t="n" r="A81"/>
    </row>
    <row spans="1:4" r="82">
      <c t="s" s="4" r="A82">
        <v>30</v>
      </c>
      <c t="s" s="4" r="B82">
        <v>68</v>
      </c>
    </row>
    <row spans="1:4" r="83">
      <c t="s" s="4" r="A83">
        <v>32</v>
      </c>
      <c t="s" s="4" r="B83">
        <v>68</v>
      </c>
    </row>
  </sheetData>
  <mergeCells count="4">
    <mergeCell ref="A1:B1"/>
    <mergeCell ref="A81:C81"/>
    <mergeCell ref="B82:C82"/>
    <mergeCell ref="B83:C8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515</v>
      </c>
      <c t="s" s="2" r="C1">
        <v>2</v>
      </c>
      <c t="s" s="2" r="D1">
        <v>25</v>
      </c>
    </row>
    <row spans="1:4" r="2">
      <c t="s" s="3" r="A2">
        <v>516</v>
      </c>
    </row>
    <row spans="1:4" r="3">
      <c t="s" s="4" r="A3">
        <v>517</v>
      </c>
      <c t="n" s="7" r="C3">
        <v>54.7</v>
      </c>
      <c t="n" s="7" r="D3">
        <v>174.6</v>
      </c>
    </row>
    <row spans="1:4" r="4">
      <c t="s" s="4" r="A4">
        <v>518</v>
      </c>
      <c t="n" s="8" r="C4">
        <v>12.4</v>
      </c>
      <c t="n" s="8" r="D4">
        <v>132.2</v>
      </c>
    </row>
    <row spans="1:4" r="5">
      <c t="s" s="4" r="A5">
        <v>519</v>
      </c>
      <c t="n" s="8" r="C5">
        <v>42.3</v>
      </c>
      <c t="n" s="8" r="D5">
        <v>42.4</v>
      </c>
    </row>
    <row spans="1:4" r="6">
      <c t="s" s="4" r="A6">
        <v>520</v>
      </c>
      <c t="n" s="8" r="C6">
        <v>4.2</v>
      </c>
      <c t="n" s="8" r="D6">
        <v>21.6</v>
      </c>
    </row>
    <row spans="1:4" r="7">
      <c t="s" s="4" r="A7">
        <v>465</v>
      </c>
    </row>
    <row spans="1:4" r="8">
      <c t="s" s="3" r="A8">
        <v>321</v>
      </c>
    </row>
    <row spans="1:4" r="9">
      <c t="s" s="4" r="A9">
        <v>521</v>
      </c>
      <c t="s" s="4" r="B9">
        <v>30</v>
      </c>
      <c t="n" s="8" r="C9">
        <v>50.1</v>
      </c>
      <c t="n" s="8" r="D9">
        <v>231.5</v>
      </c>
    </row>
    <row spans="1:4" r="10">
      <c t="s" s="4" r="A10">
        <v>522</v>
      </c>
      <c t="s" s="4" r="B10">
        <v>30</v>
      </c>
      <c t="n" s="8" r="C10">
        <v>41.7</v>
      </c>
      <c t="n" s="8" r="D10">
        <v>74.09999999999999</v>
      </c>
    </row>
    <row spans="1:4" r="11">
      <c t="s" s="4" r="A11">
        <v>523</v>
      </c>
    </row>
    <row spans="1:4" r="12">
      <c t="s" s="3" r="A12">
        <v>321</v>
      </c>
    </row>
    <row spans="1:4" r="13">
      <c t="s" s="4" r="A13">
        <v>521</v>
      </c>
      <c t="s" s="4" r="B13">
        <v>30</v>
      </c>
      <c t="n" s="8" r="C13">
        <v>37.3</v>
      </c>
      <c t="n" s="8" r="D13">
        <v>212.6</v>
      </c>
    </row>
    <row spans="1:4" r="14">
      <c t="s" s="4" r="A14">
        <v>524</v>
      </c>
    </row>
    <row spans="1:4" r="15">
      <c t="s" s="3" r="A15">
        <v>321</v>
      </c>
    </row>
    <row spans="1:4" r="16">
      <c t="s" s="4" r="A16">
        <v>521</v>
      </c>
      <c t="s" s="4" r="B16">
        <v>30</v>
      </c>
      <c t="n" s="8" r="C16">
        <v>12.8</v>
      </c>
      <c t="n" s="8" r="D16">
        <v>18.9</v>
      </c>
    </row>
    <row spans="1:4" r="17">
      <c t="s" s="4" r="A17">
        <v>525</v>
      </c>
    </row>
    <row spans="1:4" r="18">
      <c t="s" s="3" r="A18">
        <v>321</v>
      </c>
    </row>
    <row spans="1:4" r="19">
      <c t="s" s="4" r="A19">
        <v>522</v>
      </c>
      <c t="s" s="4" r="B19">
        <v>30</v>
      </c>
      <c t="n" s="8" r="C19">
        <v>34.2</v>
      </c>
      <c t="n" s="8" r="D19">
        <v>68.7</v>
      </c>
    </row>
    <row spans="1:4" r="20">
      <c t="s" s="4" r="A20">
        <v>526</v>
      </c>
    </row>
    <row spans="1:4" r="21">
      <c t="s" s="3" r="A21">
        <v>321</v>
      </c>
    </row>
    <row spans="1:4" r="22">
      <c t="s" s="4" r="A22">
        <v>522</v>
      </c>
      <c t="s" s="4" r="B22">
        <v>30</v>
      </c>
      <c t="n" s="8" r="C22">
        <v>7.5</v>
      </c>
      <c t="n" s="8" r="D22">
        <v>5.4</v>
      </c>
    </row>
    <row spans="1:4" r="23">
      <c t="s" s="4" r="A23">
        <v>512</v>
      </c>
    </row>
    <row spans="1:4" r="24">
      <c t="s" s="3" r="A24">
        <v>321</v>
      </c>
    </row>
    <row spans="1:4" r="25">
      <c t="s" s="4" r="A25">
        <v>521</v>
      </c>
      <c t="s" s="4" r="B25">
        <v>30</v>
      </c>
      <c t="n" s="8" r="C25">
        <v>8.5</v>
      </c>
      <c t="n" s="8" r="D25">
        <v>8.300000000000001</v>
      </c>
    </row>
    <row spans="1:4" r="26">
      <c t="s" s="4" r="A26">
        <v>522</v>
      </c>
      <c t="s" s="4" r="B26">
        <v>30</v>
      </c>
      <c t="n" s="8" r="C26">
        <v>1.8</v>
      </c>
      <c t="n" s="8" r="D26">
        <v>0.9</v>
      </c>
    </row>
    <row spans="1:4" r="27">
      <c t="s" s="4" r="A27">
        <v>527</v>
      </c>
    </row>
    <row spans="1:4" r="28">
      <c t="s" s="3" r="A28">
        <v>321</v>
      </c>
    </row>
    <row spans="1:4" r="29">
      <c t="s" s="4" r="A29">
        <v>521</v>
      </c>
      <c t="s" s="4" r="B29">
        <v>30</v>
      </c>
      <c t="n" s="8" r="C29">
        <v>6.9</v>
      </c>
      <c t="n" s="8" r="D29">
        <v>7.6</v>
      </c>
    </row>
    <row spans="1:4" r="30">
      <c t="s" s="4" r="A30">
        <v>522</v>
      </c>
      <c t="s" s="4" r="B30">
        <v>30</v>
      </c>
      <c t="n" s="8" r="C30">
        <v>1.8</v>
      </c>
      <c t="n" s="8" r="D30">
        <v>0.9</v>
      </c>
    </row>
    <row spans="1:4" r="31">
      <c t="s" s="4" r="A31">
        <v>528</v>
      </c>
    </row>
    <row spans="1:4" r="32">
      <c t="s" s="3" r="A32">
        <v>321</v>
      </c>
    </row>
    <row spans="1:4" r="33">
      <c t="s" s="4" r="A33">
        <v>521</v>
      </c>
      <c t="s" s="4" r="B33">
        <v>30</v>
      </c>
      <c t="n" s="7" r="C33">
        <v>1.6</v>
      </c>
      <c t="n" s="7" r="D33">
        <v>0.7</v>
      </c>
    </row>
    <row spans="1:4" r="34">
      <c t="n" r="A34"/>
    </row>
    <row spans="1:4" r="35">
      <c t="s" s="4" r="A35">
        <v>30</v>
      </c>
      <c t="s" s="4" r="B35">
        <v>68</v>
      </c>
    </row>
  </sheetData>
  <mergeCells count="3">
    <mergeCell ref="A1:B1"/>
    <mergeCell ref="A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spans="1:6" r="1">
      <c t="s" s="1" r="A1">
        <v>529</v>
      </c>
      <c t="s" s="2" r="C1">
        <v>79</v>
      </c>
      <c t="s" s="2" r="E1">
        <v>1</v>
      </c>
    </row>
    <row spans="1:6" r="2">
      <c t="s" s="2" r="C2">
        <v>2</v>
      </c>
      <c t="s" s="2" r="D2">
        <v>26</v>
      </c>
      <c t="s" s="2" r="E2">
        <v>2</v>
      </c>
      <c t="s" s="2" r="F2">
        <v>26</v>
      </c>
    </row>
    <row spans="1:6" r="3">
      <c t="s" s="3" r="A3">
        <v>530</v>
      </c>
    </row>
    <row spans="1:6" r="4">
      <c t="s" s="4" r="A4">
        <v>531</v>
      </c>
      <c t="n" s="9" r="C4">
        <v>0</v>
      </c>
      <c t="n" s="9" r="D4">
        <v>0</v>
      </c>
      <c t="n" s="9" r="E4">
        <v>0</v>
      </c>
      <c t="n" s="9" r="F4">
        <v>0</v>
      </c>
    </row>
    <row spans="1:6" r="5">
      <c t="s" s="4" r="A5">
        <v>532</v>
      </c>
      <c t="n" s="6" r="C5">
        <v>0</v>
      </c>
      <c t="n" s="6" r="D5">
        <v>0</v>
      </c>
      <c t="n" s="6" r="E5">
        <v>0</v>
      </c>
      <c t="n" s="6" r="F5">
        <v>0</v>
      </c>
    </row>
    <row spans="1:6" r="6">
      <c t="s" s="4" r="A6">
        <v>533</v>
      </c>
      <c t="n" s="6" r="C6">
        <v>0</v>
      </c>
      <c t="n" s="6" r="D6">
        <v>0</v>
      </c>
      <c t="n" s="6" r="E6">
        <v>0</v>
      </c>
      <c t="n" s="6" r="F6">
        <v>0</v>
      </c>
    </row>
    <row spans="1:6" r="7">
      <c t="s" s="4" r="A7">
        <v>534</v>
      </c>
      <c t="n" s="6" r="C7">
        <v>0</v>
      </c>
      <c t="n" s="6" r="D7">
        <v>0</v>
      </c>
      <c t="n" s="6" r="E7">
        <v>0</v>
      </c>
      <c t="n" s="6" r="F7">
        <v>0</v>
      </c>
    </row>
    <row spans="1:6" r="8">
      <c t="s" s="4" r="A8">
        <v>535</v>
      </c>
    </row>
    <row spans="1:6" r="9">
      <c t="s" s="3" r="A9">
        <v>530</v>
      </c>
    </row>
    <row spans="1:6" r="10">
      <c t="s" s="4" r="A10">
        <v>536</v>
      </c>
      <c t="s" s="4" r="B10">
        <v>30</v>
      </c>
      <c t="n" s="6" r="C10">
        <v>3</v>
      </c>
      <c t="n" s="8" r="D10">
        <v>1.3</v>
      </c>
      <c t="n" s="8" r="E10">
        <v>3.3</v>
      </c>
      <c t="n" s="8" r="F10">
        <v>4.2</v>
      </c>
    </row>
    <row spans="1:6" r="11">
      <c t="s" s="4" r="A11">
        <v>537</v>
      </c>
      <c t="s" s="4" r="B11">
        <v>30</v>
      </c>
      <c t="n" s="8" r="C11">
        <v>-2.1</v>
      </c>
      <c t="n" s="8" r="E11">
        <v>-2.3</v>
      </c>
      <c t="n" s="8" r="F11">
        <v>0.8</v>
      </c>
    </row>
    <row spans="1:6" r="12">
      <c t="s" s="4" r="A12">
        <v>538</v>
      </c>
      <c t="s" s="4" r="B12">
        <v>30</v>
      </c>
      <c t="n" s="8" r="C12">
        <v>0.5</v>
      </c>
      <c t="n" s="8" r="D12">
        <v>0.8</v>
      </c>
      <c t="n" s="8" r="E12">
        <v>1.8</v>
      </c>
      <c t="n" s="8" r="F12">
        <v>4.5</v>
      </c>
    </row>
    <row spans="1:6" r="13">
      <c t="s" s="4" r="A13">
        <v>539</v>
      </c>
      <c t="s" s="4" r="B13">
        <v>30</v>
      </c>
      <c t="n" s="8" r="E13">
        <v>1.3</v>
      </c>
    </row>
    <row spans="1:6" r="14">
      <c t="s" s="4" r="A14">
        <v>540</v>
      </c>
      <c t="s" s="4" r="B14">
        <v>30</v>
      </c>
      <c t="n" s="8" r="C14">
        <v>0.4</v>
      </c>
      <c t="n" s="8" r="D14">
        <v>0.5</v>
      </c>
      <c t="n" s="8" r="E14">
        <v>0.4</v>
      </c>
      <c t="n" s="8" r="F14">
        <v>0.5</v>
      </c>
    </row>
    <row spans="1:6" r="15">
      <c t="s" s="4" r="A15">
        <v>541</v>
      </c>
      <c t="s" s="4" r="B15">
        <v>30</v>
      </c>
      <c t="n" s="8" r="C15">
        <v>-1.7</v>
      </c>
      <c t="n" s="8" r="D15">
        <v>0.4</v>
      </c>
      <c t="n" s="8" r="E15">
        <v>-2.3</v>
      </c>
    </row>
    <row spans="1:6" r="16">
      <c t="s" s="4" r="A16">
        <v>542</v>
      </c>
    </row>
    <row spans="1:6" r="17">
      <c t="s" s="3" r="A17">
        <v>530</v>
      </c>
    </row>
    <row spans="1:6" r="18">
      <c t="s" s="4" r="A18">
        <v>536</v>
      </c>
      <c t="s" s="4" r="B18">
        <v>30</v>
      </c>
      <c t="n" s="8" r="C18">
        <v>0.3</v>
      </c>
      <c t="n" s="8" r="D18">
        <v>0.3</v>
      </c>
      <c t="n" s="8" r="E18">
        <v>0.2</v>
      </c>
      <c t="n" s="8" r="F18">
        <v>1.3</v>
      </c>
    </row>
    <row spans="1:6" r="19">
      <c t="s" s="4" r="A19">
        <v>537</v>
      </c>
      <c t="s" s="4" r="B19">
        <v>30</v>
      </c>
      <c t="n" s="8" r="D19">
        <v>-0.1</v>
      </c>
      <c t="n" s="8" r="E19">
        <v>-0.1</v>
      </c>
      <c t="n" s="8" r="F19">
        <v>0.4</v>
      </c>
    </row>
    <row spans="1:6" r="20">
      <c t="s" s="4" r="A20">
        <v>538</v>
      </c>
      <c t="s" s="4" r="B20">
        <v>30</v>
      </c>
      <c t="n" s="8" r="C20">
        <v>0.1</v>
      </c>
      <c t="n" s="8" r="F20">
        <v>0.5</v>
      </c>
    </row>
    <row spans="1:6" r="21">
      <c t="s" s="4" r="A21">
        <v>540</v>
      </c>
      <c t="s" s="4" r="B21">
        <v>30</v>
      </c>
      <c t="n" s="8" r="C21">
        <v>0.2</v>
      </c>
      <c t="n" s="8" r="D21">
        <v>0.4</v>
      </c>
      <c t="n" s="7" r="E21">
        <v>0.2</v>
      </c>
      <c t="n" s="8" r="F21">
        <v>0.4</v>
      </c>
    </row>
    <row spans="1:6" r="22">
      <c t="s" s="4" r="A22">
        <v>541</v>
      </c>
      <c t="s" s="4" r="B22">
        <v>30</v>
      </c>
      <c t="n" s="7" r="C22">
        <v>0.3</v>
      </c>
      <c t="n" s="7" r="D22">
        <v>-0.1</v>
      </c>
      <c t="n" s="7" r="F22">
        <v>0.7</v>
      </c>
    </row>
    <row spans="1:6" r="23">
      <c t="n" r="A23"/>
    </row>
    <row spans="1:6" r="24">
      <c t="s" s="4" r="A24">
        <v>30</v>
      </c>
      <c t="s" s="4" r="B24">
        <v>68</v>
      </c>
    </row>
  </sheetData>
  <mergeCells count="5">
    <mergeCell ref="A1:B2"/>
    <mergeCell ref="C1:D1"/>
    <mergeCell ref="E1:F1"/>
    <mergeCell ref="A23:E23"/>
    <mergeCell ref="B24:E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spans="1:6" r="1">
      <c t="s" s="1" r="A1">
        <v>543</v>
      </c>
      <c t="s" s="2" r="C1">
        <v>79</v>
      </c>
      <c t="s" s="2" r="E1">
        <v>1</v>
      </c>
    </row>
    <row spans="1:6" r="2">
      <c t="s" s="2" r="C2">
        <v>2</v>
      </c>
      <c t="s" s="2" r="D2">
        <v>26</v>
      </c>
      <c t="s" s="2" r="E2">
        <v>2</v>
      </c>
      <c t="s" s="2" r="F2">
        <v>26</v>
      </c>
    </row>
    <row spans="1:6" r="3">
      <c t="s" s="3" r="A3">
        <v>205</v>
      </c>
    </row>
    <row spans="1:6" r="4">
      <c t="s" s="4" r="A4">
        <v>544</v>
      </c>
      <c t="s" s="4" r="B4">
        <v>30</v>
      </c>
      <c t="n" s="7" r="C4">
        <v>1.5</v>
      </c>
      <c t="n" s="7" r="D4">
        <v>1.3</v>
      </c>
      <c t="n" s="7" r="E4">
        <v>2.8</v>
      </c>
      <c t="n" s="7" r="F4">
        <v>2.6</v>
      </c>
    </row>
    <row spans="1:6" r="5">
      <c t="s" s="4" r="A5">
        <v>545</v>
      </c>
      <c t="s" s="4" r="B5">
        <v>30</v>
      </c>
      <c t="n" s="8" r="C5">
        <v>-9.6</v>
      </c>
      <c t="n" s="8" r="D5">
        <v>-7.7</v>
      </c>
      <c t="n" s="8" r="E5">
        <v>-18.5</v>
      </c>
      <c t="n" s="8" r="F5">
        <v>-16.3</v>
      </c>
    </row>
    <row spans="1:6" r="6">
      <c t="s" s="4" r="A6">
        <v>91</v>
      </c>
      <c t="s" s="4" r="B6">
        <v>30</v>
      </c>
      <c t="n" s="7" r="C6">
        <v>-8.1</v>
      </c>
      <c t="n" s="7" r="D6">
        <v>-6.4</v>
      </c>
      <c t="n" s="7" r="E6">
        <v>-15.7</v>
      </c>
      <c t="n" s="7" r="F6">
        <v>-13.7</v>
      </c>
    </row>
    <row spans="1:6" r="7">
      <c t="n" r="A7"/>
    </row>
    <row spans="1:6" r="8">
      <c t="s" s="4" r="A8">
        <v>30</v>
      </c>
      <c t="s" s="4" r="B8">
        <v>68</v>
      </c>
    </row>
  </sheetData>
  <mergeCells count="5">
    <mergeCell ref="A1:B2"/>
    <mergeCell ref="C1:D1"/>
    <mergeCell ref="E1:F1"/>
    <mergeCell ref="A7:E7"/>
    <mergeCell ref="B8:E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7"/>
    <col customWidth="1" max="2" min="2" width="3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546</v>
      </c>
      <c t="s" s="2" r="C1">
        <v>79</v>
      </c>
      <c t="s" s="2" r="G1">
        <v>1</v>
      </c>
    </row>
    <row spans="1:10" r="2">
      <c t="s" s="2" r="C2">
        <v>2</v>
      </c>
      <c t="s" s="2" r="E2">
        <v>26</v>
      </c>
      <c t="s" s="2" r="G2">
        <v>2</v>
      </c>
      <c t="s" s="2" r="I2">
        <v>26</v>
      </c>
    </row>
    <row spans="1:10" r="3">
      <c t="s" s="3" r="A3">
        <v>547</v>
      </c>
    </row>
    <row spans="1:10" r="4">
      <c t="s" s="4" r="A4">
        <v>548</v>
      </c>
      <c t="n" s="7" r="G4">
        <v>-109.5</v>
      </c>
      <c t="s" s="4" r="H4">
        <v>30</v>
      </c>
      <c t="n" s="7" r="I4">
        <v>-59.2</v>
      </c>
      <c t="s" s="4" r="J4">
        <v>32</v>
      </c>
    </row>
    <row spans="1:10" r="5">
      <c t="s" s="4" r="A5">
        <v>549</v>
      </c>
      <c t="n" s="7" r="C5">
        <v>-9.300000000000001</v>
      </c>
      <c t="s" s="4" r="D5">
        <v>30</v>
      </c>
      <c t="n" s="7" r="E5">
        <v>21.4</v>
      </c>
      <c t="s" s="4" r="F5">
        <v>141</v>
      </c>
      <c t="n" s="8" r="G5">
        <v>-8.300000000000001</v>
      </c>
      <c t="s" s="4" r="H5">
        <v>32</v>
      </c>
      <c t="n" s="8" r="I5">
        <v>-10.6</v>
      </c>
      <c t="s" s="4" r="J5">
        <v>30</v>
      </c>
    </row>
    <row spans="1:10" r="6">
      <c t="s" s="4" r="A6">
        <v>550</v>
      </c>
      <c t="s" s="4" r="B6">
        <v>32</v>
      </c>
      <c t="n" s="8" r="G6">
        <v>0.8</v>
      </c>
      <c t="n" s="8" r="I6">
        <v>2.5</v>
      </c>
    </row>
    <row spans="1:10" r="7">
      <c t="s" s="4" r="A7">
        <v>551</v>
      </c>
      <c t="n" s="8" r="C7">
        <v>-118.6</v>
      </c>
      <c t="s" s="4" r="D7">
        <v>30</v>
      </c>
      <c t="n" s="8" r="E7">
        <v>-72.3</v>
      </c>
      <c t="s" s="4" r="F7">
        <v>32</v>
      </c>
      <c t="n" s="8" r="G7">
        <v>-118.6</v>
      </c>
      <c t="s" s="4" r="H7">
        <v>30</v>
      </c>
      <c t="n" s="8" r="I7">
        <v>-72.3</v>
      </c>
      <c t="s" s="4" r="J7">
        <v>32</v>
      </c>
    </row>
    <row spans="1:10" r="8">
      <c t="s" s="4" r="A8">
        <v>552</v>
      </c>
    </row>
    <row spans="1:10" r="9">
      <c t="s" s="3" r="A9">
        <v>547</v>
      </c>
    </row>
    <row spans="1:10" r="10">
      <c t="s" s="4" r="A10">
        <v>548</v>
      </c>
      <c t="n" s="8" r="G10">
        <v>-108.7</v>
      </c>
      <c t="n" s="8" r="I10">
        <v>-59.2</v>
      </c>
    </row>
    <row spans="1:10" r="11">
      <c t="s" s="4" r="A11">
        <v>549</v>
      </c>
      <c t="n" s="8" r="G11">
        <v>-13.2</v>
      </c>
      <c t="n" s="8" r="I11">
        <v>-10.6</v>
      </c>
    </row>
    <row spans="1:10" r="12">
      <c t="s" s="4" r="A12">
        <v>550</v>
      </c>
      <c t="n" s="8" r="G12">
        <v>0.8</v>
      </c>
      <c t="n" s="8" r="I12">
        <v>2.5</v>
      </c>
    </row>
    <row spans="1:10" r="13">
      <c t="s" s="4" r="A13">
        <v>551</v>
      </c>
      <c t="n" s="8" r="C13">
        <v>-122.7</v>
      </c>
      <c t="n" s="7" r="E13">
        <v>-72.3</v>
      </c>
      <c t="n" s="8" r="G13">
        <v>-122.7</v>
      </c>
      <c t="n" s="7" r="I13">
        <v>-72.3</v>
      </c>
    </row>
    <row spans="1:10" r="14">
      <c t="s" s="4" r="A14">
        <v>553</v>
      </c>
    </row>
    <row spans="1:10" r="15">
      <c t="s" s="3" r="A15">
        <v>547</v>
      </c>
    </row>
    <row spans="1:10" r="16">
      <c t="s" s="4" r="A16">
        <v>548</v>
      </c>
      <c t="n" s="8" r="G16">
        <v>-0.8</v>
      </c>
    </row>
    <row spans="1:10" r="17">
      <c t="s" s="4" r="A17">
        <v>549</v>
      </c>
      <c t="n" s="6" r="G17">
        <v>5</v>
      </c>
    </row>
    <row spans="1:10" r="18">
      <c t="s" s="4" r="A18">
        <v>551</v>
      </c>
      <c t="n" s="7" r="C18">
        <v>4.2</v>
      </c>
      <c t="n" s="7" r="G18">
        <v>4.2</v>
      </c>
    </row>
    <row spans="1:10" r="19">
      <c t="n" r="A19"/>
    </row>
    <row spans="1:10" r="20">
      <c t="s" s="4" r="A20">
        <v>30</v>
      </c>
      <c t="s" s="4" r="B20">
        <v>68</v>
      </c>
    </row>
    <row spans="1:10" r="21">
      <c t="s" s="4" r="A21">
        <v>32</v>
      </c>
      <c t="s" s="4" r="B21">
        <v>68</v>
      </c>
    </row>
    <row spans="1:10" r="22">
      <c t="s" s="4" r="A22">
        <v>141</v>
      </c>
      <c t="s" s="4" r="B22">
        <v>68</v>
      </c>
    </row>
  </sheetData>
  <mergeCells count="11">
    <mergeCell ref="A1:B2"/>
    <mergeCell ref="C1:F1"/>
    <mergeCell ref="G1:J1"/>
    <mergeCell ref="C2:D2"/>
    <mergeCell ref="E2:F2"/>
    <mergeCell ref="G2:H2"/>
    <mergeCell ref="I2:J2"/>
    <mergeCell ref="A19:I19"/>
    <mergeCell ref="B20:I20"/>
    <mergeCell ref="B21:I21"/>
    <mergeCell ref="B22:I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36"/>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554</v>
      </c>
      <c t="s" s="2" r="B1">
        <v>79</v>
      </c>
      <c t="s" s="2" r="F1">
        <v>1</v>
      </c>
    </row>
    <row spans="1:9" r="2">
      <c t="s" s="2" r="B2">
        <v>2</v>
      </c>
      <c t="s" s="2" r="D2">
        <v>26</v>
      </c>
      <c t="s" s="2" r="F2">
        <v>2</v>
      </c>
      <c t="s" s="2" r="H2">
        <v>26</v>
      </c>
    </row>
    <row spans="1:9" r="3">
      <c t="s" s="4" r="A3">
        <v>555</v>
      </c>
      <c t="n" s="7" r="B3">
        <v>7.1</v>
      </c>
      <c t="s" s="4" r="C3">
        <v>30</v>
      </c>
      <c t="n" s="7" r="D3">
        <v>4.6</v>
      </c>
      <c t="s" s="4" r="E3">
        <v>32</v>
      </c>
      <c t="n" s="7" r="F3">
        <v>10.3</v>
      </c>
      <c t="s" s="4" r="G3">
        <v>30</v>
      </c>
      <c t="n" s="7" r="H3">
        <v>15.9</v>
      </c>
      <c t="s" s="4" r="I3">
        <v>32</v>
      </c>
    </row>
    <row spans="1:9" r="4">
      <c t="s" s="4" r="A4">
        <v>556</v>
      </c>
      <c t="s" s="4" r="B4">
        <v>557</v>
      </c>
      <c t="s" s="4" r="D4">
        <v>558</v>
      </c>
      <c t="s" s="4" r="F4">
        <v>559</v>
      </c>
      <c t="s" s="4" r="H4">
        <v>560</v>
      </c>
    </row>
    <row spans="1:9" r="5">
      <c t="s" s="4" r="A5">
        <v>561</v>
      </c>
      <c t="n" s="7" r="B5">
        <v>2.4</v>
      </c>
      <c t="n" s="7" r="F5">
        <v>1.6</v>
      </c>
    </row>
    <row spans="1:9" r="6">
      <c t="s" s="4" r="A6">
        <v>562</v>
      </c>
      <c t="n" s="7" r="B6">
        <v>1.2</v>
      </c>
      <c t="n" s="7" r="D6">
        <v>0.4</v>
      </c>
      <c t="n" s="7" r="F6">
        <v>1.8</v>
      </c>
      <c t="n" s="7" r="H6">
        <v>2.7</v>
      </c>
    </row>
    <row spans="1:9" r="7">
      <c t="s" s="4" r="A7">
        <v>563</v>
      </c>
      <c t="n" s="10" r="B7">
        <v>0.02</v>
      </c>
      <c t="n" s="10" r="D7">
        <v>0.01</v>
      </c>
      <c t="n" s="10" r="F7">
        <v>0.03</v>
      </c>
      <c t="n" s="10" r="H7">
        <v>0.04</v>
      </c>
    </row>
    <row spans="1:9" r="8">
      <c t="s" s="4" r="A8">
        <v>564</v>
      </c>
      <c t="n" s="10" r="B8">
        <v>0.02</v>
      </c>
      <c t="n" s="10" r="D8">
        <v>0.01</v>
      </c>
      <c t="n" s="10" r="F8">
        <v>0.03</v>
      </c>
      <c t="n" s="10" r="H8">
        <v>0.04</v>
      </c>
    </row>
    <row spans="1:9" r="9">
      <c t="s" s="4" r="A9">
        <v>565</v>
      </c>
    </row>
    <row spans="1:9" r="10">
      <c t="s" s="4" r="A10">
        <v>556</v>
      </c>
      <c t="s" s="4" r="B10">
        <v>566</v>
      </c>
      <c t="s" s="4" r="F10">
        <v>567</v>
      </c>
    </row>
    <row spans="1:9" r="11">
      <c t="n" r="A11"/>
    </row>
    <row spans="1:9" r="12">
      <c t="s" s="4" r="A12">
        <v>30</v>
      </c>
      <c t="s" s="4" r="B12">
        <v>68</v>
      </c>
    </row>
    <row spans="1:9" r="13">
      <c t="s" s="4" r="A13">
        <v>32</v>
      </c>
      <c t="s" s="4" r="B13">
        <v>68</v>
      </c>
    </row>
  </sheetData>
  <mergeCells count="10">
    <mergeCell ref="A1:A2"/>
    <mergeCell ref="B1:E1"/>
    <mergeCell ref="F1:I1"/>
    <mergeCell ref="B2:C2"/>
    <mergeCell ref="D2:E2"/>
    <mergeCell ref="F2:G2"/>
    <mergeCell ref="H2:I2"/>
    <mergeCell ref="A11:I11"/>
    <mergeCell ref="B12:I12"/>
    <mergeCell ref="B13:I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9"/>
    <col customWidth="1" max="2" min="2" width="36"/>
    <col customWidth="1" max="3" min="3" width="4"/>
  </cols>
  <sheetData>
    <row spans="1:3" r="1">
      <c t="s" s="1" r="A1">
        <v>568</v>
      </c>
      <c t="s" s="2" r="B1">
        <v>1</v>
      </c>
    </row>
    <row spans="1:3" r="2">
      <c t="s" s="2" r="B2">
        <v>184</v>
      </c>
    </row>
    <row spans="1:3" r="3">
      <c t="s" s="3" r="A3">
        <v>40</v>
      </c>
    </row>
    <row spans="1:3" r="4">
      <c t="s" s="4" r="A4">
        <v>548</v>
      </c>
      <c t="n" s="7" r="B4">
        <v>675.8</v>
      </c>
      <c t="s" s="4" r="C4">
        <v>30</v>
      </c>
    </row>
    <row spans="1:3" r="5">
      <c t="s" s="4" r="A5">
        <v>569</v>
      </c>
      <c t="n" s="8" r="B5">
        <v>2.3</v>
      </c>
    </row>
    <row spans="1:3" r="6">
      <c t="s" s="4" r="A6">
        <v>570</v>
      </c>
      <c t="n" s="8" r="B6">
        <v>-5.9</v>
      </c>
    </row>
    <row spans="1:3" r="7">
      <c t="s" s="4" r="A7">
        <v>551</v>
      </c>
      <c t="n" s="8" r="B7">
        <v>672.2</v>
      </c>
      <c t="s" s="4" r="C7">
        <v>30</v>
      </c>
    </row>
    <row spans="1:3" r="8">
      <c t="s" s="4" r="A8">
        <v>571</v>
      </c>
    </row>
    <row spans="1:3" r="9">
      <c t="s" s="3" r="A9">
        <v>40</v>
      </c>
    </row>
    <row spans="1:3" r="10">
      <c t="s" s="4" r="A10">
        <v>548</v>
      </c>
      <c t="n" s="8" r="B10">
        <v>173.7</v>
      </c>
    </row>
    <row spans="1:3" r="11">
      <c t="s" s="4" r="A11">
        <v>551</v>
      </c>
      <c t="n" s="8" r="B11">
        <v>173.7</v>
      </c>
    </row>
    <row spans="1:3" r="12">
      <c t="s" s="4" r="A12">
        <v>572</v>
      </c>
    </row>
    <row spans="1:3" r="13">
      <c t="s" s="3" r="A13">
        <v>40</v>
      </c>
    </row>
    <row spans="1:3" r="14">
      <c t="s" s="4" r="A14">
        <v>548</v>
      </c>
      <c t="n" s="8" r="B14">
        <v>430.7</v>
      </c>
    </row>
    <row spans="1:3" r="15">
      <c t="s" s="4" r="A15">
        <v>569</v>
      </c>
      <c t="n" s="8" r="B15">
        <v>2.3</v>
      </c>
    </row>
    <row spans="1:3" r="16">
      <c t="s" s="4" r="A16">
        <v>570</v>
      </c>
      <c t="n" s="8" r="B16">
        <v>-6.6</v>
      </c>
    </row>
    <row spans="1:3" r="17">
      <c t="s" s="4" r="A17">
        <v>551</v>
      </c>
      <c t="n" s="8" r="B17">
        <v>426.4</v>
      </c>
    </row>
    <row spans="1:3" r="18">
      <c t="s" s="4" r="A18">
        <v>573</v>
      </c>
    </row>
    <row spans="1:3" r="19">
      <c t="s" s="3" r="A19">
        <v>40</v>
      </c>
    </row>
    <row spans="1:3" r="20">
      <c t="s" s="4" r="A20">
        <v>548</v>
      </c>
      <c t="n" s="8" r="B20">
        <v>71.40000000000001</v>
      </c>
    </row>
    <row spans="1:3" r="21">
      <c t="s" s="4" r="A21">
        <v>570</v>
      </c>
      <c t="n" s="8" r="B21">
        <v>0.7</v>
      </c>
    </row>
    <row spans="1:3" r="22">
      <c t="s" s="4" r="A22">
        <v>551</v>
      </c>
      <c t="n" s="7" r="B22">
        <v>72.09999999999999</v>
      </c>
    </row>
    <row spans="1:3" r="23">
      <c t="n" r="A23"/>
    </row>
    <row spans="1:3" r="24">
      <c t="s" s="4" r="A24">
        <v>30</v>
      </c>
      <c t="s" s="4" r="B24">
        <v>68</v>
      </c>
    </row>
  </sheetData>
  <mergeCells count="5">
    <mergeCell ref="A1:A2"/>
    <mergeCell ref="B1:C1"/>
    <mergeCell ref="B2:C2"/>
    <mergeCell ref="A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spans="1:6" r="1">
      <c t="s" s="1" r="A1">
        <v>574</v>
      </c>
      <c t="s" s="2" r="C1">
        <v>79</v>
      </c>
      <c t="s" s="2" r="E1">
        <v>1</v>
      </c>
    </row>
    <row spans="1:6" r="2">
      <c t="s" s="2" r="C2">
        <v>2</v>
      </c>
      <c t="s" s="2" r="D2">
        <v>26</v>
      </c>
      <c t="s" s="2" r="E2">
        <v>2</v>
      </c>
      <c t="s" s="2" r="F2">
        <v>26</v>
      </c>
    </row>
    <row spans="1:6" r="3">
      <c t="s" s="3" r="A3">
        <v>575</v>
      </c>
    </row>
    <row spans="1:6" r="4">
      <c t="s" s="4" r="A4">
        <v>98</v>
      </c>
      <c t="s" s="4" r="B4">
        <v>30</v>
      </c>
      <c t="n" s="9" r="C4">
        <v>30</v>
      </c>
      <c t="n" s="7" r="D4">
        <v>30.5</v>
      </c>
      <c t="n" s="7" r="E4">
        <v>81.59999999999999</v>
      </c>
      <c t="n" s="7" r="F4">
        <v>80.90000000000001</v>
      </c>
    </row>
    <row spans="1:6" r="5">
      <c t="s" s="3" r="A5">
        <v>576</v>
      </c>
    </row>
    <row spans="1:6" r="6">
      <c t="s" s="4" r="A6">
        <v>577</v>
      </c>
      <c t="s" s="4" r="B6">
        <v>30</v>
      </c>
      <c t="n" s="8" r="C6">
        <v>69.5</v>
      </c>
      <c t="n" s="8" r="D6">
        <v>70.7</v>
      </c>
      <c t="n" s="8" r="E6">
        <v>69.5</v>
      </c>
      <c t="n" s="8" r="F6">
        <v>70.7</v>
      </c>
    </row>
    <row spans="1:6" r="7">
      <c t="s" s="4" r="A7">
        <v>578</v>
      </c>
      <c t="s" s="4" r="B7">
        <v>30</v>
      </c>
      <c t="n" s="8" r="C7">
        <v>0.5</v>
      </c>
      <c t="n" s="8" r="D7">
        <v>0.5</v>
      </c>
      <c t="n" s="8" r="E7">
        <v>0.5</v>
      </c>
      <c t="n" s="8" r="F7">
        <v>0.6</v>
      </c>
    </row>
    <row spans="1:6" r="8">
      <c t="s" s="4" r="A8">
        <v>579</v>
      </c>
      <c t="s" s="4" r="B8">
        <v>30</v>
      </c>
      <c t="n" s="6" r="C8">
        <v>70</v>
      </c>
      <c t="n" s="8" r="D8">
        <v>71.2</v>
      </c>
      <c t="n" s="6" r="E8">
        <v>70</v>
      </c>
      <c t="n" s="8" r="F8">
        <v>71.3</v>
      </c>
    </row>
    <row spans="1:6" r="9">
      <c t="s" s="4" r="A9">
        <v>580</v>
      </c>
      <c t="s" s="4" r="B9">
        <v>30</v>
      </c>
      <c t="n" s="8" r="C9">
        <v>1.1</v>
      </c>
      <c t="n" s="8" r="D9">
        <v>0.9</v>
      </c>
      <c t="n" s="8" r="E9">
        <v>1.2</v>
      </c>
      <c t="n" s="8" r="F9">
        <v>0.9</v>
      </c>
    </row>
    <row spans="1:6" r="10">
      <c t="s" s="4" r="A10">
        <v>99</v>
      </c>
      <c t="s" s="4" r="B10">
        <v>30</v>
      </c>
      <c t="n" s="10" r="C10">
        <v>0.43</v>
      </c>
      <c t="n" s="10" r="D10">
        <v>0.43</v>
      </c>
      <c t="n" s="10" r="E10">
        <v>1.17</v>
      </c>
      <c t="n" s="10" r="F10">
        <v>1.14</v>
      </c>
    </row>
    <row spans="1:6" r="11">
      <c t="s" s="4" r="A11">
        <v>101</v>
      </c>
      <c t="s" s="4" r="B11">
        <v>30</v>
      </c>
      <c t="n" s="10" r="C11">
        <v>0.43</v>
      </c>
      <c t="n" s="10" r="D11">
        <v>0.43</v>
      </c>
      <c t="n" s="10" r="E11">
        <v>1.17</v>
      </c>
      <c t="n" s="10" r="F11">
        <v>1.13</v>
      </c>
    </row>
    <row spans="1:6" r="12">
      <c t="n" r="A12"/>
    </row>
    <row spans="1:6" r="13">
      <c t="s" s="4" r="A13">
        <v>30</v>
      </c>
      <c t="s" s="4" r="B13">
        <v>68</v>
      </c>
    </row>
  </sheetData>
  <mergeCells count="5">
    <mergeCell ref="A1:B2"/>
    <mergeCell ref="C1:D1"/>
    <mergeCell ref="E1:F1"/>
    <mergeCell ref="A12:E12"/>
    <mergeCell ref="B13:E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581</v>
      </c>
      <c t="s" s="2" r="B1">
        <v>184</v>
      </c>
    </row>
    <row spans="1:2" r="2">
      <c t="s" s="3" r="A2">
        <v>215</v>
      </c>
    </row>
    <row spans="1:2" r="3">
      <c t="s" s="4" r="A3">
        <v>582</v>
      </c>
      <c t="n" s="9" r="B3">
        <v>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4"/>
    <col customWidth="1" max="5" min="5" width="21"/>
    <col customWidth="1" max="6" min="6" width="4"/>
    <col customWidth="1" max="7" min="7" width="28"/>
    <col customWidth="1" max="8" min="8" width="4"/>
    <col customWidth="1" max="9" min="9" width="21"/>
    <col customWidth="1" max="10" min="10" width="4"/>
  </cols>
  <sheetData>
    <row spans="1:10" r="1">
      <c t="s" s="1" r="A1">
        <v>583</v>
      </c>
      <c t="s" s="2" r="C1">
        <v>79</v>
      </c>
      <c t="s" s="2" r="G1">
        <v>1</v>
      </c>
    </row>
    <row spans="1:10" r="2">
      <c t="s" s="2" r="C2">
        <v>184</v>
      </c>
      <c t="s" s="2" r="E2">
        <v>146</v>
      </c>
      <c t="s" s="2" r="G2">
        <v>584</v>
      </c>
      <c t="s" s="2" r="I2">
        <v>146</v>
      </c>
    </row>
    <row spans="1:10" r="3">
      <c t="s" s="3" r="A3">
        <v>585</v>
      </c>
    </row>
    <row spans="1:10" r="4">
      <c t="s" s="4" r="A4">
        <v>586</v>
      </c>
      <c t="n" s="6" r="G4">
        <v>3</v>
      </c>
    </row>
    <row spans="1:10" r="5">
      <c t="s" s="3" r="A5">
        <v>587</v>
      </c>
    </row>
    <row spans="1:10" r="6">
      <c t="s" s="4" r="A6">
        <v>588</v>
      </c>
      <c t="n" s="9" r="C6">
        <v>6633</v>
      </c>
      <c t="s" s="4" r="D6">
        <v>30</v>
      </c>
      <c t="n" s="7" r="E6">
        <v>8496.4</v>
      </c>
      <c t="s" s="4" r="F6">
        <v>32</v>
      </c>
      <c t="n" s="7" r="G6">
        <v>11823.9</v>
      </c>
      <c t="s" s="4" r="H6">
        <v>30</v>
      </c>
      <c t="n" s="7" r="I6">
        <v>15837.1</v>
      </c>
      <c t="s" s="4" r="J6">
        <v>32</v>
      </c>
    </row>
    <row spans="1:10" r="7">
      <c t="s" s="3" r="A7">
        <v>589</v>
      </c>
    </row>
    <row spans="1:10" r="8">
      <c t="s" s="4" r="A8">
        <v>83</v>
      </c>
      <c t="n" s="8" r="C8">
        <v>218.5</v>
      </c>
      <c t="s" s="4" r="D8">
        <v>30</v>
      </c>
      <c t="n" s="8" r="E8">
        <v>190.4</v>
      </c>
      <c t="s" s="4" r="F8">
        <v>32</v>
      </c>
      <c t="n" s="6" r="G8">
        <v>440</v>
      </c>
      <c t="s" s="4" r="H8">
        <v>30</v>
      </c>
      <c t="n" s="6" r="I8">
        <v>404</v>
      </c>
      <c t="s" s="4" r="J8">
        <v>32</v>
      </c>
    </row>
    <row spans="1:10" r="9">
      <c t="s" s="3" r="A9">
        <v>590</v>
      </c>
    </row>
    <row spans="1:10" r="10">
      <c t="s" s="4" r="A10">
        <v>89</v>
      </c>
      <c t="n" s="8" r="C10">
        <v>45.6</v>
      </c>
      <c t="s" s="4" r="D10">
        <v>30</v>
      </c>
      <c t="n" s="8" r="E10">
        <v>41.6</v>
      </c>
      <c t="s" s="4" r="F10">
        <v>32</v>
      </c>
      <c t="n" s="8" r="G10">
        <v>106.6</v>
      </c>
      <c t="s" s="4" r="H10">
        <v>30</v>
      </c>
      <c t="n" s="8" r="I10">
        <v>109.2</v>
      </c>
      <c t="s" s="4" r="J10">
        <v>32</v>
      </c>
    </row>
    <row spans="1:10" r="11">
      <c t="s" s="4" r="A11">
        <v>571</v>
      </c>
    </row>
    <row spans="1:10" r="12">
      <c t="s" s="3" r="A12">
        <v>587</v>
      </c>
    </row>
    <row spans="1:10" r="13">
      <c t="s" s="4" r="A13">
        <v>588</v>
      </c>
      <c t="s" s="4" r="B13">
        <v>141</v>
      </c>
      <c t="n" s="8" r="C13">
        <v>2621.6</v>
      </c>
      <c t="n" s="8" r="E13">
        <v>3185.3</v>
      </c>
      <c t="n" s="6" r="G13">
        <v>4841</v>
      </c>
      <c t="n" s="8" r="I13">
        <v>6082.3</v>
      </c>
    </row>
    <row spans="1:10" r="14">
      <c t="s" s="3" r="A14">
        <v>589</v>
      </c>
    </row>
    <row spans="1:10" r="15">
      <c t="s" s="4" r="A15">
        <v>83</v>
      </c>
      <c t="s" s="4" r="B15">
        <v>141</v>
      </c>
      <c t="n" s="8" r="C15">
        <v>98.59999999999999</v>
      </c>
      <c t="n" s="6" r="E15">
        <v>85</v>
      </c>
      <c t="n" s="8" r="G15">
        <v>187.3</v>
      </c>
      <c t="n" s="8" r="I15">
        <v>166.1</v>
      </c>
    </row>
    <row spans="1:10" r="16">
      <c t="s" s="4" r="A16">
        <v>572</v>
      </c>
    </row>
    <row spans="1:10" r="17">
      <c t="s" s="3" r="A17">
        <v>587</v>
      </c>
    </row>
    <row spans="1:10" r="18">
      <c t="s" s="4" r="A18">
        <v>588</v>
      </c>
      <c t="s" s="4" r="B18">
        <v>141</v>
      </c>
      <c t="n" s="6" r="C18">
        <v>2171</v>
      </c>
      <c t="n" s="8" r="E18">
        <v>2505.7</v>
      </c>
      <c t="n" s="6" r="G18">
        <v>3866</v>
      </c>
      <c t="n" s="8" r="I18">
        <v>4628.7</v>
      </c>
    </row>
    <row spans="1:10" r="19">
      <c t="s" s="3" r="A19">
        <v>589</v>
      </c>
    </row>
    <row spans="1:10" r="20">
      <c t="s" s="4" r="A20">
        <v>83</v>
      </c>
      <c t="s" s="4" r="B20">
        <v>141</v>
      </c>
      <c t="n" s="8" r="C20">
        <v>80.2</v>
      </c>
      <c t="n" s="8" r="E20">
        <v>63.6</v>
      </c>
      <c t="n" s="8" r="G20">
        <v>173.9</v>
      </c>
      <c t="n" s="8" r="I20">
        <v>142.2</v>
      </c>
    </row>
    <row spans="1:10" r="21">
      <c t="s" s="4" r="A21">
        <v>573</v>
      </c>
    </row>
    <row spans="1:10" r="22">
      <c t="s" s="3" r="A22">
        <v>587</v>
      </c>
    </row>
    <row spans="1:10" r="23">
      <c t="s" s="4" r="A23">
        <v>588</v>
      </c>
      <c t="s" s="4" r="B23">
        <v>141</v>
      </c>
      <c t="n" s="8" r="C23">
        <v>1840.4</v>
      </c>
      <c t="n" s="8" r="E23">
        <v>2805.4</v>
      </c>
      <c t="n" s="8" r="G23">
        <v>3116.9</v>
      </c>
      <c t="n" s="8" r="I23">
        <v>5126.1</v>
      </c>
    </row>
    <row spans="1:10" r="24">
      <c t="s" s="3" r="A24">
        <v>589</v>
      </c>
    </row>
    <row spans="1:10" r="25">
      <c t="s" s="4" r="A25">
        <v>83</v>
      </c>
      <c t="s" s="4" r="B25">
        <v>141</v>
      </c>
      <c t="n" s="8" r="C25">
        <v>39.7</v>
      </c>
      <c t="n" s="8" r="E25">
        <v>41.8</v>
      </c>
      <c t="n" s="8" r="G25">
        <v>78.8</v>
      </c>
      <c t="n" s="8" r="I25">
        <v>95.7</v>
      </c>
    </row>
    <row spans="1:10" r="26">
      <c t="s" s="4" r="A26">
        <v>591</v>
      </c>
    </row>
    <row spans="1:10" r="27">
      <c t="s" s="3" r="A27">
        <v>590</v>
      </c>
    </row>
    <row spans="1:10" r="28">
      <c t="s" s="4" r="A28">
        <v>89</v>
      </c>
      <c t="s" s="4" r="B28">
        <v>141</v>
      </c>
      <c t="n" s="8" r="C28">
        <v>64.40000000000001</v>
      </c>
      <c t="n" s="8" r="E28">
        <v>56.1</v>
      </c>
      <c t="n" s="8" r="G28">
        <v>143.8</v>
      </c>
      <c t="n" s="6" r="I28">
        <v>138</v>
      </c>
    </row>
    <row spans="1:10" r="29">
      <c t="s" s="4" r="A29">
        <v>592</v>
      </c>
    </row>
    <row spans="1:10" r="30">
      <c t="s" s="3" r="A30">
        <v>590</v>
      </c>
    </row>
    <row spans="1:10" r="31">
      <c t="s" s="4" r="A31">
        <v>89</v>
      </c>
      <c t="s" s="4" r="B31">
        <v>141</v>
      </c>
      <c t="n" s="8" r="C31">
        <v>37.2</v>
      </c>
      <c t="n" s="6" r="E31">
        <v>26</v>
      </c>
      <c t="n" s="8" r="G31">
        <v>71.2</v>
      </c>
      <c t="n" s="6" r="I31">
        <v>52</v>
      </c>
    </row>
    <row spans="1:10" r="32">
      <c t="s" s="4" r="A32">
        <v>593</v>
      </c>
    </row>
    <row spans="1:10" r="33">
      <c t="s" s="3" r="A33">
        <v>590</v>
      </c>
    </row>
    <row spans="1:10" r="34">
      <c t="s" s="4" r="A34">
        <v>89</v>
      </c>
      <c t="s" s="4" r="B34">
        <v>141</v>
      </c>
      <c t="n" s="8" r="C34">
        <v>16.2</v>
      </c>
      <c t="n" s="8" r="E34">
        <v>16.5</v>
      </c>
      <c t="n" s="8" r="G34">
        <v>50.1</v>
      </c>
      <c t="n" s="8" r="I34">
        <v>46.2</v>
      </c>
    </row>
    <row spans="1:10" r="35">
      <c t="s" s="4" r="A35">
        <v>594</v>
      </c>
    </row>
    <row spans="1:10" r="36">
      <c t="s" s="3" r="A36">
        <v>590</v>
      </c>
    </row>
    <row spans="1:10" r="37">
      <c t="s" s="4" r="A37">
        <v>89</v>
      </c>
      <c t="s" s="4" r="B37">
        <v>141</v>
      </c>
      <c t="n" s="6" r="C37">
        <v>11</v>
      </c>
      <c t="n" s="8" r="E37">
        <v>13.6</v>
      </c>
      <c t="n" s="8" r="G37">
        <v>22.5</v>
      </c>
      <c t="n" s="8" r="I37">
        <v>39.8</v>
      </c>
    </row>
    <row spans="1:10" r="38">
      <c t="s" s="4" r="A38">
        <v>595</v>
      </c>
    </row>
    <row spans="1:10" r="39">
      <c t="s" s="3" r="A39">
        <v>590</v>
      </c>
    </row>
    <row spans="1:10" r="40">
      <c t="s" s="4" r="A40">
        <v>89</v>
      </c>
      <c t="s" s="4" r="B40">
        <v>141</v>
      </c>
      <c t="n" s="7" r="C40">
        <v>-18.8</v>
      </c>
      <c t="n" s="7" r="E40">
        <v>-14.5</v>
      </c>
      <c t="n" s="7" r="G40">
        <v>-37.2</v>
      </c>
      <c t="n" s="7" r="I40">
        <v>-28.7</v>
      </c>
    </row>
    <row spans="1:10" r="41">
      <c t="n" r="A41"/>
    </row>
    <row spans="1:10" r="42">
      <c t="s" s="4" r="A42">
        <v>30</v>
      </c>
      <c t="s" s="4" r="B42">
        <v>68</v>
      </c>
    </row>
    <row spans="1:10" r="43">
      <c t="s" s="4" r="A43">
        <v>32</v>
      </c>
      <c t="s" s="4" r="B43">
        <v>68</v>
      </c>
    </row>
    <row spans="1:10" r="44">
      <c t="s" s="4" r="A44">
        <v>141</v>
      </c>
      <c t="s" s="4" r="B44">
        <v>68</v>
      </c>
    </row>
  </sheetData>
  <mergeCells count="11">
    <mergeCell ref="A1:B2"/>
    <mergeCell ref="C1:F1"/>
    <mergeCell ref="G1:J1"/>
    <mergeCell ref="C2:D2"/>
    <mergeCell ref="E2:F2"/>
    <mergeCell ref="G2:H2"/>
    <mergeCell ref="I2:J2"/>
    <mergeCell ref="A41:I41"/>
    <mergeCell ref="B42:I42"/>
    <mergeCell ref="B43:I43"/>
    <mergeCell ref="B44:I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11</v>
      </c>
      <c t="s" s="2" r="B1">
        <v>79</v>
      </c>
      <c t="s" s="2" r="C1">
        <v>1</v>
      </c>
    </row>
    <row spans="1:3" r="2">
      <c t="s" s="2" r="B2">
        <v>2</v>
      </c>
      <c t="s" s="2" r="C2">
        <v>2</v>
      </c>
    </row>
    <row spans="1:3" r="3">
      <c t="s" s="3" r="A3">
        <v>80</v>
      </c>
    </row>
    <row spans="1:3" r="4">
      <c t="s" s="4" r="A4">
        <v>112</v>
      </c>
      <c t="n" s="7" r="B4">
        <v>3.3</v>
      </c>
      <c t="n" s="7" r="C4">
        <v>3.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36"/>
    <col customWidth="1" max="3" min="3" width="14"/>
    <col customWidth="1" max="4" min="4" width="14"/>
  </cols>
  <sheetData>
    <row spans="1:4" r="1">
      <c t="s" s="1" r="A1">
        <v>596</v>
      </c>
      <c t="s" s="2" r="C1">
        <v>2</v>
      </c>
      <c t="s" s="2" r="D1">
        <v>25</v>
      </c>
    </row>
    <row spans="1:4" r="2">
      <c t="s" s="3" r="A2">
        <v>597</v>
      </c>
    </row>
    <row spans="1:4" r="3">
      <c t="s" s="4" r="A3">
        <v>31</v>
      </c>
      <c t="s" s="4" r="B3">
        <v>30</v>
      </c>
      <c t="n" s="7" r="C3">
        <v>2030.7</v>
      </c>
      <c t="n" s="7" r="D3">
        <v>1812.6</v>
      </c>
    </row>
    <row spans="1:4" r="4">
      <c t="s" s="3" r="A4">
        <v>598</v>
      </c>
    </row>
    <row spans="1:4" r="5">
      <c t="s" s="4" r="A5">
        <v>43</v>
      </c>
      <c t="s" s="4" r="B5">
        <v>30</v>
      </c>
      <c t="n" s="8" r="C5">
        <v>4748.5</v>
      </c>
      <c t="n" s="8" r="D5">
        <v>4525.3</v>
      </c>
    </row>
    <row spans="1:4" r="6">
      <c t="s" s="4" r="A6">
        <v>571</v>
      </c>
    </row>
    <row spans="1:4" r="7">
      <c t="s" s="3" r="A7">
        <v>597</v>
      </c>
    </row>
    <row spans="1:4" r="8">
      <c t="s" s="4" r="A8">
        <v>31</v>
      </c>
      <c t="s" s="4" r="B8">
        <v>30</v>
      </c>
      <c t="n" s="8" r="C8">
        <v>643.1</v>
      </c>
      <c t="n" s="8" r="D8">
        <v>571.6</v>
      </c>
    </row>
    <row spans="1:4" r="9">
      <c t="s" s="4" r="A9">
        <v>599</v>
      </c>
      <c t="n" s="8" r="C9">
        <v>5.8</v>
      </c>
      <c t="n" s="8" r="D9">
        <v>6.1</v>
      </c>
    </row>
    <row spans="1:4" r="10">
      <c t="s" s="4" r="A10">
        <v>572</v>
      </c>
    </row>
    <row spans="1:4" r="11">
      <c t="s" s="3" r="A11">
        <v>597</v>
      </c>
    </row>
    <row spans="1:4" r="12">
      <c t="s" s="4" r="A12">
        <v>31</v>
      </c>
      <c t="s" s="4" r="B12">
        <v>30</v>
      </c>
      <c t="n" s="8" r="C12">
        <v>698.5</v>
      </c>
      <c t="n" s="8" r="D12">
        <v>629.8</v>
      </c>
    </row>
    <row spans="1:4" r="13">
      <c t="s" s="4" r="A13">
        <v>599</v>
      </c>
      <c t="n" s="8" r="C13">
        <v>7.6</v>
      </c>
      <c t="n" s="8" r="D13">
        <v>7.2</v>
      </c>
    </row>
    <row spans="1:4" r="14">
      <c t="s" s="4" r="A14">
        <v>573</v>
      </c>
    </row>
    <row spans="1:4" r="15">
      <c t="s" s="3" r="A15">
        <v>597</v>
      </c>
    </row>
    <row spans="1:4" r="16">
      <c t="s" s="4" r="A16">
        <v>31</v>
      </c>
      <c t="s" s="4" r="B16">
        <v>30</v>
      </c>
      <c t="n" s="8" r="C16">
        <v>689.1</v>
      </c>
      <c t="n" s="8" r="D16">
        <v>611.2</v>
      </c>
    </row>
    <row spans="1:4" r="17">
      <c t="s" s="4" r="A17">
        <v>599</v>
      </c>
      <c t="n" s="8" r="C17">
        <v>10.4</v>
      </c>
      <c t="n" s="8" r="D17">
        <v>10.6</v>
      </c>
    </row>
    <row spans="1:4" r="18">
      <c t="s" s="4" r="A18">
        <v>592</v>
      </c>
    </row>
    <row spans="1:4" r="19">
      <c t="s" s="3" r="A19">
        <v>598</v>
      </c>
    </row>
    <row spans="1:4" r="20">
      <c t="s" s="4" r="A20">
        <v>43</v>
      </c>
      <c t="s" s="4" r="B20">
        <v>30</v>
      </c>
      <c t="n" s="8" r="C20">
        <v>1685.8</v>
      </c>
      <c t="n" s="8" r="D20">
        <v>1546.4</v>
      </c>
    </row>
    <row spans="1:4" r="21">
      <c t="s" s="4" r="A21">
        <v>593</v>
      </c>
    </row>
    <row spans="1:4" r="22">
      <c t="s" s="3" r="A22">
        <v>598</v>
      </c>
    </row>
    <row spans="1:4" r="23">
      <c t="s" s="4" r="A23">
        <v>43</v>
      </c>
      <c t="s" s="4" r="B23">
        <v>30</v>
      </c>
      <c t="n" s="8" r="C23">
        <v>1701.5</v>
      </c>
      <c t="n" s="8" r="D23">
        <v>1651.5</v>
      </c>
    </row>
    <row spans="1:4" r="24">
      <c t="s" s="4" r="A24">
        <v>594</v>
      </c>
    </row>
    <row spans="1:4" r="25">
      <c t="s" s="3" r="A25">
        <v>598</v>
      </c>
    </row>
    <row spans="1:4" r="26">
      <c t="s" s="4" r="A26">
        <v>43</v>
      </c>
      <c t="s" s="4" r="B26">
        <v>30</v>
      </c>
      <c t="n" s="6" r="C26">
        <v>1199</v>
      </c>
      <c t="n" s="8" r="D26">
        <v>1141.5</v>
      </c>
    </row>
    <row spans="1:4" r="27">
      <c t="s" s="4" r="A27">
        <v>595</v>
      </c>
    </row>
    <row spans="1:4" r="28">
      <c t="s" s="3" r="A28">
        <v>598</v>
      </c>
    </row>
    <row spans="1:4" r="29">
      <c t="s" s="4" r="A29">
        <v>43</v>
      </c>
      <c t="s" s="4" r="B29">
        <v>30</v>
      </c>
      <c t="n" s="7" r="C29">
        <v>-162.2</v>
      </c>
      <c t="n" s="7" r="D29">
        <v>-185.9</v>
      </c>
    </row>
    <row spans="1:4" r="30">
      <c t="n" r="A30"/>
    </row>
    <row spans="1:4" r="31">
      <c t="s" s="4" r="A31">
        <v>30</v>
      </c>
      <c t="s" s="4" r="B31">
        <v>68</v>
      </c>
    </row>
  </sheetData>
  <mergeCells count="3">
    <mergeCell ref="A1:B1"/>
    <mergeCell ref="A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31"/>
    <col customWidth="1" max="5" min="5" width="18"/>
    <col customWidth="1" max="6" min="6" width="37"/>
    <col customWidth="1" max="7" min="7" width="4"/>
    <col customWidth="1" max="8" min="8" width="38"/>
    <col customWidth="1" max="9" min="9" width="4"/>
    <col customWidth="1" max="10" min="10" width="31"/>
    <col customWidth="1" max="11" min="11" width="4"/>
    <col customWidth="1" max="12" min="12" width="11"/>
    <col customWidth="1" max="13" min="13" width="4"/>
  </cols>
  <sheetData>
    <row spans="1:13" r="1">
      <c t="s" s="1" r="A1">
        <v>113</v>
      </c>
      <c t="s" s="2" r="C1">
        <v>114</v>
      </c>
      <c t="s" s="2" r="D1">
        <v>115</v>
      </c>
      <c t="s" s="2" r="E1">
        <v>116</v>
      </c>
      <c t="s" s="2" r="F1">
        <v>117</v>
      </c>
      <c t="s" s="2" r="H1">
        <v>118</v>
      </c>
      <c t="s" s="2" r="J1">
        <v>119</v>
      </c>
      <c t="s" s="2" r="L1">
        <v>120</v>
      </c>
    </row>
    <row spans="1:13" r="2">
      <c t="s" s="4" r="A2">
        <v>121</v>
      </c>
      <c t="s" s="4" r="B2">
        <v>30</v>
      </c>
      <c t="n" s="7" r="C2">
        <v>0.7</v>
      </c>
      <c t="n" s="7" r="D2">
        <v>496.4</v>
      </c>
      <c t="n" s="9" r="E2">
        <v>1412</v>
      </c>
      <c t="n" s="7" r="F2">
        <v>-59.2</v>
      </c>
      <c t="n" s="7" r="H2">
        <v>1849.9</v>
      </c>
      <c t="n" s="7" r="J2">
        <v>9.5</v>
      </c>
      <c t="n" s="7" r="L2">
        <v>1859.4</v>
      </c>
    </row>
    <row spans="1:13" r="3">
      <c t="s" s="4" r="A3">
        <v>122</v>
      </c>
      <c t="s" s="4" r="B3">
        <v>30</v>
      </c>
      <c t="n" s="8" r="C3">
        <v>72.09999999999999</v>
      </c>
    </row>
    <row spans="1:13" r="4">
      <c t="s" s="3" r="A4">
        <v>123</v>
      </c>
    </row>
    <row spans="1:13" r="5">
      <c t="s" s="4" r="A5">
        <v>124</v>
      </c>
      <c t="s" s="4" r="B5">
        <v>30</v>
      </c>
      <c t="n" s="8" r="E5">
        <v>80.90000000000001</v>
      </c>
      <c t="n" s="8" r="H5">
        <v>80.90000000000001</v>
      </c>
      <c t="n" s="8" r="J5">
        <v>-2.6</v>
      </c>
      <c t="n" s="8" r="L5">
        <v>78.3</v>
      </c>
    </row>
    <row spans="1:13" r="6">
      <c t="s" s="4" r="A6">
        <v>125</v>
      </c>
      <c t="s" s="4" r="B6">
        <v>30</v>
      </c>
      <c t="n" s="8" r="E6">
        <v>-8.5</v>
      </c>
      <c t="n" s="8" r="H6">
        <v>-8.5</v>
      </c>
      <c t="n" s="8" r="L6">
        <v>-8.5</v>
      </c>
    </row>
    <row spans="1:13" r="7">
      <c t="s" s="4" r="A7">
        <v>126</v>
      </c>
      <c t="s" s="4" r="B7">
        <v>30</v>
      </c>
      <c t="n" s="8" r="D7">
        <v>8.1</v>
      </c>
      <c t="n" s="8" r="H7">
        <v>8.1</v>
      </c>
      <c t="n" s="8" r="L7">
        <v>8.1</v>
      </c>
    </row>
    <row spans="1:13" r="8">
      <c t="s" s="4" r="A8">
        <v>127</v>
      </c>
      <c t="s" s="4" r="B8">
        <v>30</v>
      </c>
      <c t="n" s="8" r="D8">
        <v>1.5</v>
      </c>
      <c t="n" s="8" r="H8">
        <v>1.5</v>
      </c>
      <c t="n" s="8" r="L8">
        <v>1.5</v>
      </c>
    </row>
    <row spans="1:13" r="9">
      <c t="s" s="4" r="A9">
        <v>128</v>
      </c>
      <c t="s" s="4" r="B9">
        <v>30</v>
      </c>
      <c t="n" s="8" r="C9">
        <v>0.3</v>
      </c>
    </row>
    <row spans="1:13" r="10">
      <c t="s" s="4" r="A10">
        <v>129</v>
      </c>
      <c t="s" s="4" r="B10">
        <v>30</v>
      </c>
      <c t="n" s="6" r="D10">
        <v>-7</v>
      </c>
      <c t="n" s="6" r="H10">
        <v>-7</v>
      </c>
      <c t="n" s="6" r="L10">
        <v>-7</v>
      </c>
    </row>
    <row spans="1:13" r="11">
      <c t="s" s="4" r="A11">
        <v>130</v>
      </c>
      <c t="s" s="4" r="B11">
        <v>30</v>
      </c>
      <c t="n" s="8" r="C11">
        <v>-0.1</v>
      </c>
    </row>
    <row spans="1:13" r="12">
      <c t="s" s="4" r="A12">
        <v>131</v>
      </c>
      <c t="s" s="4" r="B12">
        <v>30</v>
      </c>
      <c t="n" s="6" r="D12">
        <v>-30</v>
      </c>
      <c t="n" s="6" r="H12">
        <v>-30</v>
      </c>
      <c t="n" s="6" r="L12">
        <v>-30</v>
      </c>
    </row>
    <row spans="1:13" r="13">
      <c t="s" s="4" r="A13">
        <v>132</v>
      </c>
      <c t="s" s="4" r="B13">
        <v>30</v>
      </c>
      <c t="n" s="8" r="C13">
        <v>-0.5</v>
      </c>
    </row>
    <row spans="1:13" r="14">
      <c t="s" s="4" r="A14">
        <v>107</v>
      </c>
      <c t="s" s="4" r="B14">
        <v>30</v>
      </c>
      <c t="n" s="8" r="F14">
        <v>-13.1</v>
      </c>
      <c t="n" s="8" r="H14">
        <v>-13.1</v>
      </c>
      <c t="n" s="8" r="J14">
        <v>2.5</v>
      </c>
      <c t="n" s="8" r="L14">
        <v>-10.6</v>
      </c>
    </row>
    <row spans="1:13" r="15">
      <c t="s" s="4" r="A15">
        <v>133</v>
      </c>
      <c t="s" s="4" r="B15">
        <v>30</v>
      </c>
      <c t="n" s="8" r="D15">
        <v>-0.1</v>
      </c>
      <c t="n" s="8" r="H15">
        <v>-0.1</v>
      </c>
      <c t="n" s="8" r="J15">
        <v>0.1</v>
      </c>
    </row>
    <row spans="1:13" r="16">
      <c t="s" s="4" r="A16">
        <v>134</v>
      </c>
      <c t="s" s="4" r="B16">
        <v>30</v>
      </c>
      <c t="n" s="7" r="C16">
        <v>0.7</v>
      </c>
      <c t="n" s="8" r="D16">
        <v>468.9</v>
      </c>
      <c t="n" s="8" r="E16">
        <v>1484.4</v>
      </c>
      <c t="n" s="8" r="F16">
        <v>-72.3</v>
      </c>
      <c t="n" s="8" r="H16">
        <v>1881.7</v>
      </c>
      <c t="n" s="8" r="J16">
        <v>9.5</v>
      </c>
      <c t="n" s="8" r="L16">
        <v>1891.2</v>
      </c>
    </row>
    <row spans="1:13" r="17">
      <c t="s" s="4" r="A17">
        <v>135</v>
      </c>
      <c t="s" s="4" r="B17">
        <v>30</v>
      </c>
      <c t="n" s="8" r="C17">
        <v>71.8</v>
      </c>
    </row>
    <row spans="1:13" r="18">
      <c t="s" s="4" r="A18">
        <v>136</v>
      </c>
      <c t="s" s="4" r="B18">
        <v>30</v>
      </c>
      <c t="n" s="7" r="C18">
        <v>0.7</v>
      </c>
      <c t="n" s="8" r="D18">
        <v>435.3</v>
      </c>
      <c t="n" s="8" r="E18">
        <v>1569.4</v>
      </c>
      <c t="n" s="8" r="F18">
        <v>-109.5</v>
      </c>
      <c t="n" s="8" r="H18">
        <v>1895.9</v>
      </c>
      <c t="n" s="6" r="J18">
        <v>10</v>
      </c>
      <c t="n" s="7" r="L18">
        <v>1905.9</v>
      </c>
    </row>
    <row spans="1:13" r="19">
      <c t="s" s="4" r="A19">
        <v>137</v>
      </c>
      <c t="s" s="4" r="B19">
        <v>30</v>
      </c>
      <c t="n" s="8" r="C19">
        <v>70.8</v>
      </c>
      <c t="n" s="8" r="L19">
        <v>70.8</v>
      </c>
    </row>
    <row spans="1:13" r="20">
      <c t="s" s="3" r="A20">
        <v>123</v>
      </c>
    </row>
    <row spans="1:13" r="21">
      <c t="s" s="4" r="A21">
        <v>124</v>
      </c>
      <c t="s" s="4" r="B21">
        <v>30</v>
      </c>
      <c t="n" s="8" r="E21">
        <v>81.59999999999999</v>
      </c>
      <c t="n" s="8" r="H21">
        <v>81.59999999999999</v>
      </c>
      <c t="n" s="8" r="J21">
        <v>-0.3</v>
      </c>
      <c t="n" s="7" r="L21">
        <v>81.3</v>
      </c>
    </row>
    <row spans="1:13" r="22">
      <c t="s" s="4" r="A22">
        <v>125</v>
      </c>
      <c t="s" s="4" r="B22">
        <v>30</v>
      </c>
      <c t="n" s="8" r="E22">
        <v>-8.300000000000001</v>
      </c>
      <c t="n" s="8" r="H22">
        <v>-8.300000000000001</v>
      </c>
      <c t="n" s="8" r="L22">
        <v>-8.300000000000001</v>
      </c>
    </row>
    <row spans="1:13" r="23">
      <c t="s" s="4" r="A23">
        <v>138</v>
      </c>
      <c t="s" s="4" r="B23">
        <v>30</v>
      </c>
      <c t="n" s="8" r="J23">
        <v>-0.2</v>
      </c>
      <c t="n" s="8" r="L23">
        <v>-0.2</v>
      </c>
    </row>
    <row spans="1:13" r="24">
      <c t="s" s="4" r="A24">
        <v>126</v>
      </c>
      <c t="s" s="4" r="B24">
        <v>30</v>
      </c>
      <c t="n" s="8" r="D24">
        <v>8.9</v>
      </c>
      <c t="n" s="8" r="H24">
        <v>8.9</v>
      </c>
      <c t="n" s="8" r="L24">
        <v>8.9</v>
      </c>
    </row>
    <row spans="1:13" r="25">
      <c t="s" s="4" r="A25">
        <v>128</v>
      </c>
      <c t="s" s="4" r="B25">
        <v>30</v>
      </c>
      <c t="n" s="8" r="C25">
        <v>0.1</v>
      </c>
    </row>
    <row spans="1:13" r="26">
      <c t="s" s="4" r="A26">
        <v>129</v>
      </c>
      <c t="s" s="4" r="B26">
        <v>30</v>
      </c>
      <c t="n" s="8" r="D26">
        <v>-3.9</v>
      </c>
      <c t="n" s="8" r="H26">
        <v>-3.9</v>
      </c>
      <c t="n" s="8" r="L26">
        <v>-3.9</v>
      </c>
    </row>
    <row spans="1:13" r="27">
      <c t="s" s="4" r="A27">
        <v>130</v>
      </c>
      <c t="s" s="4" r="B27">
        <v>30</v>
      </c>
      <c t="n" s="8" r="C27">
        <v>-0.1</v>
      </c>
    </row>
    <row spans="1:13" r="28">
      <c t="s" s="4" r="A28">
        <v>139</v>
      </c>
      <c t="s" s="4" r="B28">
        <v>140</v>
      </c>
      <c t="n" s="8" r="D28">
        <v>-10.9</v>
      </c>
      <c t="n" s="8" r="H28">
        <v>-10.9</v>
      </c>
      <c t="n" s="8" r="J28">
        <v>7.2</v>
      </c>
      <c t="n" s="8" r="L28">
        <v>-3.7</v>
      </c>
    </row>
    <row spans="1:13" r="29">
      <c t="s" s="4" r="A29">
        <v>131</v>
      </c>
      <c t="s" s="4" r="B29">
        <v>30</v>
      </c>
      <c t="n" s="8" r="D29">
        <v>-18.4</v>
      </c>
      <c t="n" s="8" r="H29">
        <v>-18.4</v>
      </c>
      <c t="n" s="8" r="L29">
        <v>-18.4</v>
      </c>
    </row>
    <row spans="1:13" r="30">
      <c t="s" s="4" r="A30">
        <v>132</v>
      </c>
      <c t="s" s="4" r="B30">
        <v>30</v>
      </c>
      <c t="n" s="8" r="C30">
        <v>-0.4</v>
      </c>
    </row>
    <row spans="1:13" r="31">
      <c t="s" s="4" r="A31">
        <v>107</v>
      </c>
      <c t="n" s="8" r="F31">
        <v>-9.1</v>
      </c>
      <c t="s" s="4" r="G31">
        <v>30</v>
      </c>
      <c t="n" s="8" r="H31">
        <v>-9.1</v>
      </c>
      <c t="s" s="4" r="I31">
        <v>30</v>
      </c>
      <c t="n" s="8" r="J31">
        <v>0.8</v>
      </c>
      <c t="s" s="4" r="K31">
        <v>30</v>
      </c>
      <c t="n" s="8" r="L31">
        <v>-8.300000000000001</v>
      </c>
      <c t="s" s="4" r="M31">
        <v>141</v>
      </c>
    </row>
    <row spans="1:13" r="32">
      <c t="s" s="4" r="A32">
        <v>142</v>
      </c>
      <c t="s" s="4" r="B32">
        <v>30</v>
      </c>
      <c t="n" s="7" r="C32">
        <v>0.7</v>
      </c>
      <c t="n" s="9" r="D32">
        <v>411</v>
      </c>
      <c t="n" s="7" r="E32">
        <v>1642.7</v>
      </c>
      <c t="n" s="7" r="F32">
        <v>-118.6</v>
      </c>
      <c t="n" s="7" r="H32">
        <v>1935.8</v>
      </c>
      <c t="n" s="7" r="J32">
        <v>17.5</v>
      </c>
      <c t="n" s="7" r="L32">
        <v>1953.3</v>
      </c>
    </row>
    <row spans="1:13" r="33">
      <c t="s" s="4" r="A33">
        <v>143</v>
      </c>
      <c t="s" s="4" r="B33">
        <v>30</v>
      </c>
      <c t="n" s="8" r="C33">
        <v>70.40000000000001</v>
      </c>
      <c t="n" s="8" r="L33">
        <v>70.40000000000001</v>
      </c>
    </row>
    <row spans="1:13" r="34">
      <c t="n" r="A34"/>
    </row>
    <row spans="1:13" r="35">
      <c t="s" s="4" r="A35">
        <v>30</v>
      </c>
      <c t="s" s="4" r="B35">
        <v>68</v>
      </c>
    </row>
    <row spans="1:13" r="36">
      <c t="s" s="4" r="A36">
        <v>32</v>
      </c>
      <c t="s" s="4" r="B36">
        <v>144</v>
      </c>
    </row>
    <row spans="1:13" r="37">
      <c t="s" s="4" r="A37">
        <v>141</v>
      </c>
      <c t="s" s="4" r="B37">
        <v>68</v>
      </c>
    </row>
  </sheetData>
  <mergeCells count="9">
    <mergeCell ref="A1:B1"/>
    <mergeCell ref="F1:G1"/>
    <mergeCell ref="H1:I1"/>
    <mergeCell ref="J1:K1"/>
    <mergeCell ref="L1:M1"/>
    <mergeCell ref="A34:L34"/>
    <mergeCell ref="B35:L35"/>
    <mergeCell ref="B36:L36"/>
    <mergeCell ref="B37:L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6"/>
    <col customWidth="1" max="3" min="3" width="4"/>
  </cols>
  <sheetData>
    <row spans="1:3" r="1">
      <c t="s" s="1" r="A1">
        <v>145</v>
      </c>
      <c t="s" s="2" r="B1">
        <v>1</v>
      </c>
    </row>
    <row spans="1:3" r="2">
      <c t="s" s="2" r="B2">
        <v>146</v>
      </c>
    </row>
    <row spans="1:3" r="3">
      <c t="s" s="3" r="A3">
        <v>147</v>
      </c>
    </row>
    <row spans="1:3" r="4">
      <c t="s" s="4" r="A4">
        <v>148</v>
      </c>
      <c t="n" s="7" r="B4">
        <v>1.5</v>
      </c>
      <c t="s" s="4" r="C4">
        <v>30</v>
      </c>
    </row>
    <row spans="1:3" r="5">
      <c t="n" r="A5"/>
    </row>
    <row spans="1:3" r="6">
      <c t="s" s="4" r="A6">
        <v>30</v>
      </c>
      <c t="s" s="4" r="B6">
        <v>68</v>
      </c>
    </row>
  </sheetData>
  <mergeCells count="5">
    <mergeCell ref="A1:A2"/>
    <mergeCell ref="B1:C1"/>
    <mergeCell ref="B2:C2"/>
    <mergeCell ref="A5:C5"/>
    <mergeCell ref="B6:C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s>
  <sheetData>
    <row spans="1:4" r="1">
      <c t="s" s="1" r="A1">
        <v>149</v>
      </c>
      <c t="s" s="2" r="C1">
        <v>1</v>
      </c>
    </row>
    <row spans="1:4" r="2">
      <c t="s" s="2" r="C2">
        <v>2</v>
      </c>
      <c t="s" s="2" r="D2">
        <v>26</v>
      </c>
    </row>
    <row spans="1:4" r="3">
      <c t="s" s="3" r="A3">
        <v>150</v>
      </c>
    </row>
    <row spans="1:4" r="4">
      <c t="s" s="4" r="A4">
        <v>96</v>
      </c>
      <c t="s" s="4" r="B4">
        <v>30</v>
      </c>
      <c t="n" s="7" r="C4">
        <v>81.3</v>
      </c>
      <c t="n" s="7" r="D4">
        <v>78.3</v>
      </c>
    </row>
    <row spans="1:4" r="5">
      <c t="s" s="3" r="A5">
        <v>151</v>
      </c>
    </row>
    <row spans="1:4" r="6">
      <c t="s" s="4" r="A6">
        <v>152</v>
      </c>
      <c t="s" s="4" r="B6">
        <v>30</v>
      </c>
      <c t="n" s="8" r="C6">
        <v>36.7</v>
      </c>
      <c t="n" s="8" r="D6">
        <v>30.6</v>
      </c>
    </row>
    <row spans="1:4" r="7">
      <c t="s" s="4" r="A7">
        <v>86</v>
      </c>
      <c t="s" s="4" r="B7">
        <v>30</v>
      </c>
      <c t="n" s="8" r="C7">
        <v>3.9</v>
      </c>
      <c t="n" s="8" r="D7">
        <v>3.6</v>
      </c>
    </row>
    <row spans="1:4" r="8">
      <c t="s" s="4" r="A8">
        <v>153</v>
      </c>
      <c t="s" s="4" r="B8">
        <v>30</v>
      </c>
      <c t="n" s="8" r="C8">
        <v>-3.8</v>
      </c>
    </row>
    <row spans="1:4" r="9">
      <c t="s" s="4" r="A9">
        <v>154</v>
      </c>
      <c t="s" s="4" r="B9">
        <v>30</v>
      </c>
      <c t="n" s="8" r="C9">
        <v>8.800000000000001</v>
      </c>
      <c t="n" s="8" r="D9">
        <v>8.4</v>
      </c>
    </row>
    <row spans="1:4" r="10">
      <c t="s" s="4" r="A10">
        <v>155</v>
      </c>
      <c t="s" s="4" r="B10">
        <v>30</v>
      </c>
      <c t="n" s="8" r="C10">
        <v>0.2</v>
      </c>
      <c t="n" s="6" r="D10">
        <v>3</v>
      </c>
    </row>
    <row spans="1:4" r="11">
      <c t="s" s="4" r="A11">
        <v>156</v>
      </c>
      <c t="s" s="4" r="B11">
        <v>30</v>
      </c>
      <c t="n" s="8" r="C11">
        <v>-1.7</v>
      </c>
      <c t="n" s="8" r="D11">
        <v>-5.3</v>
      </c>
    </row>
    <row spans="1:4" r="12">
      <c t="s" s="4" r="A12">
        <v>157</v>
      </c>
      <c t="s" s="4" r="B12">
        <v>30</v>
      </c>
      <c t="n" s="8" r="C12">
        <v>-4.2</v>
      </c>
      <c t="n" s="8" r="D12">
        <v>15.8</v>
      </c>
    </row>
    <row spans="1:4" r="13">
      <c t="s" s="4" r="A13">
        <v>133</v>
      </c>
      <c t="s" s="4" r="B13">
        <v>30</v>
      </c>
      <c t="n" s="8" r="C13">
        <v>2.8</v>
      </c>
      <c t="n" s="8" r="D13">
        <v>1.4</v>
      </c>
    </row>
    <row spans="1:4" r="14">
      <c t="s" s="3" r="A14">
        <v>158</v>
      </c>
    </row>
    <row spans="1:4" r="15">
      <c t="s" s="4" r="A15">
        <v>31</v>
      </c>
      <c t="s" s="4" r="B15">
        <v>30</v>
      </c>
      <c t="n" s="8" r="C15">
        <v>-230.1</v>
      </c>
      <c t="n" s="8" r="D15">
        <v>-50.1</v>
      </c>
    </row>
    <row spans="1:4" r="16">
      <c t="s" s="4" r="A16">
        <v>33</v>
      </c>
      <c t="s" s="4" r="B16">
        <v>30</v>
      </c>
      <c t="n" s="8" r="C16">
        <v>-10.2</v>
      </c>
      <c t="n" s="8" r="D16">
        <v>-17.2</v>
      </c>
    </row>
    <row spans="1:4" r="17">
      <c t="s" s="4" r="A17">
        <v>34</v>
      </c>
      <c t="s" s="4" r="B17">
        <v>30</v>
      </c>
      <c t="n" s="8" r="C17">
        <v>12.4</v>
      </c>
      <c t="n" s="8" r="D17">
        <v>6.6</v>
      </c>
    </row>
    <row spans="1:4" r="18">
      <c t="s" s="4" r="A18">
        <v>35</v>
      </c>
      <c t="s" s="4" r="B18">
        <v>30</v>
      </c>
      <c t="n" s="8" r="C18">
        <v>174.6</v>
      </c>
      <c t="n" s="8" r="D18">
        <v>165.5</v>
      </c>
    </row>
    <row spans="1:4" r="19">
      <c t="s" s="4" r="A19">
        <v>36</v>
      </c>
      <c t="s" s="4" r="B19">
        <v>30</v>
      </c>
      <c t="n" s="8" r="C19">
        <v>-56.6</v>
      </c>
      <c t="n" s="8" r="D19">
        <v>-117.8</v>
      </c>
    </row>
    <row spans="1:4" r="20">
      <c t="s" s="4" r="A20">
        <v>159</v>
      </c>
      <c t="s" s="4" r="B20">
        <v>30</v>
      </c>
      <c t="n" s="6" r="C20">
        <v>113</v>
      </c>
      <c t="n" s="8" r="D20">
        <v>149.2</v>
      </c>
    </row>
    <row spans="1:4" r="21">
      <c t="s" s="4" r="A21">
        <v>160</v>
      </c>
      <c t="s" s="4" r="B21">
        <v>30</v>
      </c>
      <c t="n" s="8" r="C21">
        <v>6.8</v>
      </c>
      <c t="n" s="8" r="D21">
        <v>7.9</v>
      </c>
    </row>
    <row spans="1:4" r="22">
      <c t="s" s="4" r="A22">
        <v>46</v>
      </c>
      <c t="s" s="4" r="B22">
        <v>30</v>
      </c>
      <c t="n" s="6" r="C22">
        <v>190</v>
      </c>
      <c t="n" s="8" r="D22">
        <v>50.8</v>
      </c>
    </row>
    <row spans="1:4" r="23">
      <c t="s" s="4" r="A23">
        <v>47</v>
      </c>
      <c t="s" s="4" r="B23">
        <v>30</v>
      </c>
      <c t="n" s="8" r="C23">
        <v>-15.9</v>
      </c>
      <c t="n" s="6" r="D23">
        <v>-42</v>
      </c>
    </row>
    <row spans="1:4" r="24">
      <c t="s" s="4" r="A24">
        <v>48</v>
      </c>
      <c t="s" s="4" r="B24">
        <v>30</v>
      </c>
      <c t="n" s="8" r="C24">
        <v>-101.2</v>
      </c>
      <c t="n" s="8" r="D24">
        <v>-94.90000000000001</v>
      </c>
    </row>
    <row spans="1:4" r="25">
      <c t="s" s="4" r="A25">
        <v>161</v>
      </c>
      <c t="s" s="4" r="B25">
        <v>30</v>
      </c>
      <c t="n" s="8" r="C25">
        <v>-5.8</v>
      </c>
      <c t="n" s="6" r="D25">
        <v>-16</v>
      </c>
    </row>
    <row spans="1:4" r="26">
      <c t="s" s="4" r="A26">
        <v>162</v>
      </c>
      <c t="s" s="4" r="B26">
        <v>30</v>
      </c>
      <c t="n" s="8" r="C26">
        <v>119.7</v>
      </c>
      <c t="n" s="8" r="D26">
        <v>99.5</v>
      </c>
    </row>
    <row spans="1:4" r="27">
      <c t="s" s="4" r="A27">
        <v>163</v>
      </c>
      <c t="s" s="4" r="B27">
        <v>30</v>
      </c>
      <c t="n" s="6" r="C27">
        <v>201</v>
      </c>
      <c t="n" s="8" r="D27">
        <v>177.8</v>
      </c>
    </row>
    <row spans="1:4" r="28">
      <c t="s" s="3" r="A28">
        <v>164</v>
      </c>
    </row>
    <row spans="1:4" r="29">
      <c t="s" s="4" r="A29">
        <v>165</v>
      </c>
      <c t="s" s="4" r="B29">
        <v>30</v>
      </c>
      <c t="n" s="8" r="C29">
        <v>-49.7</v>
      </c>
      <c t="n" s="8" r="D29">
        <v>-6.5</v>
      </c>
    </row>
    <row spans="1:4" r="30">
      <c t="s" s="4" r="A30">
        <v>166</v>
      </c>
      <c t="s" s="4" r="B30">
        <v>30</v>
      </c>
      <c t="n" s="8" r="C30">
        <v>29.3</v>
      </c>
    </row>
    <row spans="1:4" r="31">
      <c t="s" s="4" r="A31">
        <v>167</v>
      </c>
      <c t="s" s="4" r="B31">
        <v>30</v>
      </c>
      <c t="n" s="8" r="C31">
        <v>-23.3</v>
      </c>
      <c t="n" s="8" r="D31">
        <v>-21.9</v>
      </c>
    </row>
    <row spans="1:4" r="32">
      <c t="s" s="4" r="A32">
        <v>168</v>
      </c>
      <c t="s" s="4" r="B32">
        <v>30</v>
      </c>
      <c t="n" s="8" r="C32">
        <v>6.9</v>
      </c>
      <c t="n" s="8" r="D32">
        <v>4.4</v>
      </c>
    </row>
    <row spans="1:4" r="33">
      <c t="s" s="4" r="A33">
        <v>169</v>
      </c>
      <c t="s" s="4" r="B33">
        <v>30</v>
      </c>
      <c t="n" s="8" r="C33">
        <v>-36.8</v>
      </c>
      <c t="n" s="6" r="D33">
        <v>-24</v>
      </c>
    </row>
    <row spans="1:4" r="34">
      <c t="s" s="3" r="A34">
        <v>170</v>
      </c>
    </row>
    <row spans="1:4" r="35">
      <c t="s" s="4" r="A35">
        <v>171</v>
      </c>
      <c t="s" s="4" r="B35">
        <v>30</v>
      </c>
      <c t="n" s="8" r="C35">
        <v>1577.5</v>
      </c>
      <c t="n" s="6" r="D35">
        <v>2601</v>
      </c>
    </row>
    <row spans="1:4" r="36">
      <c t="s" s="4" r="A36">
        <v>172</v>
      </c>
      <c t="s" s="4" r="B36">
        <v>30</v>
      </c>
      <c t="n" s="8" r="C36">
        <v>-1557.3</v>
      </c>
      <c t="n" s="8" r="D36">
        <v>-2520.5</v>
      </c>
    </row>
    <row spans="1:4" r="37">
      <c t="s" s="4" r="A37">
        <v>173</v>
      </c>
      <c t="s" s="4" r="B37">
        <v>30</v>
      </c>
      <c t="n" s="8" r="D37">
        <v>-3.4</v>
      </c>
    </row>
    <row spans="1:4" r="38">
      <c t="s" s="4" r="A38">
        <v>174</v>
      </c>
      <c t="s" s="4" r="B38">
        <v>30</v>
      </c>
      <c t="n" s="8" r="C38">
        <v>-8.300000000000001</v>
      </c>
      <c t="n" s="8" r="D38">
        <v>-6.9</v>
      </c>
    </row>
    <row spans="1:4" r="39">
      <c t="s" s="4" r="A39">
        <v>131</v>
      </c>
      <c t="s" s="4" r="B39">
        <v>30</v>
      </c>
      <c t="n" s="8" r="C39">
        <v>-18.4</v>
      </c>
      <c t="n" s="6" r="D39">
        <v>-30</v>
      </c>
    </row>
    <row spans="1:4" r="40">
      <c t="s" s="4" r="A40">
        <v>175</v>
      </c>
      <c t="s" s="4" r="B40">
        <v>30</v>
      </c>
      <c t="n" s="8" r="D40">
        <v>1.5</v>
      </c>
    </row>
    <row spans="1:4" r="41">
      <c t="s" s="4" r="A41">
        <v>129</v>
      </c>
      <c t="s" s="4" r="B41">
        <v>30</v>
      </c>
      <c t="n" s="8" r="C41">
        <v>-3.9</v>
      </c>
      <c t="n" s="6" r="D41">
        <v>-7</v>
      </c>
    </row>
    <row spans="1:4" r="42">
      <c t="s" s="4" r="A42">
        <v>176</v>
      </c>
      <c t="s" s="4" r="B42">
        <v>30</v>
      </c>
      <c t="n" s="8" r="C42">
        <v>-0.2</v>
      </c>
    </row>
    <row spans="1:4" r="43">
      <c t="s" s="4" r="A43">
        <v>177</v>
      </c>
      <c t="s" s="4" r="B43">
        <v>30</v>
      </c>
      <c t="n" s="8" r="C43">
        <v>-10.6</v>
      </c>
      <c t="n" s="8" r="D43">
        <v>34.7</v>
      </c>
    </row>
    <row spans="1:4" r="44">
      <c t="s" s="4" r="A44">
        <v>178</v>
      </c>
      <c t="s" s="4" r="B44">
        <v>30</v>
      </c>
      <c t="n" s="8" r="C44">
        <v>1.1</v>
      </c>
      <c t="n" s="8" r="D44">
        <v>-1.1</v>
      </c>
    </row>
    <row spans="1:4" r="45">
      <c t="s" s="4" r="A45">
        <v>179</v>
      </c>
      <c t="s" s="4" r="B45">
        <v>30</v>
      </c>
      <c t="n" s="8" r="C45">
        <v>154.7</v>
      </c>
      <c t="n" s="8" r="D45">
        <v>187.4</v>
      </c>
    </row>
    <row spans="1:4" r="46">
      <c t="s" s="4" r="A46">
        <v>180</v>
      </c>
      <c t="s" s="4" r="B46">
        <v>30</v>
      </c>
      <c t="n" s="8" r="C46">
        <v>582.5</v>
      </c>
      <c t="n" s="8" r="D46">
        <v>302.3</v>
      </c>
    </row>
    <row spans="1:4" r="47">
      <c t="s" s="4" r="A47">
        <v>181</v>
      </c>
      <c t="s" s="4" r="B47">
        <v>30</v>
      </c>
      <c t="n" s="7" r="C47">
        <v>737.2</v>
      </c>
      <c t="n" s="7" r="D47">
        <v>489.7</v>
      </c>
    </row>
    <row spans="1:4" r="48">
      <c t="n" r="A48"/>
    </row>
    <row spans="1:4" r="49">
      <c t="s" s="4" r="A49">
        <v>30</v>
      </c>
      <c t="s" s="4" r="B49">
        <v>68</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36"/>
    <col customWidth="1" max="3" min="3" width="25"/>
    <col customWidth="1" max="4" min="4" width="21"/>
    <col customWidth="1" max="5" min="5" width="21"/>
  </cols>
  <sheetData>
    <row spans="1:5" r="1">
      <c t="s" s="1" r="A1">
        <v>182</v>
      </c>
      <c t="s" s="2" r="C1">
        <v>183</v>
      </c>
      <c t="s" s="2" r="D1">
        <v>184</v>
      </c>
      <c t="s" s="2" r="E1">
        <v>146</v>
      </c>
    </row>
    <row spans="1:5" r="2">
      <c t="s" s="3" r="A2">
        <v>185</v>
      </c>
    </row>
    <row spans="1:5" r="3">
      <c t="s" s="4" r="A3">
        <v>186</v>
      </c>
      <c t="n" s="7" r="D3">
        <v>4.2</v>
      </c>
      <c t="n" s="7" r="E3">
        <v>4.2</v>
      </c>
    </row>
    <row spans="1:5" r="4">
      <c t="s" s="4" r="A4">
        <v>187</v>
      </c>
      <c t="s" s="4" r="D4">
        <v>188</v>
      </c>
    </row>
    <row spans="1:5" r="5">
      <c t="s" s="4" r="A5">
        <v>189</v>
      </c>
      <c t="s" s="4" r="B5">
        <v>30</v>
      </c>
      <c t="n" s="7" r="D5">
        <v>31.3</v>
      </c>
    </row>
    <row spans="1:5" r="6">
      <c t="s" s="4" r="A6">
        <v>190</v>
      </c>
      <c t="s" s="4" r="B6">
        <v>30</v>
      </c>
      <c t="n" s="7" r="D6">
        <v>1.7</v>
      </c>
    </row>
    <row spans="1:5" r="7">
      <c t="s" s="4" r="A7">
        <v>191</v>
      </c>
    </row>
    <row spans="1:5" r="8">
      <c t="s" s="3" r="A8">
        <v>185</v>
      </c>
    </row>
    <row spans="1:5" r="9">
      <c t="s" s="4" r="A9">
        <v>187</v>
      </c>
      <c t="s" s="4" r="C9">
        <v>188</v>
      </c>
    </row>
    <row spans="1:5" r="10">
      <c t="s" s="4" r="A10">
        <v>192</v>
      </c>
    </row>
    <row spans="1:5" r="11">
      <c t="s" s="3" r="A11">
        <v>185</v>
      </c>
    </row>
    <row spans="1:5" r="12">
      <c t="s" s="4" r="A12">
        <v>187</v>
      </c>
      <c t="s" s="4" r="C12">
        <v>188</v>
      </c>
    </row>
    <row spans="1:5" r="13">
      <c t="s" s="4" r="A13">
        <v>193</v>
      </c>
      <c t="n" s="7" r="C13">
        <v>17.7</v>
      </c>
    </row>
    <row spans="1:5" r="14">
      <c t="s" s="4" r="A14">
        <v>194</v>
      </c>
      <c t="n" s="6" r="C14">
        <v>2</v>
      </c>
    </row>
    <row spans="1:5" r="15">
      <c t="n" r="A15"/>
    </row>
    <row spans="1:5" r="16">
      <c t="s" s="4" r="A16">
        <v>30</v>
      </c>
      <c t="s" s="4" r="B16">
        <v>68</v>
      </c>
    </row>
  </sheetData>
  <mergeCells count="3">
    <mergeCell ref="A1:B1"/>
    <mergeCell ref="A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Sha7</vt:lpstr>
      <vt:lpstr>Consolidated Statements of Cash</vt:lpstr>
      <vt:lpstr>Consolidated Statements of Cas9</vt:lpstr>
      <vt:lpstr>Basis of Presentation and Signi</vt:lpstr>
      <vt:lpstr>Correction of Previously Issued</vt:lpstr>
      <vt:lpstr>Acquisitions, Assets and Liabil</vt:lpstr>
      <vt:lpstr>Derivatives</vt:lpstr>
      <vt:lpstr>Fair Value Measurements</vt:lpstr>
      <vt:lpstr>Interest Income, Expense and Ot</vt:lpstr>
      <vt:lpstr>Shareholders' Equity</vt:lpstr>
      <vt:lpstr>Income Taxes</vt:lpstr>
      <vt:lpstr>Goodwill</vt:lpstr>
      <vt:lpstr>Earnings per Common Share</vt:lpstr>
      <vt:lpstr>Commitments and Contingencies</vt:lpstr>
      <vt:lpstr>Business Segments</vt:lpstr>
      <vt:lpstr>Subsequent Events</vt:lpstr>
      <vt:lpstr>Basis of Presentation and Sig23</vt:lpstr>
      <vt:lpstr>Correction of Previously Issu24</vt:lpstr>
      <vt:lpstr>Derivatives (Tables)</vt:lpstr>
      <vt:lpstr>Fair Value Measurements (Tables</vt:lpstr>
      <vt:lpstr>Interest Income, Expense and 27</vt:lpstr>
      <vt:lpstr>Shareholders' Equity (Tables)</vt:lpstr>
      <vt:lpstr>Income Taxes (Tables)</vt:lpstr>
      <vt:lpstr>Goodwill (Tables)</vt:lpstr>
      <vt:lpstr>Earnings per Common Share (Tabl</vt:lpstr>
      <vt:lpstr>Business Segments (Tables)</vt:lpstr>
      <vt:lpstr>Correction of Previously Issu33</vt:lpstr>
      <vt:lpstr>Correction of Previously Issu34</vt:lpstr>
      <vt:lpstr>Correction of Previously Issu35</vt:lpstr>
      <vt:lpstr>Acquisitions, Assets and Liab36</vt:lpstr>
      <vt:lpstr>Derivatives - Fair Value Positi</vt:lpstr>
      <vt:lpstr>Derivatives - Balance Sheet Loc</vt:lpstr>
      <vt:lpstr>Derivatives - Effect on Income </vt:lpstr>
      <vt:lpstr>Fair Value Measurements - Asset</vt:lpstr>
      <vt:lpstr>Fair Value Measurements - Commo</vt:lpstr>
      <vt:lpstr>Fair Value Measurements - Level</vt:lpstr>
      <vt:lpstr>Interest Income, Expense and 43</vt:lpstr>
      <vt:lpstr>Shareholders' Equity (Details)</vt:lpstr>
      <vt:lpstr>Income Taxes (Details)</vt:lpstr>
      <vt:lpstr>Goodwill (Details)</vt:lpstr>
      <vt:lpstr>Earnings per Common Share (Deta</vt:lpstr>
      <vt:lpstr>Commitments and Contingencies (</vt:lpstr>
      <vt:lpstr>Business Segments - Income Stat</vt:lpstr>
      <vt:lpstr>Business Segments - Balance S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45:38Z</dcterms:created>
  <dcterms:modified xmlns:dcterms="http://purl.org/dc/terms/" xmlns:xsi="http://www.w3.org/2001/XMLSchema-instance" xsi:type="dcterms:W3CDTF">2016-07-29T16:45:38Z</dcterms:modified>
  <dc:title xmlns:dc="http://purl.org/dc/elements/1.1/">Untitled</dc:title>
  <dc:description xmlns:dc="http://purl.org/dc/elements/1.1/"/>
  <dc:subject xmlns:dc="http://purl.org/dc/elements/1.1/"/>
  <cp:keywords/>
  <cp:category/>
</cp:coreProperties>
</file>